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vestitures Divestitures" sheetId="10" state="visible" r:id="rId10"/>
    <sheet xmlns:r="http://schemas.openxmlformats.org/officeDocument/2006/relationships" name="Revenues Revenue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Derivative Instruments" sheetId="16" state="visible" r:id="rId16"/>
    <sheet xmlns:r="http://schemas.openxmlformats.org/officeDocument/2006/relationships" name="Property, Plant and Equipment P"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Other Consolidated Financial St" sheetId="22" state="visible" r:id="rId22"/>
    <sheet xmlns:r="http://schemas.openxmlformats.org/officeDocument/2006/relationships" name="Collaborative and Other Relatio" sheetId="23" state="visible" r:id="rId23"/>
    <sheet xmlns:r="http://schemas.openxmlformats.org/officeDocument/2006/relationships" name="Investments in Variable Interes" sheetId="24" state="visible" r:id="rId24"/>
    <sheet xmlns:r="http://schemas.openxmlformats.org/officeDocument/2006/relationships" name="Litigation" sheetId="25" state="visible" r:id="rId25"/>
    <sheet xmlns:r="http://schemas.openxmlformats.org/officeDocument/2006/relationships" name="Summary of Significant Accoun_2" sheetId="26" state="visible" r:id="rId26"/>
    <sheet xmlns:r="http://schemas.openxmlformats.org/officeDocument/2006/relationships" name="Summary of separately identifia" sheetId="27" state="visible" r:id="rId27"/>
    <sheet xmlns:r="http://schemas.openxmlformats.org/officeDocument/2006/relationships" name="Revenues (Tables)"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Derivative Instruments (Tables)" sheetId="33" state="visible" r:id="rId33"/>
    <sheet xmlns:r="http://schemas.openxmlformats.org/officeDocument/2006/relationships" name="Accumulated Other Comprehensive" sheetId="34" state="visible" r:id="rId34"/>
    <sheet xmlns:r="http://schemas.openxmlformats.org/officeDocument/2006/relationships" name="Earnings per Share (Tables)"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Other Consolidated Financial _2" sheetId="38" state="visible" r:id="rId38"/>
    <sheet xmlns:r="http://schemas.openxmlformats.org/officeDocument/2006/relationships" name="Collaborative and Other Relat_2" sheetId="39" state="visible" r:id="rId39"/>
    <sheet xmlns:r="http://schemas.openxmlformats.org/officeDocument/2006/relationships" name="Summary of Significant Accoun_3" sheetId="40" state="visible" r:id="rId40"/>
    <sheet xmlns:r="http://schemas.openxmlformats.org/officeDocument/2006/relationships" name="Business Acquisition (Details T" sheetId="41" state="visible" r:id="rId41"/>
    <sheet xmlns:r="http://schemas.openxmlformats.org/officeDocument/2006/relationships" name="Business Acquisition (Details)" sheetId="42" state="visible" r:id="rId42"/>
    <sheet xmlns:r="http://schemas.openxmlformats.org/officeDocument/2006/relationships" name="Divestitures (Details Textual)" sheetId="43" state="visible" r:id="rId43"/>
    <sheet xmlns:r="http://schemas.openxmlformats.org/officeDocument/2006/relationships" name="Revenues by Product (Details)" sheetId="44" state="visible" r:id="rId44"/>
    <sheet xmlns:r="http://schemas.openxmlformats.org/officeDocument/2006/relationships" name="Reserves for Discounts and Allo" sheetId="45" state="visible" r:id="rId45"/>
    <sheet xmlns:r="http://schemas.openxmlformats.org/officeDocument/2006/relationships" name="Reserves for Discounts and Al_2" sheetId="46" state="visible" r:id="rId46"/>
    <sheet xmlns:r="http://schemas.openxmlformats.org/officeDocument/2006/relationships" name="Revenues from Anti-CD20 Therape" sheetId="47" state="visible" r:id="rId47"/>
    <sheet xmlns:r="http://schemas.openxmlformats.org/officeDocument/2006/relationships" name="Other Revenues (Details)" sheetId="48" state="visible" r:id="rId48"/>
    <sheet xmlns:r="http://schemas.openxmlformats.org/officeDocument/2006/relationships" name="Revenues (Details Textual)" sheetId="49" state="visible" r:id="rId49"/>
    <sheet xmlns:r="http://schemas.openxmlformats.org/officeDocument/2006/relationships" name="Inventory (Details)"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Fair Value Measurements (Detail" sheetId="53" state="visible" r:id="rId53"/>
    <sheet xmlns:r="http://schemas.openxmlformats.org/officeDocument/2006/relationships" name="Fair Value Measurements (Deta_2"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air Value Measurements Fair Va" sheetId="57" state="visible" r:id="rId57"/>
    <sheet xmlns:r="http://schemas.openxmlformats.org/officeDocument/2006/relationships" name="Financial Instruments (Details)" sheetId="58" state="visible" r:id="rId58"/>
    <sheet xmlns:r="http://schemas.openxmlformats.org/officeDocument/2006/relationships" name="Financial Instruments (Details " sheetId="59" state="visible" r:id="rId59"/>
    <sheet xmlns:r="http://schemas.openxmlformats.org/officeDocument/2006/relationships" name="Financial Instruments (Detail_2" sheetId="60" state="visible" r:id="rId60"/>
    <sheet xmlns:r="http://schemas.openxmlformats.org/officeDocument/2006/relationships" name="Financial Instruments (Detail_3" sheetId="61" state="visible" r:id="rId61"/>
    <sheet xmlns:r="http://schemas.openxmlformats.org/officeDocument/2006/relationships" name="Financial Instruments (Detail_4" sheetId="62" state="visible" r:id="rId62"/>
    <sheet xmlns:r="http://schemas.openxmlformats.org/officeDocument/2006/relationships" name="Financial Instruments Financial" sheetId="63" state="visible" r:id="rId63"/>
    <sheet xmlns:r="http://schemas.openxmlformats.org/officeDocument/2006/relationships" name="Derivative Instruments (Details" sheetId="64" state="visible" r:id="rId64"/>
    <sheet xmlns:r="http://schemas.openxmlformats.org/officeDocument/2006/relationships" name="Property, Plant and Equipment (" sheetId="65" state="visible" r:id="rId65"/>
    <sheet xmlns:r="http://schemas.openxmlformats.org/officeDocument/2006/relationships" name="Share Repurchases (Details)" sheetId="66" state="visible" r:id="rId66"/>
    <sheet xmlns:r="http://schemas.openxmlformats.org/officeDocument/2006/relationships" name="Accumulated Other Comprehensi_2" sheetId="67" state="visible" r:id="rId67"/>
    <sheet xmlns:r="http://schemas.openxmlformats.org/officeDocument/2006/relationships" name="Reclassification out of Accumul" sheetId="68" state="visible" r:id="rId68"/>
    <sheet xmlns:r="http://schemas.openxmlformats.org/officeDocument/2006/relationships" name="Earnings per Share (Details)" sheetId="69" state="visible" r:id="rId69"/>
    <sheet xmlns:r="http://schemas.openxmlformats.org/officeDocument/2006/relationships" name="Share-Based Payments (Details)" sheetId="70" state="visible" r:id="rId70"/>
    <sheet xmlns:r="http://schemas.openxmlformats.org/officeDocument/2006/relationships" name="Share-Based Payments (Details 1" sheetId="71" state="visible" r:id="rId71"/>
    <sheet xmlns:r="http://schemas.openxmlformats.org/officeDocument/2006/relationships" name="Income Taxes (Details)" sheetId="72" state="visible" r:id="rId72"/>
    <sheet xmlns:r="http://schemas.openxmlformats.org/officeDocument/2006/relationships" name="Income Taxes (Details Textual)" sheetId="73" state="visible" r:id="rId73"/>
    <sheet xmlns:r="http://schemas.openxmlformats.org/officeDocument/2006/relationships" name="Other Consolidated Financial _3" sheetId="74" state="visible" r:id="rId74"/>
    <sheet xmlns:r="http://schemas.openxmlformats.org/officeDocument/2006/relationships" name="Other Consolidated Financial _4" sheetId="75" state="visible" r:id="rId75"/>
    <sheet xmlns:r="http://schemas.openxmlformats.org/officeDocument/2006/relationships" name="Collaborative and Other Relat_3" sheetId="76" state="visible" r:id="rId76"/>
    <sheet xmlns:r="http://schemas.openxmlformats.org/officeDocument/2006/relationships" name="Collaborative and Other Relat_4" sheetId="77" state="visible" r:id="rId77"/>
    <sheet xmlns:r="http://schemas.openxmlformats.org/officeDocument/2006/relationships" name="Investments in Variable Inter_2" sheetId="78" state="visible" r:id="rId78"/>
    <sheet xmlns:r="http://schemas.openxmlformats.org/officeDocument/2006/relationships" name="Litigation (Details)" sheetId="79" state="visible" r:id="rId79"/>
  </sheets>
  <definedNames/>
  <calcPr calcId="124519" fullCalcOnLoad="1"/>
</workbook>
</file>

<file path=xl/sharedStrings.xml><?xml version="1.0" encoding="utf-8"?>
<sst xmlns="http://schemas.openxmlformats.org/spreadsheetml/2006/main" uniqueCount="854">
  <si>
    <t>Cover Page - shares</t>
  </si>
  <si>
    <t>3 Months Ended</t>
  </si>
  <si>
    <t>Mar. 31, 2020</t>
  </si>
  <si>
    <t>Apr. 22, 2020</t>
  </si>
  <si>
    <t>Cover [Abstract]</t>
  </si>
  <si>
    <t>Document Type</t>
  </si>
  <si>
    <t>10-Q</t>
  </si>
  <si>
    <t>Document Quarterly Report</t>
  </si>
  <si>
    <t>true</t>
  </si>
  <si>
    <t>Document Period End Date</t>
  </si>
  <si>
    <t>Mar. 31,
		2020</t>
  </si>
  <si>
    <t>Document Transition Report</t>
  </si>
  <si>
    <t>false</t>
  </si>
  <si>
    <t>Entity File Number</t>
  </si>
  <si>
    <t>0-19311</t>
  </si>
  <si>
    <t>Entity Registrant Name</t>
  </si>
  <si>
    <t>BIOGEN INC.</t>
  </si>
  <si>
    <t>Entity Central Index Key</t>
  </si>
  <si>
    <t>0000875045</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33-0112644</t>
  </si>
  <si>
    <t>Entity Address, Address Line One</t>
  </si>
  <si>
    <t>225 Binney Street</t>
  </si>
  <si>
    <t>Entity Address, City or Town</t>
  </si>
  <si>
    <t>Cambridge</t>
  </si>
  <si>
    <t>Entity Address, State or Province</t>
  </si>
  <si>
    <t>MA</t>
  </si>
  <si>
    <t>Entity Address, Postal Zip Code</t>
  </si>
  <si>
    <t>02142</t>
  </si>
  <si>
    <t>City Area Code</t>
  </si>
  <si>
    <t>617</t>
  </si>
  <si>
    <t>Local Phone Number</t>
  </si>
  <si>
    <t>679-2000</t>
  </si>
  <si>
    <t>Title of 12(b) Security</t>
  </si>
  <si>
    <t>Common Stock, $0.0005 par value</t>
  </si>
  <si>
    <t>Trading Symbol</t>
  </si>
  <si>
    <t>BII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Unaudited) - USD ($) shares in Millions, $ in Millions</t>
  </si>
  <si>
    <t>Mar. 31, 2019</t>
  </si>
  <si>
    <t>Total revenues</t>
  </si>
  <si>
    <t>Cost and expenses:</t>
  </si>
  <si>
    <t>Cost of sales, excluding amortization and impairment of acquired intangible assets</t>
  </si>
  <si>
    <t>Research and development</t>
  </si>
  <si>
    <t>Selling, general and administrative</t>
  </si>
  <si>
    <t>Amortization and impairment of acquired intangible assets</t>
  </si>
  <si>
    <t>Collaboration profit (loss) sharing</t>
  </si>
  <si>
    <t>Loss on divestiture of Hillerød, Denmark manufacturing operations</t>
  </si>
  <si>
    <t>(Gain) loss on fair value remeasurement of contingent consideration</t>
  </si>
  <si>
    <t>Restructuring charges</t>
  </si>
  <si>
    <t>Acquired in-process research and development</t>
  </si>
  <si>
    <t>Total cost and expense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Product, net</t>
  </si>
  <si>
    <t>Revenues from anti-CD20 therapeutic programs</t>
  </si>
  <si>
    <t>Other</t>
  </si>
  <si>
    <t>Condensed Consolidated Statements of Comprehensive Income (Unaudited) - USD ($) $ in Millions</t>
  </si>
  <si>
    <t>Statement of Comprehensive Income [Abstract]</t>
  </si>
  <si>
    <t>Other comprehensive income:</t>
  </si>
  <si>
    <t>Unrealized gains (losses) on securities available for sale, net of tax</t>
  </si>
  <si>
    <t>Unrealized gains (losses) on cash flow hedges, net of tax</t>
  </si>
  <si>
    <t>Gains (losses) on net investment hedges</t>
  </si>
  <si>
    <t>Unrealized gains (losses) on pension benefit obligation, net of tax</t>
  </si>
  <si>
    <t>Currency translation adjustment</t>
  </si>
  <si>
    <t>Total other comprehensive income (loss), net of tax</t>
  </si>
  <si>
    <t>Comprehensive income</t>
  </si>
  <si>
    <t>Comprehensive income (loss) attributable to noncontrolling interests, net of tax</t>
  </si>
  <si>
    <t>Comprehensive income attributable to Biogen Inc.</t>
  </si>
  <si>
    <t>Condensed Consolidated Balance Sheets (Unaudited) - USD ($) $ in Millions</t>
  </si>
  <si>
    <t>Dec. 31, 2019</t>
  </si>
  <si>
    <t>Current assets:</t>
  </si>
  <si>
    <t>Cash and cash equivalents</t>
  </si>
  <si>
    <t>Marketable securities</t>
  </si>
  <si>
    <t>Accounts receivable, net</t>
  </si>
  <si>
    <t>Due from anti-CD20 therapeutic programs</t>
  </si>
  <si>
    <t>Inventory</t>
  </si>
  <si>
    <t>Other current assets</t>
  </si>
  <si>
    <t>Total current assets</t>
  </si>
  <si>
    <t>Property, plant and equipment, net</t>
  </si>
  <si>
    <t>Operating lease assets</t>
  </si>
  <si>
    <t>Intangible assets, net</t>
  </si>
  <si>
    <t>Goodwill</t>
  </si>
  <si>
    <t>Deferred tax asset</t>
  </si>
  <si>
    <t>Investments and other assets</t>
  </si>
  <si>
    <t>Total assets</t>
  </si>
  <si>
    <t>Current liabilities:</t>
  </si>
  <si>
    <t>Current portion of notes payable</t>
  </si>
  <si>
    <t>Taxes payable</t>
  </si>
  <si>
    <t>Accounts payable</t>
  </si>
  <si>
    <t>Accrued expenses and other</t>
  </si>
  <si>
    <t>Total current liabilities</t>
  </si>
  <si>
    <t>Notes payable</t>
  </si>
  <si>
    <t>Deferred tax liability</t>
  </si>
  <si>
    <t>Long-term operating lease liabilities</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Common stock, par value</t>
  </si>
  <si>
    <t>Condensed Consolidated Statements of Cash Flows (Unaudited) - USD ($) $ in Millions</t>
  </si>
  <si>
    <t>Cash flows from operating activities:</t>
  </si>
  <si>
    <t>Adjustments to reconcile net income to net cash flows from operating activities:</t>
  </si>
  <si>
    <t>Depreciation, amortization and impairments</t>
  </si>
  <si>
    <t>Share-based compensation</t>
  </si>
  <si>
    <t>Contingent consideration</t>
  </si>
  <si>
    <t>Deferred income taxes</t>
  </si>
  <si>
    <t>Unrealized (gain) loss on strategic investments</t>
  </si>
  <si>
    <t>Loss on equity method investment</t>
  </si>
  <si>
    <t>Changes in operating assets and liabilities, net:</t>
  </si>
  <si>
    <t>Accounts receivable</t>
  </si>
  <si>
    <t>Accrued expenses and other current liabilities</t>
  </si>
  <si>
    <t>Income tax assets and liabilities</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Contingent consideration paid related to Fumapharm AG acquisition</t>
  </si>
  <si>
    <t>Purchases of property, plant and equipment</t>
  </si>
  <si>
    <t>Acquisitions of intangible assets</t>
  </si>
  <si>
    <t>Proceeds from sales of strategic investments</t>
  </si>
  <si>
    <t>Net cash flows provided by investing activities</t>
  </si>
  <si>
    <t>Cash flows from financing activities:</t>
  </si>
  <si>
    <t>Purchases of treasury stock</t>
  </si>
  <si>
    <t>Payments related to issuance of stock for share-based compensation arrangements, net</t>
  </si>
  <si>
    <t>Net cash flows used in financing activities</t>
  </si>
  <si>
    <t>Net increase (decrease) in cash and cash equivalents</t>
  </si>
  <si>
    <t>Effect of exchange rate changes on cash and cash equivalents</t>
  </si>
  <si>
    <t>Cash and cash equivalents, beginning of the period</t>
  </si>
  <si>
    <t>Cash and cash equivalents, end of the period</t>
  </si>
  <si>
    <t>Condensed Consolidated Statement of Equity Statement - USD ($) shares in Millions, $ in Millions</t>
  </si>
  <si>
    <t>Total</t>
  </si>
  <si>
    <t>Preferred stock</t>
  </si>
  <si>
    <t>Common stock</t>
  </si>
  <si>
    <t>Accumulated Other Comprehensive Income</t>
  </si>
  <si>
    <t>Treasury stock</t>
  </si>
  <si>
    <t>Noncontrolling interest</t>
  </si>
  <si>
    <t>Parent</t>
  </si>
  <si>
    <t>2018 Share Repurchase Program</t>
  </si>
  <si>
    <t>2018 Share Repurchase ProgramCommon stock</t>
  </si>
  <si>
    <t>2018 Share Repurchase ProgramAdditional paid-in capital</t>
  </si>
  <si>
    <t>2018 Share Repurchase ProgramRetained earnings</t>
  </si>
  <si>
    <t>2018 Share Repurchase ProgramTreasury stock</t>
  </si>
  <si>
    <t>2018 Share Repurchase ProgramParent</t>
  </si>
  <si>
    <t>2019 Share Repurchase Program</t>
  </si>
  <si>
    <t>2019 Share Repurchase ProgramCommon stock</t>
  </si>
  <si>
    <t>2019 Share Repurchase ProgramAdditional paid-in capital</t>
  </si>
  <si>
    <t>2019 Share Repurchase ProgramRetained earnings</t>
  </si>
  <si>
    <t>2019 Share Repurchase ProgramTreasury stock</t>
  </si>
  <si>
    <t>December 2019 Share Repurchase Program</t>
  </si>
  <si>
    <t>December 2019 Share Repurchase ProgramCommon stock</t>
  </si>
  <si>
    <t>December 2019 Share Repurchase ProgramAdditional paid-in capital</t>
  </si>
  <si>
    <t>December 2019 Share Repurchase ProgramRetained earnings</t>
  </si>
  <si>
    <t>December 2019 Share Repurchase ProgramTreasury stock</t>
  </si>
  <si>
    <t>Beginning balance at Dec. 31, 2018</t>
  </si>
  <si>
    <t>Beginning balance, shares at Dec. 31, 2018</t>
  </si>
  <si>
    <t>Net income (loss) attributable to noncontrolling interest, net of tax</t>
  </si>
  <si>
    <t>Other comprehensive income (loss), net of tax</t>
  </si>
  <si>
    <t>Noncontrolling interest, increase (decrease) other</t>
  </si>
  <si>
    <t>Repurchase of common stock, at cost</t>
  </si>
  <si>
    <t>Repurchase of common stock, at cost, shares</t>
  </si>
  <si>
    <t>Retirement of common stock pursuant to Share Repurchase Progams, at cost</t>
  </si>
  <si>
    <t>Retirement of common stock pursuant to Share Repurchase Programs, at cost, shares</t>
  </si>
  <si>
    <t>Issuance of common stock under stock option and stock purchase plans</t>
  </si>
  <si>
    <t>Issuance of common stock under stock option and stock purchase plans, shares</t>
  </si>
  <si>
    <t>Issuance of common stock under award plan</t>
  </si>
  <si>
    <t>Issuance of common stock under stock award plan</t>
  </si>
  <si>
    <t>Compensation related to share-based payments</t>
  </si>
  <si>
    <t>Ending balance at Mar. 31, 2019</t>
  </si>
  <si>
    <t>Ending balance, shares at Mar. 31, 2019</t>
  </si>
  <si>
    <t>Beginning balance at Dec. 31, 2019</t>
  </si>
  <si>
    <t>Beginning balance, shares at Dec. 31, 2019</t>
  </si>
  <si>
    <t>Adoption of new accounting guidance</t>
  </si>
  <si>
    <t>Ending balance at Mar. 31, 2020</t>
  </si>
  <si>
    <t>Ending balance, shares at Mar. 31, 2020</t>
  </si>
  <si>
    <t>Summary of Significant Accounting Policies</t>
  </si>
  <si>
    <t>Accounting Policies [Abstract]</t>
  </si>
  <si>
    <t>Summary of significant accounting policies</t>
  </si>
  <si>
    <t>Summary of Significant Accounting Policies 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D) and dementia; neuromuscular disorders, including spinal muscular atrophy (SMA) and amyotrophic lateral sclerosis (ALS); movement disorders, including Parkinson's disease; and ophthalmology. We are also focused on discovering, developing and delivering worldwide innovative therapies in our emerging growth areas of immunology; neurocognitive disorders; acute neurology; and pain. In addition, we commercialize biosimilars of advanced biolog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and relapsing 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 to our consolidated financial statements included in our Annual Report on Form 10-K for the year ended December 31, 2019 ( 2019 Form 10-K). Our innovative drug development and commercialization activities are complemented by our biosimilar business that expands access to medicines and reduces the cost burden for healthcare systems. Throug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and have exclusive rights to commercialize these products in China. Additionally, we have exclusive rights to commercialize two potential ophthalmology biosimilar products, SB11 referencing LUCENTIS and SB15 referencing EYLEA, in major markets worldwide, including the United States (U.S.), Canada, Europe, Japan and Australia. For additional information on our collaboration arrangements with Samsung Bioepis, please read Note 16, Collaborative and Other Relationships , to these unaudited condensed consolidated financial statements (condensed consolidated financial statements). Basis of Presentation 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19 Form 10-K. Our accounting policies are described in the “ Notes to Consolidated Financial Statements ” in our 2019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20 , are not necessarily indicative of the operating results for the full year or for any other subsequent interim period. We operate as one operating segment, focused on discovering, developing and delivering worldwide therapies for people living with serious neurological and neurodegenerative diseases as well as related therapeutic adjacencie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New Accounting Pronouncements 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Credit Losses In June 2016 the FASB issued Accounting Standards Update (ASU) No. 2016-13, Financial Instruments - Credit Losses (Topic 326): Measurement of Credit Losses on Financial Instruments .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us on January 1, 2020, and based on the composition of our trade receivables, investment portfolio and other financial assets, current economic conditions and historical credit loss activity, the adoption of this standard did not have a material impact on our condensed consolidated financial statements and related disclosures. During the three months ended March 31, 2020 , we recorded an immaterial amount associated with expected credit losses related to outstanding trade receivables in certain foreign countries that have been disproportionately impacted by the COVID-19 pandemic. Fair Value Measurements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us on January 1, 2020, and did not have a material impact on our disclosures. For the new disclosures regarding our Level 3 instruments, please read Note 7, Fair Value Measurements , to these condensed consolidated financial statements. Internal Use Software In August 2018 the FASB issued ASU No. 2018-15, Intangibles—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became effective for us on January 1, 2020, and was adopted on a prospective basis, resulting in an insignificant amount of additional assets being recorded on our condensed consolidated balance sheets. Collaborative Arrang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nd did not have a material impact on our condensed consolidated financial statements and related disclosures.</t>
  </si>
  <si>
    <t>Acquisitions</t>
  </si>
  <si>
    <t>Business Combinations [Abstract]</t>
  </si>
  <si>
    <t>Acquisitions BIIB118 Acquisition In March 2020 we acquired BIIB118 (formerly known as PF-05251749), a novel CNS-penetrant small molecule inhibitor of casein kinase 1, for the potential treatment of patients with behavioral and neurological symptoms across various psychiatric and neurological diseases from Pfizer Inc. (Pfizer). In particular, we plan to develop the Phase 1 asset for the potential treatment of sundowning in AD and irregular sleep wake rhythm disorder in Parkinson’s disease. In connection with this acquisition, we made an upfront payment of $75.0 million to Pfizer, which was accounted for as an asset acquisition and recorded as acquired in-process research and development (IPR&amp;D) in our condensed consolidated statements of income as BIIB118 has not yet reached technological feasibility. We may also pay Pfizer up to $635.0 million in potential additional development and commercialization milestone payments, as well as tiered royalties in the high single digits to sub-teens. Acquisition of Nightstar Therapeutics plc In June 2019 we completed our acquisition of all of the outstanding shares of Nightstar Therapeutics plc (NST), a clinical-stage gene therapy company focused on adeno-associated virus (AAV) treatments for inherited retinal disorders. As a result of this acquisition, we added two mid- to late-stage clinical assets, as well as preclinical programs, in ophthalmology. These assets include BIIB111 (timrepigene emparvovec), which is in Phase 3 development for the potential treatment of choroideremia, a rare, degenerative, X-linked inherited retinal disorder that leads to blindness and currently has no approved treatments, and BIIB112 (RPGR gene therapy), which is in Phase 2/3 development for the potential treatment of X-linked retinitis pigmentosa, which is a rare inherited retinal disease with no currently approved treatments. Under the terms of this acquisition, we paid NST shareholders $25.50 in cash for each issued and outstanding NST share, which totaled $847.6 million . In addition, we paid $4.6 million in cash for equity compensation, which is attributable to pre-combination services and was reflected as a component of the total purchase price paid. The fair value of equity compensation attributable to the post-combination service period was $26.2 million , of which $18.4 million was recognized as a charge to selling, general and administrative expense with the remaining $7.8 million as a charge to research and development expense in our condensed consolidated statements of income. These amounts were associated with the accelerated vesting of stock options previously granted to NST employees and were fully paid in cash as of June 30, 2019. We funded this acquisition through available cash and accounted for it as an acquisition of a business. We finalized purchase accounting for this acquisition in the fourth quarter of 2019. The following table summarizes the fair values of the separately identifiable assets acquired and liabilities assumed: (In millions) Cash and cash equivalents $ 107.8 Marketable securities 7.5 In-process research and development intangible assets 700.0 Goodwill 117.5 Deferred tax liability (81.9 ) Other, net 1.3 Total purchase price $ 852.2 The fair value of the IPR&amp;D programs acquired was determined through a probability adjusted discounted cash flow analysis utilizing a discount rate of 12.5% . This valuation was primarily driven by the value associated with BIIB111. The fair value associated with BIIB111 was $480.0 million . We have recorded an additional IPR&amp;D asset related to BIIB112 of $220.0 million . Some of the more significant assumptions utilized in our asset valuations included the estimated net cash flows for each year for each asset or product, including net revenues, cost of sales, research and development and other operating expenses, the potential regulatory and commercial success risks, competitive trends impacting the asset and each cash flow stream as well as other factors. These fair value measurements were based on significant inputs not observable in the market and thus represent Level 3 fair value measurements. We have recognized goodwill in relation to the fair value associated with NST workforce's expertise and early research in retinal disorders. We also recognized goodwill in relation to the establishment of a deferred tax liability for the acquired IPR&amp;D intangible assets, which have no tax basis. This deferred tax liability is net of the related impacts on the deferred taxes for global intangible low-taxed income (GILTI). Goodwill that is tax deductible for GILTI purposes is approximately $35.5 million . Pro forma results of operations as a result of this acquisition have not been presented as this acquisition is not material to our condensed consolidated statements of income. Subsequent to the acquisition date, our results of operations include the results of operations of NST.</t>
  </si>
  <si>
    <t>Divestitures Divestitures</t>
  </si>
  <si>
    <t>Divestitures [Abstract]</t>
  </si>
  <si>
    <t>Divestitures</t>
  </si>
  <si>
    <t>Divestitures Divestiture of Hillerød, Denmark Manufacturing Operations In March 2019 we entered into a share purchase agreement with FUJIFILM Corporation (FUJIFILM) to sell all of the outstanding shares of our subsidiary that owned our biologics manufacturing operations in Hillerød, Denmark. We determined that the assets and liabilities related to our Hillerød, Denmark manufacturing operations met the criteria to be classified as held for sale and recorded an initial loss of approximately $174.6 million in our condensed consolidated statements of income in the first quarter of 2019 . This estimated loss, which was subsequently remeasured each reporting period, included a pre-tax loss of $115.5 million reflecting our estimated fair value of the assets and liabilities held for sale as of March 31, 2019 , adjusted for our expected costs to sell our Hillerød, Denmark manufacturing operations of approximately $10.0 million and included our initial estimate of the fair value of an adverse commitment of approximately $120.0 million associated with the guarantee of future minimum batch production at the Hillerød facility. The value of this adverse commitment was determined using a probability-weighted estimate of future manufacturing activity. We also recorded a tax expense of $59.1 million related to this planned transaction in the first quarter of 2019. In August 2019 this transaction closed and we received approximately $881.9 million in cash, which may be adjusted based on contractual terms, which are discussed below. We determined that the operations disposed of in this transaction did not meet the criteria to be classified as discontinued operations under the applicable guidance. As part of this transaction, we have provided FUJIFILM with certain minimum batch production commitment guarantees. There is a risk that the minimum contractual batch production commitments will not be met. Our estimate of the adverse commitment obligation is approximately $74.0 million as of March 31, 2020 and December 31, 2019 . We developed this estimate using a probability-weighted estimate of future manufacturing activity and may adjust this estimate based upon changes in business conditions, which may result in the increase or reduction of this adverse commitment obligation in subsequent periods. We also may be obligated to indemnify FUJIFILM for liabilities that existed relating to certain business activities incurred prior to the closing of this transaction. Our estimate of the fair value of the adverse commitment obligation is a Level 3 measurement and is based on forecasted batch production at the Hillerød facility. In addition, we may earn certain contingent payments based on future manufacturing activities at the Hillerød facility. For the disposition of a business, our policy is to recognize contingent consideration when the consideration is realizable. Consistent with our assessment as of the transaction date, we currently believe the probability of earning these payments is remote and therefore we did not include these contingent payments in our calculation of the fair value of the operations. As part of this transaction, we entered into certain manufacturing services agreements with FUJIFILM pursuant to which FUJIFILM will use the Hillerød facility to produce commercial products for us, such as TYSABRI, as well as other third-party products. In addition, we sold to FUJIFILM $41.8 million of raw materials that were remaining at the Hillerød facility on the closing date of this transaction in the third quarter of 2019 . These materials were sold at cost, which approximates fair value.</t>
  </si>
  <si>
    <t>Revenues Revenues</t>
  </si>
  <si>
    <t>Revenue from Contract with Customer [Abstract]</t>
  </si>
  <si>
    <t>Revenues</t>
  </si>
  <si>
    <t>Revenues Product Revenues Revenues by product are summarized as follows: For the Three Months (In millions) 2020 2019 United States Rest of World Total United States Rest of World Total Multiple Sclerosis (MS): Fumarate* $ 777.5 $ 323.3 $ 1,100.8 $ 717.7 $ 281.1 $ 998.8 Interferon** 292.6 173.4 466.0 327.3 173.6 500.9 TYSABRI 277.7 244.7 522.4 245.0 215.4 460.4 FAMPYRA — 28.3 28.3 — 22.9 22.9 Subtotal: MS product revenues 1,347.8 769.7 2,117.5 1,290.0 693.0 1,983.0 Spinal Muscular Atrophy: SPINRAZA 235.4 329.6 565.0 223.3 295.2 518.5 Biosimilars: BENEPALI — 133.5 133.5 — 124.0 124.0 IMRALDI — 61.6 61.6 — 35.7 35.7 FLIXABI — 23.7 23.7 — 14.7 14.7 Subtotal: Biosimilar product revenues — 218.8 218.8 — 174.4 174.4 Other: FUMADERM — 3.3 3.3 — 4.1 4.1 Total product revenues $ 1,583.2 $ 1,321.4 $ 2,904.6 $ 1,513.3 $ 1,166.7 $ 2,680.0 *Fumarate includes TECFIDERA and VUMERITY. VUMERITY became available in the U.S. in November 2019. **Interferon includes AVONEX and PLEGRIDY. We recognized revenues from two wholesalers accounting for 30.0% and 14.6% of gross product revenues for the three months ended March 31, 2020 , and 31.3% and 14.2% for the three months ended March 31, 2019 . An analysis of the change in reserves for discounts and allowances is summarized as follows: (In millions) Discounts Contractual Adjustments Returns Total Balance, as of December 31, 2019 $ 131.1 $ 1,027.3 $ 40.5 $ 1,198.9 Current provisions relating to sales in current year 200.7 827.9 4.7 1,033.3 Adjustments relating to prior years (0.5 ) (15.9 ) (0.5 ) (16.9 ) Payments/credits relating to sales in current year (73.4 ) (310.3 ) — (383.7 ) Payments/credits relating to sales in prior years (112.2 ) (432.8 ) (4.8 ) (549.8 ) Balance, as of March 31, 2020 $ 145.7 $ 1,096.2 $ 39.9 $ 1,281.8 The total reserves above, which are included in our condensed consolidated balance sheets, are summarized as follows: (In millions) As of As of Reduction of accounts receivable, net $ 235.4 $ 197.8 Component of accrued expenses and other 1,046.4 1,001.1 Total revenue-related reserves $ 1,281.8 $ 1,198.9 Revenues from Anti-CD20 Therapeutic Programs Revenues from anti-CD20 therapeutic programs are summarized below. For the purposes of this footnote we refer to RITUXAN and RITUXAN HYCELA collectively as RITUXAN. For the Three Months (In millions) 2020 2019 Biogen’s share of pre-tax profits in the U.S. for RITUXAN and GAZYVA $ 341.3 $ 390.8 Other revenues from anti-CD20 therapeutic programs 179.1 126.6 Total revenues from anti-CD20 therapeutic programs $ 520.4 $ 517.4 For additional information on our collaboration arrangements with Genentech, please read Note 18, Collaborative and Other Relationships, to our consolidated financial statements included in our 2019 Form 10-K. Other Revenues Other revenues are summarized as follows: For the Three Months (In millions) 2020 2019 Revenues from collaborative and other relationships: Revenues earned under our technical development agreement, manufacturing services agreements and royalty revenues on biosimilar products with Samsung Bioepis $ 3.7 $ 24.8 Profit (loss) earned under our 50% share of the co-promotion losses on ZINBRYTA in the U.S. with AbbVie Inc. 0.2 (0.4 ) Other royalty and corporate revenues: Royalty 11.4 3.9 Other corporate 94.0 264.1 Total other revenues $ 109.3 $ 292.4 Other corporate revenues primarily reflect amounts earned under contract manufacturing agreements with our strategic partners, including Bioverativ Inc. (Bioverativ). During the three months ended March 31, 2019 , we recognized $206.8 million in revenues under the manufacturing and supply agreement with Bioverativ entered into in connection with the spin-off of our hemophilia business. During the third quarter of 2019 we amended our agreement with a contract manufacturing customer. Under the amended agreement, we license certain of our manufacturing-related intellectual property to the customer. We are eligible to receive up to $500.0 million in a series of three payments. The first payment is due upon a regulatory achievement related to the customer’s product manufactured using our manufacturing-related intellectual property, with subsequent payments payable upon the first and second anniversaries of the regulatory achievement. We expect the regulatory achievement to occur in 2020. If we earn this payment, we expect to allocate the consideration between the license for the manufacturing-related intellectual property and the manufacturing product supply services.</t>
  </si>
  <si>
    <t>Inventory Disclosure [Abstract]</t>
  </si>
  <si>
    <t>Inventory The components of inventory are summarized as follows: (In millions) As of As of Raw materials $ 210.9 $ 169.7 Work in process 475.2 460.0 Finished goods 172.7 174.5 Total inventory $ 858.8 $ 804.2</t>
  </si>
  <si>
    <t>Intangible Assets and Goodwill</t>
  </si>
  <si>
    <t>Goodwill and Intangible Assets Disclosure [Abstract]</t>
  </si>
  <si>
    <t>Intangible Assets and Goodwill Intangible Assets Intangible assets, net of accumulated amortization, impairment charges and adjustments, are summarized as follows: As of March 31, 2020 As of December 31, 2019 (In millions) Estimated Life Cost Accumulated Amortization Net Cost Accumulated Amortization Net Completed technology 4-28 years $ 7,379.3 $ (4,952.9 ) $ 2,426.4 $ 7,379.3 $ (4,881.4 ) $ 2,497.9 In-process research and development Indefinite until commercialization 956.5 — 956.5 965.5 — 965.5 Trademarks and trade names Indefinite 64.0 — 64.0 64.0 — 64.0 Total intangible assets $ 8,399.8 $ (4,952.9 ) $ 3,446.9 $ 8,408.8 $ (4,881.4 ) $ 3,527.4 For the three months ended March 31, 2020 , amortization and impairment of acquired intangible assets totaled $71.5 million as compared to $68.2 million in the prior year comparative period. For the three months ended March 31, 2020 and 2019 , we had no impairment charges. Completed Technology Completed technology primarily relates to our acquisition of all remaining rights to TYSABRI from Elan Pharma International Ltd., an affiliate of Elan Corporation plc. The net book value of the TYSABRI asset as of March 31, 2020 , was $1.8 billion . Completed technology also includes $154.6 million in milestone payments made to Alkermes Pharma Ireland Limited, a subsidiary of Alkermes plc, following the approval of VUMERITY in the U.S. in October 2019, net of accumulated amortization.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We review amounts capitalized as acquired IPR&amp;D for impairment annually, as of October 31, and whenever events or changes in circumstances indicate to us that the carrying value of the assets might not be recoverable. The carrying value associated with our IPR&amp;D assets as of March 31, 2020 , relates to the various IPR&amp;D programs we acquired in connection with our acquisitions of NST, Convergence Pharmaceuticals Holdings Ltd. (Convergence) and Biogen International Neuroscience GmbH (BIN). The majority of the balance relates to our acquisition of NST in June 2019 whereby we acquired IPR&amp;D programs with an estimated fair value of $700.0 million . For additional information on our acquisition of NST, please read Note 2, Acquisitions , to these condensed consolidated financial statements. Vixotrigine During the third quarter of 2018 we completed a Phase 2b study of vixotrigine for the potential treatment of painful lumbosacral radiculopathy (PLSR). The study did not meet its primary or secondary efficacy endpoints and we discontinued development of vixotrigine for the potential treatment of PLSR. In addition, we delayed the initiation of the Phase 3 studies of vixotrigine for the potential treatment of trigeminal neuralgia (TGN) as we awaited the outcome of ongoing interactions with the U.S. Food and Drug Administration (FDA) regarding the design of the Phase 3 studies, a more detailed review of the data from the Phase 2b study of vixotrigine for the potential treatment of PLSR and insights from the Phase 2 study of vixotrigine for the potential treatment of small fiber neuropathy. The TGN program has experienced numerous delays in development in the periods since we acquired the program and the fair value of this asset is not significantly in excess of carrying value. In addition, we are currently testing vixotrigine in another mid-stage clinical trial, in a different neuropathic pain indication, for which we also have an IPR&amp;D asset. Data from that trial is expected in mid-2020. This data may affect the economic value of vixotrigine and the IPR&amp;D assets for one or both programs could be impaired if assumptions used in determining their fair value change. As of March 31, 2020 , the carrying value associated with our vixotrigine IPR&amp;D assets was $161.7 million . Estimated Future Amortization of Intangible Assets Our most recent long-range planning cycle was completed in the second quarter of 2019 . Based upon this most recent analysis, the estimated future amortization of acquired intangible assets for the next five years is expected to be as follows: (In millions) As of 2020 (remaining nine months) $ 193.0 2021 220.0 2022 220.0 2023 230.0 2024 230.0 2025 220.0 Goodwill The following table provides a roll forward of the changes in our goodwill balance: (In millions) As of Goodwill, beginning of period $ 5,757.8 Other (5.8 ) Goodwill, end of period $ 5,752.0 As of March 31, 2020 , we had no</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March 31, 2020 (In millions) Total Quoted Prices in Active Markets (Level 1) Significant Other Observable Inputs (Level 2) Significant Unobservable Inputs (Level 3) Assets: Cash equivalents $ 1,974.1 $ — $ 1,974.1 $ — Marketable debt securities: Corporate debt securities 1,353.5 — 1,353.5 — Government securities 710.4 — 710.4 — Mortgage and other asset backed securities 174.7 — 174.7 — Marketable equity securities 276.1 276.1 — — Derivative contracts 107.3 — 107.3 — Plan assets for deferred compensation 24.5 — 24.5 — Total $ 4,620.6 $ 276.1 $ 4,344.5 $ — Liabilities: Derivative contracts $ 3.7 $ — $ 3.7 $ — Contingent consideration obligations 341.5 — — 341.5 Total $ 345.2 $ — $ 3.7 $ 341.5 As of December 31, 2019 (In millions) Total Quoted Prices in Active Markets (Level 1) Significant Other Observable Inputs (Level 2) Significant Unobservable Inputs (Level 3) Assets: Cash equivalents $ 2,541.1 $ — $ 2,541.1 $ — Marketable debt securities: Corporate debt securities 1,695.1 — 1,695.1 — Government securities 1,013.9 — 1,013.9 — Mortgage and other asset backed securities 261.3 — 261.3 — Marketable equity securities 337.5 7.9 329.6 — Derivative contracts 43.8 — 43.8 — Plan assets for deferred compensation 27.7 — 27.7 — Total $ 5,920.4 $ 7.9 $ 5,912.5 $ — Liabilities: Derivative contracts $ 8.3 $ — $ 8.3 $ — Contingent consideration obligations 346.1 — — 346.1 Total $ 354.4 $ — $ 8.3 $ 346.1 There have been no material impairments of our assets measured and carried at fair value during the three months ended March 31, 2020 . In addition, there were no changes in valuation techniques during the three months ended March 31, 2020 . The fair value of Level 2 instruments classified as cash equivalents and marketable debt securities were determined through third-party pricing services. Our investments in equity securities include shares of Ionis Pharmaceuticals, Inc. (Ionis) common stock acquired in June 2018. Our shares in Ionis common stock were initially subject to certain holding period restrictions that expired during the first quarter of 2020. The fair value of this investment was a Level 1 measurement as of March 31, 2020 .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19 Form 10-K. The following table summarizes the significant unobservable inputs in the fair value measurement of our contingent consideration obligations as of March 31, 2020 : As of March 31, 2020 Liabilities Fair Value (in millions) Valuation Technique Unobservable Input Range Weighted Average Contingent consideration obligation $341.5 Discounted cash flow Discount rate 2.40% to 2.53% 2.44% Timing of achievement of development milestones 2020 to 2027 — The weighted average discount rate was calculated based on the relative fair value of our contingent consideration obligations. In addition, we apply various probabilities of technological and regulatory success, ranging from the low-teens to certain probability, to the valuation models to estimate the fair values of our contingent consideration obligations. Debt Instruments The fair and carrying values of our debt instruments, which are Level 2 liabilities, are summarized as follows: As of March 31, 2020 As of December 31, 2019 (In millions) Fair Value Carrying Value Fair Value Carrying Value 2.900% Senior Notes due September 15, 2020 $ 1,498.1 $ 1,501.8 $ 1,509.6 $ 1,495.8 3.625% Senior Notes due September 15, 2022 1,022.0 996.9 1,038.9 996.6 4.050% Senior Notes due September 15, 2025 1,838.1 1,739.9 1,897.2 1,739.5 5.200% Senior Notes due September 15, 2045 2,323.1 1,723.1 2,107.9 1,722.9 Total $ 6,681.3 $ 5,961.7 $ 6,553.6 $ 5,954.8 The fair values of each of our series of Senior Notes were determined through market, observable and corroborated sources. For additional information on our debt instruments, please read Note 12, Indebtedness, to our consolidated financial statements included in our 2019 Form 10-K. Contingent Consideration Obligations In connection with our acquisitions of Convergence and BIN, we agreed to make additional payments based upon the achievement of certain milestone events. The following table provides a roll forward of the fair values of our contingent consideration obligations, which includes Level 3 measurements: For the Three Months (In millions) 2020 2019 Fair value, beginning of period $ 346.1 $ 409.8 Changes in fair value (4.6 ) 11.5 Payments — — Fair value, end of period $ 341.5 $ 421.3 As of March 31, 2020 and December 31, 2019 , $194.2 million and $197.7 million , respectively, of the fair value of our total contingent consideration obligations was reflected as a component of other long-term liabilities in our condensed consolidated balance sheets with the remaining balance reflected as a component of accrued expenses and other. For the three months ended March 31, 2020 , changes in the fair value of our contingent consideration obligations were primarily due to changes in the interest rates used to revalue our contingent consideration liabilities and changes in the expected timing of the achievement of certain remaining developmental milestones, partially offset by the passage of time. For the three months ended March 31, 2019 , changes in the fair value of our contingent consideration obligations were primarily due to changes in the expected timing of the achievement of certain remaining development milestones, changes in interest rates used to revalue our contingent consideration liabilities and the passage of time.</t>
  </si>
  <si>
    <t>Financial Instruments</t>
  </si>
  <si>
    <t>Investments, Debt and Equity Securities [Abstract]</t>
  </si>
  <si>
    <t>Financial Instruments The following table summarizes our financial assets with maturities of less than 90 days from the date of purchase included in cash and cash equivalents in our condensed consolidated balance sheets: (In millions) As of As of Commercial paper $ 121.8 $ 384.4 Overnight reverse repurchase agreements 36.9 368.8 Money market funds 1,705.4 1,628.5 Short-term debt securities 110.0 159.4 Total $ 1,974.1 $ 2,541.1 The carrying values of our commercial paper, including accrued interest, overnight reverse repurchase agreements, money market funds and short-term debt securities approximate fair value due to their short-term maturities. Our marketable equity securities gains (losses) are recorded in other income (expense), net in our condensed consolidated statements of income. The following tables summarize our marketable debt and equity securities: As of March 31, 2020 (In millions) Amortized Gross Unrealized Gains Gross Unrealized Losses Fair Value Corporate debt securities Current $ 923.8 $ 0.2 $ (2.2 ) $ 921.8 Non-current 442.7 0.6 (11.6 ) 431.7 Government securities Current 343.2 3.4 — 346.6 Non-current 361.5 2.5 (0.2 ) 363.8 Mortgage and other asset backed securities Current 0.7 — — 0.7 Non-current 175.1 1.0 (2.1 ) 174.0 Total marketable debt securities $ 2,247.0 $ 7.7 $ (16.1 ) $ 2,238.6 Marketable equity securities, non-current $ 286.2 $ 6.5 $ (16.6 ) $ 276.1 As of December 31, 2019 (In millions) Amortized Cost Gross Unrealized Gains Gross Unrealized Losses Fair Value Corporate debt securities Current $ 1,057.2 $ 1.0 $ — $ 1,058.2 Non-current 633.9 3.0 — 636.9 Government securities Current 502.9 0.4 — 503.3 Non-current 510.1 0.8 (0.3 ) 510.6 Mortgage and other asset backed securities Current 0.7 — — 0.7 Non-current 260.2 0.8 (0.4 ) 260.6 Total marketable debt securities $ 2,965.0 $ 6.0 $ (0.7 ) $ 2,970.3 Marketable equity securities, non-current $ 218.4 $ 132.1 $ (13.0 ) $ 337.5 Summary of Contractual Maturities: Available-for-Sale Debt Securities The estimated fair value and amortized cost of our marketable debt securities available-for-sale by contractual maturity are summarized as follows: As of March 31, 2020 As of December 31, 2019 (In millions) Estimated Fair Value Amortized Estimated Fair Value Amortized Due in one year or less $ 1,269.1 $ 1,267.7 $ 1,562.2 $ 1,560.8 Due after one year through five years 846.0 856.3 1,234.5 1,230.4 Due after five years 123.5 123.0 173.6 173.8 Total marketable debt securities $ 2,238.6 $ 2,247.0 $ 2,970.3 $ 2,965.0 The average maturity of our marketable debt securities available-for-sale as of March 31, 2020 and December 31, 2019 , was approximately 14 months. Proceeds from Marketable Debt Securities The proceeds from maturities and sales of marketable debt securities and resulting realized gains and losses are summarized as follows: For the Three Months (In millions) 2020 2019 Proceeds from maturities and sales $ 2,389.3 $ 1,489.2 Realized gains 5.7 0.6 Realized losses $ (19.1 ) $ (0.3 ) Strategic Investments As of March 31, 2020 and December 31, 2019 , our strategic investment portfolio was comprised of investments totaling $331.9 million and $393.9 million , respectively, which are included in investments and other assets in our condensed consolidated balance sheets. Our strategic investment portfolio includes investments in equity securities of certain biotechnology companies, which are reflected within our disclosures included in Note 7, Fair Value Measurements , to these condensed consolidated financial statements, venture capital funds where the underlying investments are in equity securities of certain biotechnology companies and non-marketable equity securities. The decrease in our strategic investment portfolio for the three months ended March 31, 2020 , was primarily due to a decrease in the fair value of our remaining investment in Ionis common stock. For additional information on our June 2018 investment in Ionis common stock, please read Note 18, Collaborative and Other Relationships, to our consolidated financial statements included in our 2019 Form 10-K.</t>
  </si>
  <si>
    <t>Derivative Instruments</t>
  </si>
  <si>
    <t>Derivative Instruments and Hedging Activities Disclosure [Abstract]</t>
  </si>
  <si>
    <t>Derivative Instru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March 31, 2020 and December 31, 2019 , had durations of 1 to 15 months.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 below). Realized gains and losses of such contracts are recognized in revenues when the sale of product in the currency being hedged is recognized and in operating expenses when the expense in the currency being hedged is recorded. We recognize all cash flow hedge reclassifications from accumulated other comprehensive income and fair value changes of excluded portions in the same line item in our condensed consolidated statements of income that has been impacted by the hedged item. The notional value of foreign currency forward contracts that were entered into to hedge forecasted revenues and operating expenses is summarized as follows: Notional Amount (In millions) As of As of Euro $ 2,116.4 $ 1,892.4 British pound 186.1 — Swiss franc 103.1 — Japanese yen 79.5 — Canadian dollar 74.5 — Total foreign currency forward contracts $ 2,559.6 $ 1,892.4 The pre-tax portion of the fair value of these foreign currency forward contracts that were included in accumulated other comprehensive income (loss) in total equity reflected net gains of $34.4 million and $0.5 million as of March 31, 2020 and December 31, 2019 , respectively. We expect the net gains of $34.4 million to be settled over the next 15 months, of which $31.8 million of these gains are expected to be settled over the next 12 months, with any amounts in accumulated other comprehensive income (loss) to be reported as an adjustment to revenues or operating expenses. We consider the impact of our and our counterparties’ credit risk on the fair value of the contracts as well as the ability of each party to execute its contractual obligations. As of March 31, 2020 and December 31, 2019 , credit risk did not materially change the fair value of our foreign currency forward contracts. The following table summarizes the effect of foreign currency forward contracts designated as hedging instruments in our condensed consolidated statements of income: For the Three Months Ended March 31, Net Gains/(Losses) Reclassified from AOCI into Operating Income (in millions) Net Gains/(Losses) Recognized in Operating Income (in millions) Location 2020 2019 Location 2020 2019 Revenues $ 27.0 $ 14.8 Revenues $ 9.3 $ 3.7 Operating expenses $ (0.1 ) $ (0.5 ) Operating expenses $ (0.9 ) $ (0.9 ) Interest Rate Contracts - Hedging Instruments We have entered into interest rate lock contracts or interest rate swap contracts on certain borrowing transactions to manage our exposure to interest rate changes and to reduce our overall cost of borrowing. Interest Rate Swap Contracts In connection with the issuance of our 2.90% Senior Notes, we entered into interest rate swaps with an aggregate notional amount of $675.0 million , which expire on September 15, 2020. The interest rate swap contracts are designated as hedges of the fair value changes in our 2.90% Senior Notes attributable to changes in interest rates. The carrying value of our 2.90% Senior Notes as of December 31, 2019 , includes approximately $2.3 million related to changes in the fair value of these interest rate swap contracts. Since the specific terms and notional amount of the swaps match the debt being hedged, it is assumed to be a highly effective hedge and all changes in the fair value of the swaps are recorded as a component of our 2.90% Senior Notes with no net impact recorded in income. Any net interest payments made or received on the interest rate swap contracts are recorded as a component of interest expense in our condensed consolidated statements of income.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 to approximately 49.9% . The share purchase transaction was completed in November 2018 and, upon closing, we paid 759.5 billion South Korean won ( $676.6 million ) to Samsung BioLogics. Our investment in the equity of Samsung Bioepis is exposed to the currency fluctuations in the South Korean won. In order to mitigate the currency fluctuations between the U.S. dollar and South Korean won, we have entered into foreign currency forward contracts. Foreign currency forward contracts in effect as of March 31, 2020 , had remaining durations of seven months. These contracts have been designated as net investment hedges. We recognize changes in the spot exchange rate in accumulated other comprehensive income (loss). The pre-tax portion of the fair value of these foreign currency forward contracts that were included in accumulated other comprehensive income (loss) in total equity reflected net gains of $22.7 million and net losses of $1.5 million as of March 31, 2020 and December 31, 2019 , respectively. We exclude fair value changes related to the forward rate from our hedging relationship and will amortize the forward points in other income (expense), net in our condensed consolidated statements of income over the term of the contract. The pre-tax portion of the fair value of the forward points that were included in accumulated other comprehensive income (loss) in total equity reflected gains of $2.0 million and $2.9 million as of March 31, 2020 and December 31, 2019 , respectively. The following table summarizes the effect of our net investment hedge in our condensed consolidated financial statements: For the Three Months Ended March 31, Net Gains/(Losses) Recognized in Other Comprehensive Income (Effective Portion) (in millions) Net Gains/(Losses) Recognized in Other Comprehensive Income (Amounts Excluded from Effectiveness Testing) (in millions) Net Gains/(Losses) Recognized in Net Income (Amounts Excluded from Effectiveness Testing) (in millions) Location 2020 2019 Location 2020 2019 Location 2020 2019 Gains (losses) on net investment hedge $ 24.2 $ 11.8 Gains (losses) on net investment hedge $ (0.3 ) $ 4.4 Other income (expense) $ 0.9 $ 2.2 For additional information on our collaboration arrangements with Samsung Bioepis, please read Note 16, Collaborative and Other Relationships , to these condensed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698.4 million and $793.8 million as of March 31, 2020 and December 31, 2019 , respectively. Net losses of $2.4 million related to these contracts were recorded as a component of other income (expense), net for the three months ended March 31, 2020 , compared to net losses of $4.8 million in the prior year comparative period.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As of Cash Flow Hedging Instruments: Asset derivative instruments Other current assets $ 72.3 $ 33.8 Investments and other assets $ 4.0 $ — Liability derivative instruments Accrued expenses and other $ 0.8 $ 2.0 Other long-term liabilities $ — $ 1.7 Net Investment Hedging Instruments: Asset derivative instruments Other current assets $ 25.9 $ 2.0 Fair Value Hedging Instruments: Liability derivative instruments Accrued expenses and other $ — $ 2.3 Other Derivative Instruments: Asset derivative instruments Other current assets $ 5.1 $ 8.0 Liability derivative instruments Accrued expenses and other $ 2.9 $ 2.4</t>
  </si>
  <si>
    <t>Property, Plant and Equipment Property, Plant and Equipment</t>
  </si>
  <si>
    <t>Property, Plant and Equipment [Abstract]</t>
  </si>
  <si>
    <t>Property, Plant and Equipment</t>
  </si>
  <si>
    <t>Property, Plant and Equipment Property, plant and equipment are recorded at historical cost, net of accumulated depreciation. Accumulated depreciation on property, plant and equipment was $1,636.7 million and $1,590.9 million as of March 31, 2020 and December 31, 2019 , respectively. For the three months ended March 31, 2020 , depreciation expense totaled $48.4 million compared to $52.9 million in the prior year comparative period. Solothurn, Switzerland Manufacturing Facility In order to support our drug development pipeline, we are building a large-scale biologics manufacturing facility in Solothurn, Switzerland. We expect this facility to be partially operational by the end of 2020. Upon completion, the facility will include 393,000 square feet related to a large-scale biologics manufacturing facility, 290,000 square feet of warehouse, utilities and support space and 51,000 square feet of administrative space. As of March 31, 2020 and December 31, 2019 , we had approximately $1.7 billion and $1.9 billion , respectively, capitalized as construction in progress related to this facility. In the first quarter of 2020 we placed approximately $256.8 million of fixed assets in service related to the facility. As of March 31, 2020 , we had contractual commitments of approximately $12.1 million outstanding related to the construction of this facility.</t>
  </si>
  <si>
    <t>Equity</t>
  </si>
  <si>
    <t>Equity [Abstract]</t>
  </si>
  <si>
    <t>Equity Share Repurchases In December 2019 our Board of Directors authorized a program to repurchase up to $5.0 billion of our common stock (December 2019 Share Repurchase Program). Our December 2019 Share Repurchase Program does not have an expiration date. All shares repurchased under our December 2019 Share Repurchase Program will be retired. Under our December 2019 Share Repurchase Program, we repurchased and retired approximately 3.2 million shares of our common stock at a cost of approximately $941.1 million during the three months ended March 31, 2020 . In March 2019 our Board of Directors authorized a program to repurchase up to $5.0 billion of our common stock (March 2019 Share Repurchase Program), which was completed as of March 31, 2020 . All shares repurchased under our March 2019 Share Repurchase Program were retired. Under our March 2019 Share Repurchase Program, we repurchased and retired approximately 4.1 million shares of our common stock at a cost of approximately $1.3 billion during the three months ended March 31, 2020 . From April 1, 2020 through April 22, 2020, we repurchased and retired approximately 4.0 million shares of our common stock at a cost of approximately $1.3 billion under our December 2019 Share Repurchase Program. Approximately $2.8 billion remained available under our December 2019 Share Repurchase Program as of April 22, 2020. Accumulated Other Comprehensive Income (Loss) 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9 $ 4.2 $ 7.8 $ 25.1 $ (32.8 ) $ (139.5 ) $ (135.2 ) Other comprehensive income (loss) before reclassifications (20.8 ) 60.7 23.9 0.8 (63.9 ) 0.7 Amounts reclassified from accumulated other comprehensive income (loss) 13.0 (26.9 ) (0.9 ) — — (14.8 ) Net current period other comprehensive income (loss) (7.8 ) 33.8 23.0 0.8 (63.9 ) (14.1 ) Balance, March 31, 2020 $ (3.6 ) $ 41.6 $ 48.1 $ (32.0 ) $ (203.4 ) $ (149.3 )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8 $ (4.0 ) $ 34.7 $ 3.5 $ (31.3 ) $ (243.3 ) $ (240.4 ) Other comprehensive income (loss) before reclassifications 7.1 31.2 16.2 0.6 (17.8 ) 37.3 Amounts reclassified from accumulated other comprehensive income (loss) (0.2 ) (14.3 ) (2.2 ) — — (16.7 ) Net current period other comprehensive income (loss) 6.9 16.9 14.0 0.6 (17.8 ) 20.6 Balance, March 31, 2019 $ 2.9 $ 51.6 $ 17.5 $ (30.7 ) $ (261.1 ) $ (219.8 ) The following table summarizes the amounts reclassified from accumulated other comprehensive income: (In millions) Income Statement Location Amounts Reclassified from Accumulated Other Comprehensive Income For the Three Months 2020 2019 Gains (losses) on securities available for sale Other income (expense) $ (16.4 ) $ 0.3 Income tax benefit (expense) 3.4 (0.1 ) Gains (losses) on cash flow hedges Revenues 27.0 14.8 Operating expenses (0.1 ) (0.5 ) Other income (expense) 0.1 0.1 Income tax benefit (expense) (0.1 ) (0.1 ) Gains (losses) on net investment hedge Other income (expense) 0.9 2.2 Total reclassifications, net of tax $ 14.8 $ 16.7</t>
  </si>
  <si>
    <t>Earnings per Share</t>
  </si>
  <si>
    <t>Earnings Per Share [Abstract]</t>
  </si>
  <si>
    <t>Earnings per Share Basic and diluted earnings per share are calculated as follows: For the Three Months (In millions) 2020 2019 Numerator: Net income attributable to Biogen Inc. $ 1,399.1 $ 1,408.8 Denominator: Weighted average number of common shares outstanding 172.8 196.6 Effect of dilutive securities: Time-vested restricted stock units 0.1 0.3 Market stock units 0.1 0.1 Performance stock units settled in stock 0.1 — Dilutive potential common shares 0.3 0.4 Shares used in calculating diluted earnings per share 173.1 197.0 Amounts excluded from the calculation of net income per diluted share because their effects were anti-dilutive were insignificant.</t>
  </si>
  <si>
    <t>Share-based Payments</t>
  </si>
  <si>
    <t>Share-based Payment Arrangement [Abstract]</t>
  </si>
  <si>
    <t>Share-based Payments Share-based Compensation Expense The following table summarizes share-based compensation expense included in our condensed consolidated statements of income: For the Three Months (In millions) 2020 2019 Research and development $ 33.3 $ 21.7 Selling, general and administrative 43.1 27.8 Subtotal 76.4 49.5 Capitalized share-based compensation costs (1.5 ) (3.3 ) Share-based compensation expense included in total cost and expenses 74.9 46.2 Income tax effect (13.3 ) (7.4 ) Share-based compensation expense included in net income attributable to Biogen Inc. $ 61.6 $ 38.8 The following table summarizes share-based compensation expense associated with each of our share-based compensation programs: For the Three Months (In millions) 2020 2019 Market stock units $ 19.1 $ 7.7 Time-vested restricted stock units 37.5 34.7 Cash settled performance units (1.6 ) (1.0 ) Performance units (0.1 ) 0.5 Performance stock units settled in stock 10.3 2.0 Performance stock units settled in cash 8.9 1.0 Employee stock purchase plan 2.3 4.6 Subtotal 76.4 49.5 Capitalized share-based compensation costs (1.5 ) (3.3 ) Share-based compensation expense included in total cost and expenses $ 74.9 $ 46.2 We estimate the fair value of our obligations associated with our performance units, cash settled performance units and performance stock units settled in cash at the end of each reporting period through expected settlement. Cumulative adjustments to these obligations are recognized each quarter to reflect changes in the stock price and estimated outcome of the performance-related conditions.</t>
  </si>
  <si>
    <t>Income Taxes</t>
  </si>
  <si>
    <t>Income Tax Disclosure [Abstract]</t>
  </si>
  <si>
    <t>Income Taxes Coronavirus Aid, Relief and Economic Security Act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0 , or to our net deferred tax assets as of March 31, 2020 . Tax Rate A reconciliation between the U.S. federal statutory tax rate and our effective tax rate is summarized as follows: For the Three Months 2020 2019 Statutory rate 21.0 % 21.0 % State taxes 0.6 0.4 Taxes on foreign earnings (4.1 ) (4.6 ) Credits and net operating loss utilization (1.0 ) (0.8 ) Purchased intangible assets 0.2 0.3 Divestiture of Denmark manufacturing operations — 4.3 GILTI 0.6 1.9 Other permanent items 0.2 0.4 Other (0.3 ) (0.2 ) Effective tax rate 17.2 % 22.7 % Changes in Tax Rate For the three months ended March 31, 2020 , compared to the same period in 2019, the decrease in our effective tax rate was primarily due to the $59.1 million tax expense recognized in the first quarter of 2019 related to the planned divestiture of our Hillerød, Denmark manufacturing operations and the tax effects of changes in the value of our equity investments where we recognized a gain in the first quarter of 2019 compared to a loss in the first quarter of 2020 . Although we recognized a loss on the divestiture of our Hillerød, Denmark manufacturing operations, the divestiture required us to write off certain deferred tax assets and resulted in a taxable gain in certain jurisdiction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3 or state, local or non-U.S. income tax examinations for years before 2012.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n April 2020 we became aware of a withholding tax regulation that could be interpreted to apply to certain of our previous intra-group transactions. We are evaluating whether the interpretation of this regulation could apply to our facts and circumstances, and, upon conclusion of our analysis, we may establish a reserve related to this matter during the second quarter of 2020 . If a reserve is required, we do not expect that the exposure will be material to our results of operations, cash flows or financial position. It is reasonably possible that we will adjust the value of our uncertain tax positions related to certain transfer pricing, collaboration matter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75.0 million in the next 12 months as a result of various audit closures, settlements and expiration of the statute of limitations.</t>
  </si>
  <si>
    <t>Other Consolidated Financial Statement Detail</t>
  </si>
  <si>
    <t>Organization, Consolidation and Presentation of Financial Statements [Abstract]</t>
  </si>
  <si>
    <t>Other Consolidated Financial Statement Detail Other Income (Expense), Net Components of other income (expense), net, are summarized as follows: For the Three Months (In millions) 2020 2019 Interest income $ 24.4 $ 31.2 Interest expense (44.3 ) (47.9 ) Gain (loss) on investments, net (77.3 ) 376.4 Foreign exchange gains (losses), net (18.9 ) (2.2 ) Other, net (4.4 ) (0.2 ) Total other income (expense), net $ (120.5 ) $ 357.3 Gain (los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For the three months ended March 31, 2020 , compared to the same period in 2019 , the change in other income (expense), net primarily reflects net losses totaling $77.3 million recognized on our investments related to our holdings in equity and debt securities, compared to net gains totaling $376.4 million related to our holdings in equity and debt securities in the prior year comparative period. The net losses recognized during the three months ended March 31, 2020 , primarily reflects a decrease in the fair value in our investment in Ionis common stock from December 31, 2019. The following table summarizes our gain (loss) on investments, net, that relates to our equity securities held as of March 31, 2020 and 2019 : For the Three Months (In millions) 2020 2019 Net gains (losses) recognized during the period on equity securities $ (60.9 ) $ 375.3 Less: Net gains (losses) recognized during the period on equity securities sold during the period — 0.8 Unrealized gains (losses) recognized during the period on equity securities held as of March 31 $ (60.9 ) $ 376.1 Accrued Expenses and Other Accrued expenses and other consists of the following: (In millions) As of As of Revenue-related reserves for discounts and allowances $ 1,046.4 $ 1,001.1 Employee compensation and benefits 190.3 309.1 Royalties and licensing fees 209.9 220.9 Collaboration expenses 154.6 281.6 Current portion of contingent consideration obligations 147.3 148.4 Construction in progress 27.3 78.0 Other 662.0 726.7 Total accrued expenses and other $ 2,437.8 $ 2,765.8 Other Long-term Liabilities Other long-term liabilities were $1,357.3 million and $1,348.9 million as of March 31, 2020 and December 31, 2019 , respectively, and included accrued income taxes totaling $801.3 million and $803.3 million , respectively.</t>
  </si>
  <si>
    <t>Collaborative and Other Relationships</t>
  </si>
  <si>
    <t>Collaborative and Other Relationships Eisai Co., Ltd. BAN2401 and Elenbecestat Collaboration We have a collaboration agreement with Eisai Co., Ltd. (Eisai) to jointly develop and commercialize BAN2401, a monoclonal antibody that targets amyloid beta aggregates, and elenbecestat, the oral BACE (base amyloid cleaving enzyme) inhibitor, two Eisai product candidates for the potential treatment of AD (the BAN2401 and Elenbecestat Collaboration). In September 2019 we and Eisai discontinued the global Phase 3 studies of elenbecestat in early AD. Eisai serves as the global operational and regulatory lead for BAN2401 and all costs, including research, development, sales and marketing expenses, are shared equally between us and Eisai. If BAN2401 receives marketing approval we and Eisai will co-promote BAN2401 and share profits equally. In addition, the BAN2401 and Elenbecestat Collaboration provides both parties with certain rights and obligations in the event of a change in control of either party. The BAN2401 and Elenbecestat Collaboration also provided Eisai with an option to jointly develop and commercialize aducanumab, our anti-amyloid beta antibody candidate for early AD (Aducanumab Option), and an option to jointly develop and commercialize one of our anti-tau monoclonal antibodies (Anti-Tau Option). In October 2017 Eisai exercised its Aducanumab Option and we entered into a new collaboration agreement for the joint development and commercialization of aducanumab (Aducanumab Collaboration Agreement). Eisai has not yet exercised its Anti-Tau Option. Under the Aducanumab Collaboration Agreement, the two companies will continue to jointly develop BAN2401 in accordance with the BAN2401 and Elenbecestat Collaboration; however, we are no longer required to pay Eisai any milestone payments for products containing BAN2401 and we are no longer entitled to any potential development and commercial milestone payments from Eisai in relation to aducanumab. For additional information on our BAN2401 and Elenbecestat Collaboration, please read Note 18, Collaborative and Other Relationships , to our consolidated financial statements included in our 2019 Form 10-K. A summary of development and sales and marketing expenses for the three months ended March 31, 2020 , related to the BAN2401 and Elenbecestat Collaboration is as follows: (In millions) For the Three Months Ended March 31, 2020 Total development expense incurred by the collaboration related to the advancement of BAN2401 and elenbecestat $ 43.5 Biogen's share of BAN2401 and elenbecestat development expense reflected in research and development expense in our condensed consolidated statements of income $ 21.8 Total sales and marketing expense incurred by the collaboration $ 4.9 Biogen's share of BAN2401 sales and marketing expense reflected in selling, general and administrative expense in our condensed consolidated statements of income $ 2.4 For the three months ended March 31, 2019 , total development expense incurred by the two parties related to the BAN2401 and Elenbecestat Collaboration and our share of development expense reflected in research and development expense in our condensed consolidated statements of income were $68.0 million and $34.0 million , respectively. For the three months ended March 31, 2019 , sales and marketing expense related to the BAN2401 and Elenbecestat Collaboration was immaterial. Aducanumab Collaboration Agreement Under the Aducanumab Collaboration Agreement, we and Eisai will co-promote aducanumab with a region-based profit split and we lead the ongoing development of aducanumab. Beginning January 1, 2019, Eisai is reimbursing us for 45% of development costs incurred by the collaboration for the advancement of aducanumab (aducanumab development expense). In March 2019, based on a pre-specified futility analysis, we discontinued the global Phase 3 trials, EMERGE and ENGAGE, designed to evaluate the efficacy and safety of aducanumab in patients with early AD. A new analysis of a larger dataset from these trials, conducted in consultation with the FDA, showed that the Phase 3 EMERGE study met its pre-specified primary and secondary endpoints. In October 2019 we and Eisai announced that we plan to pursue regulatory approval for aducanumab in the U.S. In the first quarter of 2019, as a result of the decision to discontinue the Phase 3 EMERGE and ENGAGE trials following the futility analysis, we accrued approximately $45.0 million related to the termination of various clinical trials and research and development contracts net of the 45% Eisai reimbursement of development costs incurred under the Aducanumab Collaboration Agreement. Sales and marketing expense are shared in proportion to the same region-based profit split that will be utilized to co-promote aducanumab. For additional information on the Aducanumab Collaboration Agreement, please read Note 18, Collaborative and Other Relationships , to our consolidated financial statements included in our 2019 Form 10-K. A summary of development and sales and marketing expenses related to the Aducanumab Collaboration Agreement is as follows: For the Three Months (In millions) 2020 2019 Total aducanumab development expense $ 19.1 $ 162.5 Biogen's share of aducanumab development expense reflected in research and development expense in our condensed consolidated statements of income $ 10.5 $ 89.4 Total aducanumab sales and marketing expense $ 22.7 $ 20.9 Biogen's share of aducanumab sales and marketing expense reflected in selling, general and administrative expense in our condensed consolidated statements of income $ 12.3 $ 11.6 In addition, we and Eisai co-promote AVONEX, TYSABRI and TECFIDERA in Japan in certain settings and Eisai distributes AVONEX, TYSABRI, TECFIDERA and PLEGRIDY in India and other Asia-Pacific markets, excluding China. UCB Pharma S.A. We have a collaboration agreement with UCB Pharma S.A. (UCB) to jointly develop and commercialize dapirolizumab pegol, an anti-CD40L pegylated Fab, for the potential treatment of systemic lupus erythematosus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s, are shared equally between us and UCB. Upon marketing approval, we and UCB will co-promote dapirolizumab pegol and share profits equally. For the three months ended March 31, 2020 , total development expense incurred by the collaboration was $19.0 million . Our share of the development expense was $9.5 million and was reflected in research and development expense in our condensed consolidated statements of income. For the three months ended March 31, 2019 , operating expenses related to the collaboration were immaterial. Other Research and Discovery Arrangements These arrangements may include the potential for future milestone payments based on the achievement of certain clinical and commercial development payable over a period of several years. Sangamo Therapeutics, Inc. In February 2020 we entered into a global licensing collaboration agreement with Sangamo Therapeutics, Inc. (Sangamo), which closed in April 2020, to develop and commercialize ST-501 for tauopathies, including AD; ST-502 for synucleinopathies, including Parkinson’s disease; a third neuromuscular disease target; and up to nine additional neurological disease targets to be identified and selected within a five-year period. The companies will leverage Sangamo’s proprietary zinc finger protein technology delivered via AAV to modulate the expression of key genes involved in neurological diseases. In connection with the closing of this transaction in April 2020, we purchased $225.0 million of Sangamo common stock, or approximately 24 million shares at $9.21 per share, which are subject to transfer restrictions. During the second quarter of 2020 we plan to record an asset in investments and other assets in our condensed consolidated balance sheets to reflect the initial fair value of the Sangamo common stock acquired and a charge of approximately $85.0 million to research and development expense in our condensed consolidated statements of income to reflect the premium paid for the Sangamo common stock. We will also make an upfront payment of $125.0 million that will be recorded as research and development expense in the second quarter of 2020. We may also pay research, development, regulatory and commercial milestone payments that could total up to approximately $2.4 billion if we select all of the targets allowed under this agreement and all the specified milestones set forth in this agreement are achieved. Of this amount, up to $80.0 million relates to the selection of targets, $1.9 billion relates to the achievement of specified research, clinical development, regulatory and first commercial sale milestones and $380.0 million relates to the achievement of specified sales-based milestones if annual worldwide net sales of licensed products reach specified levels. In addition, we may pay tiered royalties on potential net commercial sales of any products developed under this collaboration in the high single digit to double digit sub-teen percentages. Skyhawk Therapeutics, Inc. In January 2019 we entered into a collaboration and research and development services agreement with Skyhawk Therapeutics, Inc. (Skyhawk) pursuant to which the companies are leveraging Skyhawk's SkySTAR technology platform with the goal of discovering innovative small molecule treatments for patients with neurological diseases, including MS and SMA. We are responsible for the development and potential commercialization of any therapies resulting from this collaboration and we may also pay Skyhawk up to a total of approximately $2.4 billion in additional milestone payments as well as potential royalties on net commercial sales. In connection with this agreement, we made an upfront payment of $74.0 million to Skyhawk, of which $38.5 million was recorded as research and development expense in our condensed consolidated statements of income and $35.5 million was recorded as prepaid research and development expenditures within investments and other assets in our condensed consolidated balance sheets and will be expensed as the services are provided. In October 2019 we amended this agreement to add an additional discovery program. In connection with this amendment, we made a payment to Skyhawk of $15.0 million . Samsung Bioepis Joint Venture Agreement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 to approximately 49.9% . The share purchase transaction was completed in November 2018 and, upon closing, we paid 759.5 billion South Korean won ( $676.6 million ) to Samsung BioLogics. As of March 31, 2020 , our ownership percentage remained at approximately 49.9% . We recognize our share of the results of operations related to our investment in Samsung Bioepis under the equity method of accounting one quarter in arrears when the results of the entity become available, which is reflected as equity in income (loss) of investee, net of tax in our condensed consolidated statements of income. During 2015, as our share of losses exceeded the carrying value of our initial investment, we suspended recognizing additional losses. In the first quarter of 2019 we restarted recognizing our share of Samsung Bioepis' income (losses), and we began recognizing amortization on certain basis differences resulting from our November 2018 investment. Upon investment, the equity method of accounting requires us to identify and allocate differences between the fair value of our investment and the carrying value of our interest in the underlying net assets of the investee. These basis differences are amortized over their economic life. The total basis difference was approximately $675 million , consisting of approximately $115 million attributed to inventory, approximately $615 million attributed to developed technology and approximately $170 million attributed to IPR&amp;D. A deferred tax liability of $225 million was established for the acquired assets that had no tax basis. The basis differences related to inventory and developed technology will be amortized, net of tax, over their estimated useful lives of 1.5 years and 15 years, respectively, one quarter in arrears. Our joint venture partner, Samsung BioLogics, is currently subject to an ongoing criminal investigation that we continue to monitor. While this investigation could impact the operations of Samsung Bioepis and its business, we have assessed the value of our investment in Samsung Bioepis and continue to believe that the fair value of the investment is in excess of its net book value. For the three months ended March 31, 2020 , we recognized losses on our investment of $14.8 million . These losses reflect our share of income totaling $6.1 million and amortization of basis differences totaling $20.9 million . As of March 31, 2020 and December 31, 2019 , the carrying value of our investment in Samsung Bioepis totaled 651.1 billion South Korean won ( $531.6 million ) and 670.8 billion South Korean won ( $580.2 million ), respectively, which is classified as a component of investments and other assets in our condensed consolidated balance sheets. 2019 Transaction In December 2019 we completed a transaction with Samsung Bioepis and secured the exclusive rights to commercialize two potential ophthalmology biosimilar products, SB11 referencing LUCENTIS and SB15 referencing EYLEA, in major markets worldwide, including the U.S., Canada, Europe, Japan and Australia. Samsung Bioepis will be responsible for development and will supply both products to us. In connection with this transaction, we made an upfront payment of $100.0 million to Samsung Bioepis in January 2020, of which $63.0 million was recorded as research and development expense in 2019 and $37.0 million was recorded as an intangible asset in 2019. Additionally, we may pay Samsung Bioepis up to $210.0 million in additional development, regulatory and sales-based milestones, including a $15.0 million development milestone that we may pay in 2020. We also acquired an option to extend the term of our current European commercial agreement for BENEPALI, IMRALDI and FLIXABI by an additional five years, subject to payment of an option exercise fee of $60.0 million , and obtained exclusive rights to commercialize these products in China. 2013 Commercial Agreement We reflect revenues on sales of BENEPALI, IMRALDI and FLIXABI to third parties in product revenues, net in our condensed consolidated statements of income and record the related cost of revenues and sales and marketing expenses in our condensed consolidated statements of income to their respective line items when these costs are incurred. We share 50% of the profit or loss related to our commercial agreement with Samsung Bioepis, which is recognized in collaboration profit (loss) sharing in our condensed consolidated statements of income. For the three months ended March 31, 2020 , we recognized net profit-sharing expense of $71.8 million to reflect Samsung Bioepis' 50% sharing of the net collaboration profits, compared to $58.1 million in the prior year comparative period. As discussed above, we have an option to extend this agreement by an additional five years, subject to the payment of an option exercise fee of $60.0 million . Other Services Simultaneous with the formation of Samsung Bioepis, we also entered into a technical development services agreement, a manufacturing agreement and a license agreement with Samsung Bioepis. For the three months ended March 31, 2020 and 2019 , we recognized $3.7 million and $24.8 million , respectively, in revenues related to these services, which is reflected in collaborative and other relationships revenues as a component of other revenues in our condensed consolidated statements of income. Following the divestiture of our Hillerød, Denmark manufacturing operations in August 2019, FUJIFILM assumed responsibility for the manufacture of clinical and commercial quantities of bulk drug substance of biosimilar products for Samsung Bioepis. We no longer recognize revenues for the manufacturing completed after the divestiture date under our technical development services and manufacturing agreements with Samsung Bioepis. For additional information on the divestiture of our Hillerød, Denmark manufacturing operations, please read Note 3, Divestitures , to these condensed consolidated financial statements. Amounts receivable from Samsung Bioepis related to the agreements discussed above were $3.8 million and $85.0 million as of March 31, 2020 and December 31, 2019, respectively. Amounts payable to Samsung Bioepis as of March 31, 2020, were $19.8 million . Amounts payable to Samsung Bioepis as of December 31, 2019, consisted of the $100.0 million upfront payment related to the 2019 transaction, as discussed above. For additional information on our collaboration arrangements with Samsung Bioepis and our other significant collaboration arrangements, please read Note 18, Collaborative and Other Relationships, to our consolidated financial statements included in our 2019</t>
  </si>
  <si>
    <t>Investments in Variable Interest Entities</t>
  </si>
  <si>
    <t>Investments in Variable Interest Entities [Abstract]</t>
  </si>
  <si>
    <t>Investments in Variable Interest Entities 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SubOne AG (Neurimmune) for the development and commercialization of antibodies for the potential treatment of AD, including aducanumab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ny product using such a licensed compound.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 of the research and development costs incurred in support of the collaboration. In October 2017 we amended the terms of the Neurimmune Agreement and made a $150.0 million payment to Neurimmune in exchange for a 15% reduction in the previously negotiated royalty rates payable on products developed under the Neurimmune Agreement, including royalties payable on potential commercial sales of aducanumab. In May 2018 we made an additional $50.0 million payment to Neurimmune to further reduce the previously negotiated royalty rates payable on products developed under the Neurimmune Agreement, including royalties payable on potential commercial sales of aducanumab, by an additional 5% . Our royalty rates payable on products developed under the Neurimmune Agreement, including royalty rates payable on potential commercial sales of aducanumab, now range from the high single digits to sub-teens. As we consolidate the results of Neurimmune, we treated these payments as distributions and recognized them as charges to noncontrolling interests in the fourth quarter of 2017 and the second quarter of 2018, as applicable. Additionally, under the terms of the Neurimmune Agreement, we would be required to pay Neurimmune a milestone payment of $75.0 million upon the regulatory filing with the FDA for approval of aducanumab and a milestone payment of $100.0 million if aducanumab is launched in the U.S. Research and development costs for which we reimburse Neurimmune are reflected in research and development expense in our condensed consolidated statements of income. During the three months ended March 31, 2020 and 2019 , amounts reimbursed were immaterial. The assets and liabilities of Neurimmune are not significant to our condensed consolidated financial position or results of operations as it is a research and development organization. We have provided no financing to Neurimmune other than contractually required amounts. Under the Aducanumab Collaboration Agreement, Eisai had an option to share in the benefit and cost associated with the royalty reductions discussed above; however, Eisai did not elect to share in the benefit and cost with respect to either the October 2017 or May 2018 royalty reductions, which will impact the amount of profits (losses) on potential commercial sales of aducanumab to be shared with Eisai. For additional information on our collaboration arrangements with Eisai, please read Note 16, Collaborative and Other Relationships , to these condensed consolidated financial stateme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March 31, 2020 and December 31, 2019 , the carrying value of our investments in certain biotechnology companies representing potential unconsolidated variable interest entities totaled $22.7 million .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on our investments in Neurimmune and other variable interest entities, please read Note 19, Investments in Variable Interest Entities, to our consolidated financial statements included in our 2019 Form 10-K.</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19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IMRALDI Patent Litigation In September 2018 Fresenius Kabi Deutschland GmbH (Fresenius Kabi) commenced proceedings for damages and injunctive relief against Biogen France SAS in the Tribunal de Grande Instance de Paris, alleging that IMRALDI, the adalimumab biosimilar product of Samsung Bioepis UK Limited that Biogen has commercialized in Europe, infringes the French counterpart of European Patent No. 3 148 510 (the '510 Patent), which was issued in June 2018 and expires in May 2035. No hearing on the merits has been scheduled. In October 2018 Fresenius Kabi commenced preliminary injunction proceedings against Biogen (Denmark) Manufacturing ApS and Biogen Denmark A/S in Denmark's Maritime and Commercial High Court alleging infringement of Danish Utility Models. In June 2019 the Danish court denied Fresenius Kabi's request for a preliminary injunction and Fresenius Kabi has appealed that decision. In November 2018 Fresenius Kabi commenced infringement proceedings for damages and injunctive relief against Biogen Italia S.R.L. in the District Court of Milan relating to the Italian counterpart of the ‘510 Patent, and against Biogen GmbH in the Düsseldorf Regional Court relating to the German counterpart of the ‘510 Patent. In Italy, Fresenius Kabi has surrendered the Italian counterpart of the ‘510 Patent and has moved to dismiss its infringement action. A hearing in the proceeding in Germany has been set for September 2020. In July 2019 Gedeon Richter PLC (Gedeon Richter) commenced proceedings against Biogen GmbH in the Düsseldorf Regional Court alleging infringement of the German counterpart of European Patent No. 3 212 667 (the '667 Patent), which was issued in September 2018 and expires in October 2035, and seeking damages and injunctive relief. A hearing has been set for November 2020. In July 2019 Biogen Idec Ltd. (Biogen UK) and Samsung Bioepis UK Limited filed an action in the United Kingdom Patents Court to revoke the United Kingdom (U.K.) counterpart of the '667 Patent. In January 2020 the U.K. court revoked the patent. In August 2019 Biogen B.V. (Netherlands) and Samsung Bioepis UK Limited filed an action in the District Court of the Hague, Netherlands to revoke the Dutch counterpart of the '667 Patent. Gedeon Richter filed a separate action for infringement in the same court and a hearing in both cases has been set for May 2020. An estimate of the possible loss or range of loss in the pending IMRALDI patent litigation described above cannot be made at this time. Qui Tam Litigation In July 2015 a qui tam action filed by Michael Bawduniak on behalf of the U.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No trial date has been set. The U.S. has not made an intervention decision. An estimate of the possible loss or range of loss cannot be made at this time. Dispute with Former Convergence Shareholders In November and December 2019 Shareholder Representative Services LLC, on behalf of the former shareholders of Convergence, sent us correspondence asserting claims of $200.0 million for alleged breach of the contract under which we acquired Convergence. We dispute the claims. Other Matters Petition for Inter Partes Review In July 2018 Mylan Pharmaceuticals, Inc. (Mylan) filed a petition that was granted by the U.S. Patent Trial and Appeal Board (PTAB) for inter partes review of our U.S. Patent No. 8,399,514 (the '514 Patent), which covers treatment of MS with 480 mg of dimethyl fumarate per day as provided for in our TECFIDERA label. In February 2020 the PTAB issued a final written decision upholding the patentability of the ‘514 Patent and in April 2020 Mylan filed an appeal in the U.S. Court of Appeals for the Federal Circuit, which is pending. Hatch-Waxman Act Litigation relating to TECFIDERA Orange-Book Listed Patents In 2017, 2018 and 2019 we filed patent infringement proceedings relating to TECFIDERA Orange-Book listed patents pursuant to the Drug Price Competition and Patent Term Restoration Act of 1984, commonly known as the Hatch-Waxman Act, against Accord Healthcare Inc., Alkem Laboratories Ltd., Amneal Pharmaceuticals LLC, Aurobindo Pharma U.S.A., Inc., Cipla Limited, Glenmark Pharmaceuticals Ltd., Graviti Pharmaceuticals Pvt. Ltd., Hetero USA, Inc., Lupin Atlantis Holdings SA, Macleods Pharmaceuticals, Ltd., MSN Laboratories Pvt. Ltd., Pharmathen S.A., Prinston Pharmaceutical Inc., Sandoz Inc., Sawai USA, Inc., Shilpa Medicare Limited, Slayback Pharma LLC, Torrent Pharmaceuticals Ltd., TWi Pharmaceuticals, Inc., Windlas Healthcare Pvt. Ltd. and Zydus Pharmaceuticals (USA) Inc. (the Delaware Defendants) in the U.S. District Court for the District of Delaware (the Delaware Court) and against Mylan in the U.S. District Court for the Northern District of West Virginia. The litigation against Aurobindo Pharma U.S.A., Inc., Glenmark Pharmaceuticals Ltd. and Sawai USA was dismissed in the fourth quarter of 2019. We have entered into settlement agreements with some of the Delaware Defendants and we now anticipate market entry of a generic product equivalent to TECFIDERA before the ‘514 Patent expires in February 2028. A trial against the remaining Delaware Defendants was held in the Delaware Court in December 2019 and we are awaiting a decision. A trial is ongoing in the West Virginia action against Mylan. In December 2018 we filed an action in the Delaware Court under the Hatch-Waxman Act against Banner Life Sciences LLC (Banner) for infringement of our U.S. Patent No. 7,619,001 (the ‘001 patent) expiring on June 20, 2020, and claiming treatment of MS with dimethyl fumarate or methyl hydrogen fumarate or a combination thereof. In April 2020 the U.S. Court of Appeals for the Federal Circuit affirmed the Delaware Court’s judgment that Banner’s drug product does not infringe the ‘001 patent. European Patent Office Oppositions In 2016 the European Patent Office (EPO) revoked our European Patent No. 2 137 537, which covers the treatment of MS with 480 mg of dimethyl fumarate as provided for in our TECFIDERA label. We have appealed to the Technical Boards of Appeal of the EPO and no hearing date has been set. In March 2018 the EPO revoked Forward Pharma’s European Patent No. 2 801 355, which expires in October 2025. Forward Pharma has filed an appeal to the Technical Boards of Appeal of the EPO and a hearing has been set for June 2020. TYSABRI Patent Revocation Matters In November 2017 Bioeq GMBH, affiliated with the Polpharma Group, brought an action in the Polish Patent Office seeking to revoke Polish Patent No. 215263 (the Polish '263 Patent), which corresponds to our European Patent No. 1 485 127 (the E.U. '127 Patent) and covers administration of natalizumab (TYSABRI) to treat MS. The Polish '263 Patent expires in February 2023. No hearing on the merits has been set in this matter. Swiss Pharma International AG, also affiliated with the Polpharma Group, filed actions in the District Court of the Hague, Netherlands (January 2016), the German Patents Court (March 2016) and the Commercial Court of Rome (November 2017) seeking to invalidate the Dutch, German and Italian counterparts, respectively, of the E.U. '127 Patent, which also cover administration of natalizumab (TYSABRI) to treat MS and expire in February 2023. The Dutch and German counterparts were ruled invalid. The decision in the Dutch action was affirmed on appeal and a hearing has been set for July 2020 in our appeal in the German action. No date for a hearing on the merits has been set in the Italian action. '755 Patent Litigation In May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co-marketer of REBIF) and Novartis Pharmaceuticals Corp. (Novartis) (marketer and seller of EXTAVIA) of our U.S. Patent No. 7,588,755 (the '755 Patent), which claims, among other things, the use of interferon beta for immunomodulation. The complaint seeks monetary damages, including lost profits and royalties. Bayer, Pfizer, Novartis and EMD Serono all filed counterclaims seeking declaratory judgments of patent invalidity and non-infringement and seeking monetary relief in the form of costs and attorneys' fees. Bayer had previously filed a complaint against us in the same court, on May 27, 2010, seeking a declaratory judgment that it does not infringe the '755 Patent and that the '755 Patent is invalid, and seeking monetary relief in the form of attorneys' fees, costs and expenses. Bayer has also requested ex parte reexamination by the U.S. Patent and Trademark Office of Claim 1 of the ‘755 Patent, which request was granted in January 2020 and is pending. In September 2018 the trial court entered judgment against EMD Serono and Pfizer that the '755 Patent is infringed and valid and ordered a new trial on damages. EMD Serono and Pfizer filed an appeal in the U.S. Court of Appeals for the Federal Circuit, which is pending. The trial court has not yet scheduled the new damages trial or a trial against Bayer and Novartis. Annulment Proceeding in General Court of the European Union relating to TECFIDERA In October 2018 Pharmaceutical Works Polpharma SA (Polpharma) filed an application in the General Court of the European Union seeking to annul a decision of the European Medicines Agency (EMA) in which the EMA refused to validate Polpharma’s application to market a generic version of TECFIDERA on the grounds that TECFIDERA benefits from regulatory data protection (RDP). Polpharma disputes that TECFIDERA benefits from RDP. Biogen and the European Commission were granted leave to intervene in the case in support of the EMA and the case is pending. No hearing date has been set. Government Matters We have learned that state and U.S. governmental authorities are investigating our sales and promotional practices and have received related subpoenas. We are cooperating with the investigation. We have received subpoenas and other requests from the U.S. government for documents and information relating to our relationship with non-profit organizations that assist patients taking drugs sold by Biogen and the government has challenged some of our contributions to these organizations. We are cooperating with the investigation and have participated in preliminary discussions with the government regarding potential resolution of aspects of the matter. We have accrued the amount of our best estimate of the minimum probable loss in this matter. Tax Matter In the second quarter of 2018 the State Treasury of Goias, Brazil issued tax assessments for the period 2013 through February 2018 relating to tax on the circulation of goods and totaling approximately $70.0 million including interest and penalties. We dispute the assessments and have filed defenses with the Administrative Court of Appeals for the State of Goias, which are pending. We have not formed an opinion that an unfavorable outcome of the dispute is either probable or remote.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Summary of Significant Accounting Policies Summary of Significant Accounting Policies (Policies)</t>
  </si>
  <si>
    <t>Overview</t>
  </si>
  <si>
    <t xml:space="preserve">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D) and dementia; neuromuscular disorders, including spinal muscular atrophy (SMA) and amyotrophic lateral sclerosis (ALS); movement disorders, including Parkinson's disease; and ophthalmology. We are also focused on discovering, developing and delivering worldwide innovative therapies in our emerging growth areas of immunology; neurocognitive disorders; acute neurology; and pain. In addition, we commercialize biosimilars of advanced biologics. We support our drug discovery and development efforts through the commitment of significant resources to discovery, research and development programs and business development opportunities. Our marketed products include TECFIDERA, VUMERITY,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and relapsing MS; and other potential anti-CD20 therapies pursuant to our collaboration arrangements with Genentech, Inc. (Genentech), a wholly-owned member of the Roche Group. For additional information on our collaboration arrangements with Genentech, please read Note 18, Collaborative and Other Relationships , to our consolidated financial statements included in our Annual Report on Form 10-K for the year ended December 31, 2019 ( 2019 Form 10-K). Our innovative drug development and commercialization activities are complemented by our biosimilar business that expands access to medicines and reduces the cost burden for healthcare systems. Through Samsung Bioepis Co., Ltd. (Samsung Bioepis), our joint venture with Samsung BioLogics Co., Ltd. (Samsung BioLogics), we market and sell BENEPALI, an etanercept biosimilar referencing ENBREL, IMRALDI, an adalimumab biosimilar referencing HUMIRA, and FLIXABI, an infliximab biosimilar referencing REMICADE, in certain countries in Europe and have exclusive rights to commercialize these products in China. Additionally, we have exclusive rights to commercialize two potential ophthalmology biosimilar products, SB11 referencing LUCENTIS and SB15 referencing EYLEA, in major markets worldwide, including the United States (U.S.), Canada, Europe, Japan and Australia. For additional information on our collaboration arrangements with Samsung Bioepis, please read Note 16, Collaborative and Other Relationships , to these unaudited condensed consolidated financial statements (condensed consolidated financial statements). </t>
  </si>
  <si>
    <t>Basis of presentation</t>
  </si>
  <si>
    <t>In the opinion of management, our condensed consolidated financial statements include all adjustments, consisting of normal recurring accruals, necessary for a fair statement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19 Form 10-K. Our accounting policies are described in the “ Notes to Consolidated Financial Statements ” in our 2019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20 , are not necessarily indicative of the operating results for the full year or for any other subsequent interim period. We operate as one operating segment, focused on discovering, developing and delivering worldwide therapies for people living with serious neurological and neurodegenerative diseases as well as related therapeutic adjacencies.</t>
  </si>
  <si>
    <t>Consolidation</t>
  </si>
  <si>
    <t>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si>
  <si>
    <t>New accounting pronouncements</t>
  </si>
  <si>
    <t>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Credit Losses In June 2016 the FASB issued Accounting Standards Update (ASU) No. 2016-13, Financial Instruments - Credit Losses (Topic 326): Measurement of Credit Losses on Financial Instruments . The FASB subsequently issued amendments to ASU 2016-13, which have the same effective date and transition date of January 1, 2020.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is standard became effective for us on January 1, 2020, and based on the composition of our trade receivables, investment portfolio and other financial assets, current economic conditions and historical credit loss activity, the adoption of this standard did not have a material impact on our condensed consolidated financial statements and related disclosures. During the three months ended March 31, 2020 , we recorded an immaterial amount associated with expected credit losses related to outstanding trade receivables in certain foreign countries that have been disproportionately impacted by the COVID-19 pandemic. Fair Value Measurements In August 2018 the FASB issued ASU No. 2018-13, Fair Value Measurement (Topic 820): Disclosure Framework - Changes to the Disclosure Requirements for Fair Value Measurement . This standard modifies certain disclosure requirements on fair value measurements. This standard became effective for us on January 1, 2020, and did not have a material impact on our disclosures. For the new disclosures regarding our Level 3 instruments, please read Note 7, Fair Value Measurements , to these condensed consolidated financial statements. Internal Use Software In August 2018 the FASB issued ASU No. 2018-15, Intangibles—Goodwill and Other—Internal-Use Software (Subtopic 350-40): Customer’s Accounting for Implementation Costs Incurred in a Cloud Computing Arrangement That Is a Service Contract . This standard clarifies the accounting for implementation costs in cloud computing arrangements. This standard became effective for us on January 1, 2020, and was adopted on a prospective basis, resulting in an insignificant amount of additional assets being recorded on our condensed consolidated balance sheets. Collaborative Arrang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ccounting Standards Codification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nd did not have a material impact on our condensed consolidated financial statements and related disclosures.</t>
  </si>
  <si>
    <t>Summary of separately identifiable assets acquired and liabilities assumed (Tables)</t>
  </si>
  <si>
    <t>Acquisitions [Abstract]</t>
  </si>
  <si>
    <t>Schedule of Business Acquisitions, by Acquisition [Table Text Block]</t>
  </si>
  <si>
    <t>: (In millions) Cash and cash equivalents $ 107.8 Marketable securities 7.5 In-process research and development intangible assets 700.0 Goodwill 117.5 Deferred tax liability (81.9 ) Other, net 1.3 Total purchase price $ 852.2</t>
  </si>
  <si>
    <t>Revenues (Tables)</t>
  </si>
  <si>
    <t>Revenues by product</t>
  </si>
  <si>
    <t>Revenues by product are summarized as follows: For the Three Months (In millions) 2020 2019 United States Rest of World Total United States Rest of World Total Multiple Sclerosis (MS): Fumarate* $ 777.5 $ 323.3 $ 1,100.8 $ 717.7 $ 281.1 $ 998.8 Interferon** 292.6 173.4 466.0 327.3 173.6 500.9 TYSABRI 277.7 244.7 522.4 245.0 215.4 460.4 FAMPYRA — 28.3 28.3 — 22.9 22.9 Subtotal: MS product revenues 1,347.8 769.7 2,117.5 1,290.0 693.0 1,983.0 Spinal Muscular Atrophy: SPINRAZA 235.4 329.6 565.0 223.3 295.2 518.5 Biosimilars: BENEPALI — 133.5 133.5 — 124.0 124.0 IMRALDI — 61.6 61.6 — 35.7 35.7 FLIXABI — 23.7 23.7 — 14.7 14.7 Subtotal: Biosimilar product revenues — 218.8 218.8 — 174.4 174.4 Other: FUMADERM — 3.3 3.3 — 4.1 4.1 Total product revenues $ 1,583.2 $ 1,321.4 $ 2,904.6 $ 1,513.3 $ 1,166.7 $ 2,680.0 *Fumarate includes TECFIDERA and VUMERITY. VUMERITY became available in the U.S. in November 2019. **Interferon includes AVONEX and PLEGRIDY.</t>
  </si>
  <si>
    <t>Analysis of change In reserves</t>
  </si>
  <si>
    <t>An analysis of the change in reserves for discounts and allowances is summarized as follows: (In millions) Discounts Contractual Adjustments Returns Total Balance, as of December 31, 2019 $ 131.1 $ 1,027.3 $ 40.5 $ 1,198.9 Current provisions relating to sales in current year 200.7 827.9 4.7 1,033.3 Adjustments relating to prior years (0.5 ) (15.9 ) (0.5 ) (16.9 ) Payments/credits relating to sales in current year (73.4 ) (310.3 ) — (383.7 ) Payments/credits relating to sales in prior years (112.2 ) (432.8 ) (4.8 ) (549.8 ) Balance, as of March 31, 2020 $ 145.7 $ 1,096.2 $ 39.9 $ 1,281.8</t>
  </si>
  <si>
    <t>Total reserves included in consolidated balance sheets</t>
  </si>
  <si>
    <t>The total reserves above, which are included in our condensed consolidated balance sheets, are summarized as follows: (In millions) As of As of Reduction of accounts receivable, net $ 235.4 $ 197.8 Component of accrued expenses and other 1,046.4 1,001.1 Total revenue-related reserves $ 1,281.8 $ 1,198.9</t>
  </si>
  <si>
    <t>Revenues from anti-CD20 therapeutic programs are summarized below. For the purposes of this footnote we refer to RITUXAN and RITUXAN HYCELA collectively as RITUXAN. For the Three Months (In millions) 2020 2019 Biogen’s share of pre-tax profits in the U.S. for RITUXAN and GAZYVA $ 341.3 $ 390.8 Other revenues from anti-CD20 therapeutic programs 179.1 126.6 Total revenues from anti-CD20 therapeutic programs $ 520.4 $ 517.4</t>
  </si>
  <si>
    <t>Other revenues</t>
  </si>
  <si>
    <t>Other revenues are summarized as follows: For the Three Months (In millions) 2020 2019 Revenues from collaborative and other relationships: Revenues earned under our technical development agreement, manufacturing services agreements and royalty revenues on biosimilar products with Samsung Bioepis $ 3.7 $ 24.8 Profit (loss) earned under our 50% share of the co-promotion losses on ZINBRYTA in the U.S. with AbbVie Inc. 0.2 (0.4 ) Other royalty and corporate revenues: Royalty 11.4 3.9 Other corporate 94.0 264.1 Total other revenues $ 109.3 $ 292.4</t>
  </si>
  <si>
    <t>Inventory (Tables)</t>
  </si>
  <si>
    <t>Components of inventory</t>
  </si>
  <si>
    <t>The components of inventory are summarized as follows: (In millions) As of As of Raw materials $ 210.9 $ 169.7 Work in process 475.2 460.0 Finished goods 172.7 174.5 Total inventory $ 858.8 $ 804.2</t>
  </si>
  <si>
    <t>Intangible Assets and Goodwill (Tables)</t>
  </si>
  <si>
    <t>Intangible assets</t>
  </si>
  <si>
    <t>Intangible assets, net of accumulated amortization, impairment charges and adjustments, are summarized as follows: As of March 31, 2020 As of December 31, 2019 (In millions) Estimated Life Cost Accumulated Amortization Net Cost Accumulated Amortization Net Completed technology 4-28 years $ 7,379.3 $ (4,952.9 ) $ 2,426.4 $ 7,379.3 $ (4,881.4 ) $ 2,497.9 In-process research and development Indefinite until commercialization 956.5 — 956.5 965.5 — 965.5 Trademarks and trade names Indefinite 64.0 — 64.0 64.0 — 64.0 Total intangible assets $ 8,399.8 $ (4,952.9 ) $ 3,446.9 $ 8,408.8 $ (4,881.4 ) $ 3,527.4</t>
  </si>
  <si>
    <t>Estimated future amortization for acquired intangible assets</t>
  </si>
  <si>
    <t>Based upon this most recent analysis, the estimated future amortization of acquired intangible assets for the next five years is expected to be as follows: (In millions) As of 2020 (remaining nine months) $ 193.0 2021 220.0 2022 220.0 2023 230.0 2024 230.0 2025 220.0</t>
  </si>
  <si>
    <t>Summary of roll forward of the changes in goodwill</t>
  </si>
  <si>
    <t>The following table provides a roll forward of the changes in our goodwill balance: (In millions) As of Goodwill, beginning of period $ 5,757.8 Other (5.8 ) Goodwill, end of period $ 5,752.0</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As of March 31, 2020 (In millions) Total Quoted Prices in Active Markets (Level 1) Significant Other Observable Inputs (Level 2) Significant Unobservable Inputs (Level 3) Assets: Cash equivalents $ 1,974.1 $ — $ 1,974.1 $ — Marketable debt securities: Corporate debt securities 1,353.5 — 1,353.5 — Government securities 710.4 — 710.4 — Mortgage and other asset backed securities 174.7 — 174.7 — Marketable equity securities 276.1 276.1 — — Derivative contracts 107.3 — 107.3 — Plan assets for deferred compensation 24.5 — 24.5 — Total $ 4,620.6 $ 276.1 $ 4,344.5 $ — Liabilities: Derivative contracts $ 3.7 $ — $ 3.7 $ — Contingent consideration obligations 341.5 — — 341.5 Total $ 345.2 $ — $ 3.7 $ 341.5 As of December 31, 2019 (In millions) Total Quoted Prices in Active Markets (Level 1) Significant Other Observable Inputs (Level 2) Significant Unobservable Inputs (Level 3) Assets: Cash equivalents $ 2,541.1 $ — $ 2,541.1 $ — Marketable debt securities: Corporate debt securities 1,695.1 — 1,695.1 — Government securities 1,013.9 — 1,013.9 — Mortgage and other asset backed securities 261.3 — 261.3 — Marketable equity securities 337.5 7.9 329.6 — Derivative contracts 43.8 — 43.8 — Plan assets for deferred compensation 27.7 — 27.7 — Total $ 5,920.4 $ 7.9 $ 5,912.5 $ — Liabilities: Derivative contracts $ 8.3 $ — $ 8.3 $ — Contingent consideration obligations 346.1 — — 346.1 Total $ 354.4 $ — $ 8.3 $ 346.1</t>
  </si>
  <si>
    <t>Summary of fair and carrying value of debt instruments</t>
  </si>
  <si>
    <t>The fair and carrying values of our debt instruments, which are Level 2 liabilities, are summarized as follows: As of March 31, 2020 As of December 31, 2019 (In millions) Fair Value Carrying Value Fair Value Carrying Value 2.900% Senior Notes due September 15, 2020 $ 1,498.1 $ 1,501.8 $ 1,509.6 $ 1,495.8 3.625% Senior Notes due September 15, 2022 1,022.0 996.9 1,038.9 996.6 4.050% Senior Notes due September 15, 2025 1,838.1 1,739.9 1,897.2 1,739.5 5.200% Senior Notes due September 15, 2045 2,323.1 1,723.1 2,107.9 1,722.9 Total $ 6,681.3 $ 5,961.7 $ 6,553.6 $ 5,954.8</t>
  </si>
  <si>
    <t>Fair value of contingent consideration obligations</t>
  </si>
  <si>
    <t>The following table provides a roll forward of the fair values of our contingent consideration obligations, which includes Level 3 measurements: For the Three Months (In millions) 2020 2019 Fair value, beginning of period $ 346.1 $ 409.8 Changes in fair value (4.6 ) 11.5 Payments — — Fair value, end of period $ 341.5 $ 421.3</t>
  </si>
  <si>
    <t>Financial Instruments (Tables)</t>
  </si>
  <si>
    <t>Summary of financial assets with maturities of less than 90 days included within cash and cash equivalents</t>
  </si>
  <si>
    <t>The following table summarizes our financial assets with maturities of less than 90 days from the date of purchase included in cash and cash equivalents in our condensed consolidated balance sheets: (In millions) As of As of Commercial paper $ 121.8 $ 384.4 Overnight reverse repurchase agreements 36.9 368.8 Money market funds 1,705.4 1,628.5 Short-term debt securities 110.0 159.4 Total $ 1,974.1 $ 2,541.1</t>
  </si>
  <si>
    <t>Marketable debt and equity securities</t>
  </si>
  <si>
    <t>The following tables summarize our marketable debt and equity securities: As of March 31, 2020 (In millions) Amortized Gross Unrealized Gains Gross Unrealized Losses Fair Value Corporate debt securities Current $ 923.8 $ 0.2 $ (2.2 ) $ 921.8 Non-current 442.7 0.6 (11.6 ) 431.7 Government securities Current 343.2 3.4 — 346.6 Non-current 361.5 2.5 (0.2 ) 363.8 Mortgage and other asset backed securities Current 0.7 — — 0.7 Non-current 175.1 1.0 (2.1 ) 174.0 Total marketable debt securities $ 2,247.0 $ 7.7 $ (16.1 ) $ 2,238.6 Marketable equity securities, non-current $ 286.2 $ 6.5 $ (16.6 ) $ 276.1 As of December 31, 2019 (In millions) Amortized Cost Gross Unrealized Gains Gross Unrealized Losses Fair Value Corporate debt securities Current $ 1,057.2 $ 1.0 $ — $ 1,058.2 Non-current 633.9 3.0 — 636.9 Government securities Current 502.9 0.4 — 503.3 Non-current 510.1 0.8 (0.3 ) 510.6 Mortgage and other asset backed securities Current 0.7 — — 0.7 Non-current 260.2 0.8 (0.4 ) 260.6 Total marketable debt securities $ 2,965.0 $ 6.0 $ (0.7 ) $ 2,970.3 Marketable equity securities, non-current $ 218.4 $ 132.1 $ (13.0 ) $ 337.5</t>
  </si>
  <si>
    <t>Summary of contractual maturities: available-for-sale securities</t>
  </si>
  <si>
    <t>The estimated fair value and amortized cost of our marketable debt securities available-for-sale by contractual maturity are summarized as follows: As of March 31, 2020 As of December 31, 2019 (In millions) Estimated Fair Value Amortized Estimated Fair Value Amortized Due in one year or less $ 1,269.1 $ 1,267.7 $ 1,562.2 $ 1,560.8 Due after one year through five years 846.0 856.3 1,234.5 1,230.4 Due after five years 123.5 123.0 173.6 173.8 Total marketable debt securities $ 2,238.6 $ 2,247.0 $ 2,970.3 $ 2,965.0</t>
  </si>
  <si>
    <t>Proceeds from marketable debt securities</t>
  </si>
  <si>
    <t>The proceeds from maturities and sales of marketable debt securities and resulting realized gains and losses are summarized as follows: For the Three Months (In millions) 2020 2019 Proceeds from maturities and sales $ 2,389.3 $ 1,489.2 Realized gains 5.7 0.6 Realized losses $ (19.1 ) $ (0.3 )</t>
  </si>
  <si>
    <t>Derivative Instruments (Tables)</t>
  </si>
  <si>
    <t>Foreign currency forward contracts that were entered into to hedge forecasted revenue</t>
  </si>
  <si>
    <t>The notional value of foreign currency forward contracts that were entered into to hedge forecasted revenues and operating expenses is summarized as follows: Notional Amount (In millions) As of As of Euro $ 2,116.4 $ 1,892.4 British pound 186.1 — Swiss franc 103.1 — Japanese yen 79.5 — Canadian dollar 74.5 — Total foreign currency forward contracts $ 2,559.6 $ 1,892.4</t>
  </si>
  <si>
    <t>Summary of the effect of cash flow derivatives designated as hedging instruments on the condensed consolidated statements of income</t>
  </si>
  <si>
    <t>The following table summarizes the effect of foreign currency forward contracts designated as hedging instruments in our condensed consolidated statements of income: For the Three Months Ended March 31, Net Gains/(Losses) Reclassified from AOCI into Operating Income (in millions) Net Gains/(Losses) Recognized in Operating Income (in millions) Location 2020 2019 Location 2020 2019 Revenues $ 27.0 $ 14.8 Revenues $ 9.3 $ 3.7 Operating expenses $ (0.1 ) $ (0.5 ) Operating expenses $ (0.9 ) $ (0.9 )</t>
  </si>
  <si>
    <t>Summary of the effect of derivatives designated as net investment hedging instruments on our consolidated statement of income</t>
  </si>
  <si>
    <t>The following table summarizes the effect of our net investment hedge in our condensed consolidated financial statements: For the Three Months Ended March 31, Net Gains/(Losses) Recognized in Other Comprehensive Income (Effective Portion) (in millions) Net Gains/(Losses) Recognized in Other Comprehensive Income (Amounts Excluded from Effectiveness Testing) (in millions) Net Gains/(Losses) Recognized in Net Income (Amounts Excluded from Effectiveness Testing) (in millions) Location 2020 2019 Location 2020 2019 Location 2020 2019 Gains (losses) on net investment hedge $ 24.2 $ 11.8 Gains (losses) on net investment hedge $ (0.3 ) $ 4.4 Other income (expense) $ 0.9 $ 2.2</t>
  </si>
  <si>
    <t>Summary of fair value and presentation of derivatives</t>
  </si>
  <si>
    <t>The following table summarizes the fair value and presentation in our condensed consolidated balance sheets of our outstanding derivative instruments, including those designated as hedging instruments: (In millions) Balance Sheet Location As of As of Cash Flow Hedging Instruments: Asset derivative instruments Other current assets $ 72.3 $ 33.8 Investments and other assets $ 4.0 $ — Liability derivative instruments Accrued expenses and other $ 0.8 $ 2.0 Other long-term liabilities $ — $ 1.7 Net Investment Hedging Instruments: Asset derivative instruments Other current assets $ 25.9 $ 2.0 Fair Value Hedging Instruments: Liability derivative instruments Accrued expenses and other $ — $ 2.3 Other Derivative Instruments: Asset derivative instruments Other current assets $ 5.1 $ 8.0 Liability derivative instruments Accrued expenses and other $ 2.9 $ 2.4</t>
  </si>
  <si>
    <t>Accumulated Other Comprehensive Income (Loss) (Tables)</t>
  </si>
  <si>
    <t>Schedule of Accumulated Other Comprehensive Income (Loss)</t>
  </si>
  <si>
    <t>The following tables summarize the changes in accumulated other comprehensive income (loss), net of tax by component: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9 $ 4.2 $ 7.8 $ 25.1 $ (32.8 ) $ (139.5 ) $ (135.2 ) Other comprehensive income (loss) before reclassifications (20.8 ) 60.7 23.9 0.8 (63.9 ) 0.7 Amounts reclassified from accumulated other comprehensive income (loss) 13.0 (26.9 ) (0.9 ) — — (14.8 ) Net current period other comprehensive income (loss) (7.8 ) 33.8 23.0 0.8 (63.9 ) (14.1 ) Balance, March 31, 2020 $ (3.6 ) $ 41.6 $ 48.1 $ (32.0 ) $ (203.4 ) $ (149.3 )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8 $ (4.0 ) $ 34.7 $ 3.5 $ (31.3 ) $ (243.3 ) $ (240.4 ) Other comprehensive income (loss) before reclassifications 7.1 31.2 16.2 0.6 (17.8 ) 37.3 Amounts reclassified from accumulated other comprehensive income (loss) (0.2 ) (14.3 ) (2.2 ) — — (16.7 ) Net current period other comprehensive income (loss) 6.9 16.9 14.0 0.6 (17.8 ) 20.6 Balance, March 31, 2019 $ 2.9 $ 51.6 $ 17.5 $ (30.7 ) $ (261.1 ) $ (219.8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Three Months 2020 2019 Gains (losses) on securities available for sale Other income (expense) $ (16.4 ) $ 0.3 Income tax benefit (expense) 3.4 (0.1 ) Gains (losses) on cash flow hedges Revenues 27.0 14.8 Operating expenses (0.1 ) (0.5 ) Other income (expense) 0.1 0.1 Income tax benefit (expense) (0.1 ) (0.1 ) Gains (losses) on net investment hedge Other income (expense) 0.9 2.2 Total reclassifications, net of tax $ 14.8 $ 16.7</t>
  </si>
  <si>
    <t>Earnings per Share (Tables)</t>
  </si>
  <si>
    <t>Basic and diluted earnings per share</t>
  </si>
  <si>
    <t>Basic and diluted earnings per share are calculated as follows: For the Three Months (In millions) 2020 2019 Numerator: Net income attributable to Biogen Inc. $ 1,399.1 $ 1,408.8 Denominator: Weighted average number of common shares outstanding 172.8 196.6 Effect of dilutive securities: Time-vested restricted stock units 0.1 0.3 Market stock units 0.1 0.1 Performance stock units settled in stock 0.1 — Dilutive potential common shares 0.3 0.4 Shares used in calculating diluted earnings per share 173.1 197.0</t>
  </si>
  <si>
    <t>Share-Based Payments (Tables)</t>
  </si>
  <si>
    <t>Share-based compensation expense included in condensed consolidated statements of income</t>
  </si>
  <si>
    <t>The following table summarizes share-based compensation expense included in our condensed consolidated statements of income: For the Three Months (In millions) 2020 2019 Research and development $ 33.3 $ 21.7 Selling, general and administrative 43.1 27.8 Subtotal 76.4 49.5 Capitalized share-based compensation costs (1.5 ) (3.3 ) Share-based compensation expense included in total cost and expenses 74.9 46.2 Income tax effect (13.3 ) (7.4 ) Share-based compensation expense included in net income attributable to Biogen Inc. $ 61.6 $ 38.8</t>
  </si>
  <si>
    <t>Summary of share-based compensation expense associated with each of our share-based compensating programs</t>
  </si>
  <si>
    <t>The following table summarizes share-based compensation expense associated with each of our share-based compensation programs: For the Three Months (In millions) 2020 2019 Market stock units $ 19.1 $ 7.7 Time-vested restricted stock units 37.5 34.7 Cash settled performance units (1.6 ) (1.0 ) Performance units (0.1 ) 0.5 Performance stock units settled in stock 10.3 2.0 Performance stock units settled in cash 8.9 1.0 Employee stock purchase plan 2.3 4.6 Subtotal 76.4 49.5 Capitalized share-based compensation costs (1.5 ) (3.3 ) Share-based compensation expense included in total cost and expenses $ 74.9 $ 46.2</t>
  </si>
  <si>
    <t>Income Taxes (Tables)</t>
  </si>
  <si>
    <t>Reconciliation between the U.S. federal statutory tax rate and effective tax rate</t>
  </si>
  <si>
    <t>A reconciliation between the U.S. federal statutory tax rate and our effective tax rate is summarized as follows: For the Three Months 2020 2019 Statutory rate 21.0 % 21.0 % State taxes 0.6 0.4 Taxes on foreign earnings (4.1 ) (4.6 ) Credits and net operating loss utilization (1.0 ) (0.8 ) Purchased intangible assets 0.2 0.3 Divestiture of Denmark manufacturing operations — 4.3 GILTI 0.6 1.9 Other permanent items 0.2 0.4 Other (0.3 ) (0.2 ) Effective tax rate 17.2 % 22.7 %</t>
  </si>
  <si>
    <t>Other Consolidated Financial Statement Detail (Tables)</t>
  </si>
  <si>
    <t>Components of other income (expense), net, are summarized as follows: For the Three Months (In millions) 2020 2019 Interest income $ 24.4 $ 31.2 Interest expense (44.3 ) (47.9 ) Gain (loss) on investments, net (77.3 ) 376.4 Foreign exchange gains (losses), net (18.9 ) (2.2 ) Other, net (4.4 ) (0.2 ) Total other income (expense), net $ (120.5 ) $ 357.3</t>
  </si>
  <si>
    <t>Gain (loss) on investments in equity securities</t>
  </si>
  <si>
    <t>The following table summarizes our gain (loss) on investments, net, that relates to our equity securities held as of March 31, 2020 and 2019 : For the Three Months (In millions) 2020 2019 Net gains (losses) recognized during the period on equity securities $ (60.9 ) $ 375.3 Less: Net gains (losses) recognized during the period on equity securities sold during the period — 0.8 Unrealized gains (losses) recognized during the period on equity securities held as of March 31 $ (60.9 ) $ 376.1</t>
  </si>
  <si>
    <t>Accrued expenses and other consists of the following: (In millions) As of As of Revenue-related reserves for discounts and allowances $ 1,046.4 $ 1,001.1 Employee compensation and benefits 190.3 309.1 Royalties and licensing fees 209.9 220.9 Collaboration expenses 154.6 281.6 Current portion of contingent consideration obligations 147.3 148.4 Construction in progress 27.3 78.0 Other 662.0 726.7 Total accrued expenses and other $ 2,437.8 $ 2,765.8</t>
  </si>
  <si>
    <t>Collaborative and Other Relationships (Tables)</t>
  </si>
  <si>
    <t>Summary of Activity Related to BAN2401 and Elenbecestat Collaboration</t>
  </si>
  <si>
    <t>(In millions) For the Three Months Ended March 31, 2020 Total development expense incurred by the collaboration related to the advancement of BAN2401 and elenbecestat $ 43.5 Biogen's share of BAN2401 and elenbecestat development expense reflected in research and development expense in our condensed consolidated statements of income $ 21.8 Total sales and marketing expense incurred by the collaboration $ 4.9 Biogen's share of BAN2401 sales and marketing expense reflected in selling, general and administrative expense in our condensed consolidated statements of income $ 2.4</t>
  </si>
  <si>
    <t>Summary of Activity Related to Aducanumab Collaboration</t>
  </si>
  <si>
    <t>A summary of development and sales and marketing expenses related to the Aducanumab Collaboration Agreement is as follows: For the Three Months (In millions) 2020 2019 Total aducanumab development expense $ 19.1 $ 162.5 Biogen's share of aducanumab development expense reflected in research and development expense in our condensed consolidated statements of income $ 10.5 $ 89.4 Total aducanumab sales and marketing expense $ 22.7 $ 20.9 Biogen's share of aducanumab sales and marketing expense reflected in selling, general and administrative expense in our condensed consolidated statements of income $ 12.3 $ 11.6</t>
  </si>
  <si>
    <t>Summary of Significant Accounting Policies (Details)</t>
  </si>
  <si>
    <t>Mar. 31, 2020segment</t>
  </si>
  <si>
    <t>Number of reportable segments</t>
  </si>
  <si>
    <t>Interest in subsidiary (less than given percentage)</t>
  </si>
  <si>
    <t>100.00%</t>
  </si>
  <si>
    <t>Business Acquisition (Details Textual)</t>
  </si>
  <si>
    <t>1 Months Ended</t>
  </si>
  <si>
    <t>Mar. 31, 2020USD ($)</t>
  </si>
  <si>
    <t>Jun. 30, 2019USD ($)Assets</t>
  </si>
  <si>
    <t>Jun. 30, 2019USD ($)</t>
  </si>
  <si>
    <t>Mar. 31, 2019USD ($)</t>
  </si>
  <si>
    <t>Jun. 07, 2019USD ($)$ / shares</t>
  </si>
  <si>
    <t>Business Acquisition [Line Items]</t>
  </si>
  <si>
    <t>Clinical Assets Acquired | Assets</t>
  </si>
  <si>
    <t>Tax Basis of Investments, Cost for Income Tax Purposes</t>
  </si>
  <si>
    <t>BIIB118</t>
  </si>
  <si>
    <t>Estimated additional payments upon achievement of development and commercial milestones</t>
  </si>
  <si>
    <t>Nightstar</t>
  </si>
  <si>
    <t>Price per share | $ / shares</t>
  </si>
  <si>
    <t>Total transaction value</t>
  </si>
  <si>
    <t>Payments for pre-combination equity compensation</t>
  </si>
  <si>
    <t>Fair value, in-process research and development, discount rate</t>
  </si>
  <si>
    <t>12.50%</t>
  </si>
  <si>
    <t>In-process research and development</t>
  </si>
  <si>
    <t>Deferred tax liabilities, goodwill</t>
  </si>
  <si>
    <t>Selling, general and administrative | Nightstar</t>
  </si>
  <si>
    <t>Fair value of post-combination equity compensation</t>
  </si>
  <si>
    <t>Research and development | Nightstar</t>
  </si>
  <si>
    <t>BIIB111 | Nightstar</t>
  </si>
  <si>
    <t>BIIB112 | Nightstar</t>
  </si>
  <si>
    <t>Post-acquisition equity compensation | Nightstar</t>
  </si>
  <si>
    <t>Business Acquisition (Details) - USD ($) $ in Millions</t>
  </si>
  <si>
    <t>Jun. 07, 2019</t>
  </si>
  <si>
    <t>Cash and Equivalents</t>
  </si>
  <si>
    <t>Marketable Securities</t>
  </si>
  <si>
    <t>Deferred Tax Liability</t>
  </si>
  <si>
    <t>Other, net</t>
  </si>
  <si>
    <t>Total purchase price</t>
  </si>
  <si>
    <t>Divestitures (Details Textual) - USD ($) $ in Millions</t>
  </si>
  <si>
    <t>12 Months Ended</t>
  </si>
  <si>
    <t>Aug. 01, 2019</t>
  </si>
  <si>
    <t>Income Statement, Balance Sheet and Additional Disclosures by Disposal Groups, Including Discontinued Operations [Line Items]</t>
  </si>
  <si>
    <t>Inventory raw materials sold to FUJIFILM</t>
  </si>
  <si>
    <t>Denmark Manufacturing Operations</t>
  </si>
  <si>
    <t>Consideration expected to be received for sale of Denmark Manufacturing Operations</t>
  </si>
  <si>
    <t>Future minimum batch production for Denmark Manufacturing Operations</t>
  </si>
  <si>
    <t>Loss on divestiture of Hillerød, Denmark manufacturing operations, net of tax</t>
  </si>
  <si>
    <t>Expected costs to sell disposal group</t>
  </si>
  <si>
    <t>Tax expense on disposal group</t>
  </si>
  <si>
    <t>Revenues by Product (Details) - USD ($) $ in Millions</t>
  </si>
  <si>
    <t>Disaggregation of Revenue [Line Items]</t>
  </si>
  <si>
    <t>Product revenues</t>
  </si>
  <si>
    <t>TECFIDERA</t>
  </si>
  <si>
    <t>TECFIDERA | U.S.</t>
  </si>
  <si>
    <t>TECFIDERA | Rest of World</t>
  </si>
  <si>
    <t>Interferon</t>
  </si>
  <si>
    <t>Interferon | U.S.</t>
  </si>
  <si>
    <t>Interferon | Rest of World</t>
  </si>
  <si>
    <t>TYSABRI</t>
  </si>
  <si>
    <t>TYSABRI | U.S.</t>
  </si>
  <si>
    <t>TYSABRI | Rest of World</t>
  </si>
  <si>
    <t>FAMPYRA</t>
  </si>
  <si>
    <t>FAMPYRA | U.S.</t>
  </si>
  <si>
    <t>FAMPYRA | Rest of World</t>
  </si>
  <si>
    <t>MS Product Revenues</t>
  </si>
  <si>
    <t>MS Product Revenues | U.S.</t>
  </si>
  <si>
    <t>MS Product Revenues | Rest of World</t>
  </si>
  <si>
    <t>SPINRAZA</t>
  </si>
  <si>
    <t>SPINRAZA | U.S.</t>
  </si>
  <si>
    <t>SPINRAZA | Rest of World</t>
  </si>
  <si>
    <t>BENEPALI</t>
  </si>
  <si>
    <t>BENEPALI | U.S.</t>
  </si>
  <si>
    <t>BENEPALI | Rest of World</t>
  </si>
  <si>
    <t>IMRALDI</t>
  </si>
  <si>
    <t>IMRALDI | U.S.</t>
  </si>
  <si>
    <t>IMRALDI | Rest of World</t>
  </si>
  <si>
    <t>FLIXABI</t>
  </si>
  <si>
    <t>FLIXABI | U.S.</t>
  </si>
  <si>
    <t>FLIXABI | Rest of World</t>
  </si>
  <si>
    <t>Biosimilars</t>
  </si>
  <si>
    <t>Biosimilars | U.S.</t>
  </si>
  <si>
    <t>Biosimilars | Rest of World</t>
  </si>
  <si>
    <t>FUMADERM</t>
  </si>
  <si>
    <t>FUMADERM | U.S.</t>
  </si>
  <si>
    <t>FUMADERM | Rest of World</t>
  </si>
  <si>
    <t>Product, net | U.S.</t>
  </si>
  <si>
    <t>Product, net | Rest of World</t>
  </si>
  <si>
    <t>Reserves for Discounts and Allowances (Details 1) $ in Millions</t>
  </si>
  <si>
    <t>SEC Schedule, 12-09, Valuation and Qualifying Accounts Disclosure [Line Items]</t>
  </si>
  <si>
    <t>Beginning Balance</t>
  </si>
  <si>
    <t>Current Provisions Relating To Sales In Current Year</t>
  </si>
  <si>
    <t>Adjustments Relating To Prior Years</t>
  </si>
  <si>
    <t>Payments/Returns Relating To Sales in Current Year</t>
  </si>
  <si>
    <t>Payments/Returns Relating To Sales in Prior Year</t>
  </si>
  <si>
    <t>Ending Balance</t>
  </si>
  <si>
    <t>Discounts</t>
  </si>
  <si>
    <t>Contractual adjustments</t>
  </si>
  <si>
    <t>Returns</t>
  </si>
  <si>
    <t>Reserves for Discounts and Allowances (Details 2) - USD ($) $ in Millions</t>
  </si>
  <si>
    <t>Total Reserves</t>
  </si>
  <si>
    <t>Reduction of accounts receivable</t>
  </si>
  <si>
    <t>Component of accrued expenses and other</t>
  </si>
  <si>
    <t>Revenues from Anti-CD20 Therapeutic Programs (Details) - USD ($) $ in Millions</t>
  </si>
  <si>
    <t>Total revenues from anti-CD20 therapeutic programs</t>
  </si>
  <si>
    <t>Genentech</t>
  </si>
  <si>
    <t>Biogen's share of pre-tax profits in the U.S. for RITUXAN and GAZYVA</t>
  </si>
  <si>
    <t>Other revenues from anti-CD20 therapeutic programs</t>
  </si>
  <si>
    <t>Other Revenues (Details) - USD ($) $ in Millions</t>
  </si>
  <si>
    <t>Royalty</t>
  </si>
  <si>
    <t>Other corporate revenues</t>
  </si>
  <si>
    <t>Revenues related to amendment of contract manufacturing agreement</t>
  </si>
  <si>
    <t>Collaborative arrangement | Samsung Bioepis</t>
  </si>
  <si>
    <t>Collaborative arrangement | ZINBRYTA</t>
  </si>
  <si>
    <t>Revenues (Details Textual) - USD ($) $ in Millions</t>
  </si>
  <si>
    <t>Other Revenues</t>
  </si>
  <si>
    <t>Distributor One</t>
  </si>
  <si>
    <t>Percentage of revenues from major distributors</t>
  </si>
  <si>
    <t>30.00%</t>
  </si>
  <si>
    <t>31.30%</t>
  </si>
  <si>
    <t>Distributor Two</t>
  </si>
  <si>
    <t>14.60%</t>
  </si>
  <si>
    <t>14.20%</t>
  </si>
  <si>
    <t>Other | Bioverativ</t>
  </si>
  <si>
    <t>Inventory (Details) - USD ($) $ in Millions</t>
  </si>
  <si>
    <t>Components of inventories</t>
  </si>
  <si>
    <t>Raw materials</t>
  </si>
  <si>
    <t>Work in process</t>
  </si>
  <si>
    <t>Finished goods</t>
  </si>
  <si>
    <t>Total inventory</t>
  </si>
  <si>
    <t>Intangible Assets and Goodwill (Details) - USD ($)</t>
  </si>
  <si>
    <t>Finite-Lived Intangible Assets [Line Items]</t>
  </si>
  <si>
    <t>Impairment of Intangible Assets (Excluding Goodwill)</t>
  </si>
  <si>
    <t>Contingent consideration impairment</t>
  </si>
  <si>
    <t>Total intangible assets, gross</t>
  </si>
  <si>
    <t>Accumulated Amortization</t>
  </si>
  <si>
    <t>Expected future amortization expense, 2019 (remaining three months)</t>
  </si>
  <si>
    <t>Expected future amortization expense, 2020</t>
  </si>
  <si>
    <t>Expected future amortization expense, 2021</t>
  </si>
  <si>
    <t>Expected future amortization expense, 2022</t>
  </si>
  <si>
    <t>Expected future amortization expense, 2023</t>
  </si>
  <si>
    <t>Expected future amortization expense, 2024</t>
  </si>
  <si>
    <t>Out-licensed patents</t>
  </si>
  <si>
    <t>Cost</t>
  </si>
  <si>
    <t>Net</t>
  </si>
  <si>
    <t>Out-licensed patents | Minimum</t>
  </si>
  <si>
    <t>Estimated life, (in years)</t>
  </si>
  <si>
    <t>13 years</t>
  </si>
  <si>
    <t>Out-licensed patents | Maximum</t>
  </si>
  <si>
    <t>23 years</t>
  </si>
  <si>
    <t>Developed technology | Minimum</t>
  </si>
  <si>
    <t>15 years</t>
  </si>
  <si>
    <t>Developed technology | Maximum</t>
  </si>
  <si>
    <t>28 years</t>
  </si>
  <si>
    <t>Developed technology | AVONEX</t>
  </si>
  <si>
    <t>Acquired and in-licensed rights and patents | Minimum</t>
  </si>
  <si>
    <t>4 years</t>
  </si>
  <si>
    <t>Acquired and in-licensed rights and patents | Maximum</t>
  </si>
  <si>
    <t>18 years</t>
  </si>
  <si>
    <t>Acquired and in-licensed rights and patents | TYSABRI</t>
  </si>
  <si>
    <t>In Process Research and Development</t>
  </si>
  <si>
    <t>Indefinite lived intangible assets useful life</t>
  </si>
  <si>
    <t>Indefinite until commercialization</t>
  </si>
  <si>
    <t>Cost and Net</t>
  </si>
  <si>
    <t>Trademarks and Trade Names</t>
  </si>
  <si>
    <t>Indefinite</t>
  </si>
  <si>
    <t>TGN [Member] | In Process Research and Development</t>
  </si>
  <si>
    <t>Intangible Assets and Goodwill (Details 1) $ in Millions</t>
  </si>
  <si>
    <t>Goodwill, beginning of period</t>
  </si>
  <si>
    <t>Goodwill, end of period</t>
  </si>
  <si>
    <t>Accumulated impairment losses related to goodwill</t>
  </si>
  <si>
    <t>Fair Value Measurements (Details) - USD ($) $ in Millions</t>
  </si>
  <si>
    <t>Jun. 30, 2019</t>
  </si>
  <si>
    <t>Jun. 30, 2018</t>
  </si>
  <si>
    <t>Assets:</t>
  </si>
  <si>
    <t>Marketable debt securities</t>
  </si>
  <si>
    <t>Fair Value, Measurements, Recurring</t>
  </si>
  <si>
    <t>Cash equivalents</t>
  </si>
  <si>
    <t>Marketable equity securities</t>
  </si>
  <si>
    <t>Derivative contracts</t>
  </si>
  <si>
    <t>Plan assets for deferred compensation</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Debt Instrument [Line Items]</t>
  </si>
  <si>
    <t>Notes payable, carrying value</t>
  </si>
  <si>
    <t>Debt instruments, fair value</t>
  </si>
  <si>
    <t>2.900% Senior Notes due 2020</t>
  </si>
  <si>
    <t>Notes payable, fair value</t>
  </si>
  <si>
    <t>3.625% Senior Notes due 2022</t>
  </si>
  <si>
    <t>4.050% Senior Notes due 2025</t>
  </si>
  <si>
    <t>5.200% Senior Notes due 2045</t>
  </si>
  <si>
    <t>Fair Value Measurements (Details 2) - USD ($) $ in Millions</t>
  </si>
  <si>
    <t>Business Acquisition, Contingent Consideration [Line Items]</t>
  </si>
  <si>
    <t>Payments</t>
  </si>
  <si>
    <t>Fair value, beginning of period</t>
  </si>
  <si>
    <t>Fair value, end of period</t>
  </si>
  <si>
    <t>Fair Value Measurements (Details Textual) - USD ($)</t>
  </si>
  <si>
    <t>Asset impairment charges</t>
  </si>
  <si>
    <t>Fair value measurements, changes in valuation inputs</t>
  </si>
  <si>
    <t>Future payment</t>
  </si>
  <si>
    <t>Senior Notes interest rate</t>
  </si>
  <si>
    <t>2.90%</t>
  </si>
  <si>
    <t>3.625%</t>
  </si>
  <si>
    <t>4.05%</t>
  </si>
  <si>
    <t>5.20%</t>
  </si>
  <si>
    <t>Fair Value Measurements Fair Value Measurements - Contingent Consideration (Details) - Measurement Input, Discount Rate [Member]</t>
  </si>
  <si>
    <t>Minimum</t>
  </si>
  <si>
    <t>Fair Value, Assets and Liabilities Measured on Recurring and Nonrecurring Basis [Line Items]</t>
  </si>
  <si>
    <t>Business Combination, Contingent Consideration, Liability, Measurement Input</t>
  </si>
  <si>
    <t>Maximum</t>
  </si>
  <si>
    <t>Weighted Average [Member]</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Debt Securities, Available-for-sale [Line Items]</t>
  </si>
  <si>
    <t>Amortized cost</t>
  </si>
  <si>
    <t>Gross unrealized gains</t>
  </si>
  <si>
    <t>Gross unrealized losses</t>
  </si>
  <si>
    <t>Fair value</t>
  </si>
  <si>
    <t>Marketable equity securities, fair value</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Marketable equity securities, amortized cost</t>
  </si>
  <si>
    <t>Marketable equity securities, gross unrealized gains</t>
  </si>
  <si>
    <t>Marketable equity securities, gross unrealized losses</t>
  </si>
  <si>
    <t>Financial Instruments (Details 2) - USD ($) $ in Millions</t>
  </si>
  <si>
    <t>Summary of Contractual Maturities: Available-for-Sale Securities</t>
  </si>
  <si>
    <t>Due in one year or less, amortized cost</t>
  </si>
  <si>
    <t>Due in one year or less, estimated fair value</t>
  </si>
  <si>
    <t>Due after one year through five years, amortized cost</t>
  </si>
  <si>
    <t>Due after one year through five years, estimated fair value</t>
  </si>
  <si>
    <t>Due after five years, amortized cost</t>
  </si>
  <si>
    <t>Due after five years, estimated fair value</t>
  </si>
  <si>
    <t>Available-for-sale Securities</t>
  </si>
  <si>
    <t>Financial Instruments (Details 3) - USD ($) $ in Millions</t>
  </si>
  <si>
    <t>Proceeds from maturities and sales</t>
  </si>
  <si>
    <t>Realized gains</t>
  </si>
  <si>
    <t>Realized losses</t>
  </si>
  <si>
    <t>Financial Instruments (Details Textual)</t>
  </si>
  <si>
    <t>Average maturity of marketable securities, months</t>
  </si>
  <si>
    <t>14 months</t>
  </si>
  <si>
    <t>Financial Instruments Financial Instruments (Details Textual 2) - USD ($) $ in Millions</t>
  </si>
  <si>
    <t>Strategic Investments</t>
  </si>
  <si>
    <t>Strategic investment portfolio</t>
  </si>
  <si>
    <t>Other noncurrent assets | Strategic Investments</t>
  </si>
  <si>
    <t>Derivative Instruments (Details) $ in Millions, ₩ in Billions</t>
  </si>
  <si>
    <t>Nov. 30, 2018USD ($)</t>
  </si>
  <si>
    <t>Nov. 30, 2018KRW (₩)</t>
  </si>
  <si>
    <t>Dec. 31, 2018USD ($)</t>
  </si>
  <si>
    <t>Dec. 31, 2019USD ($)</t>
  </si>
  <si>
    <t>Derivatives [Line Items]</t>
  </si>
  <si>
    <t>Gain/Loss on fair value of foreign currency forward contracts</t>
  </si>
  <si>
    <t>Net gains (losses) of other income (expense) related to foreign currency forward contracts</t>
  </si>
  <si>
    <t>Range of durations of foreign currency forward contracts</t>
  </si>
  <si>
    <t>1 month</t>
  </si>
  <si>
    <t>15 months</t>
  </si>
  <si>
    <t>Not designated as hedging instrument</t>
  </si>
  <si>
    <t>Derivative, Notional Amount</t>
  </si>
  <si>
    <t>Other current assets | Designated as hedging instrument</t>
  </si>
  <si>
    <t>Derivative asset, fair value</t>
  </si>
  <si>
    <t>Other current assets | Not designated as hedging instrument</t>
  </si>
  <si>
    <t>Other noncurrent assets | Designated as hedging instrument</t>
  </si>
  <si>
    <t>Accrued expenses and other | Designated as hedging instrument</t>
  </si>
  <si>
    <t>Derivative liability, fair value</t>
  </si>
  <si>
    <t>Accrued expenses and other | Not designated as hedging instrument</t>
  </si>
  <si>
    <t>Foreign exchange contract | Designated as hedging instrument</t>
  </si>
  <si>
    <t>Interest rate swap | Designated as hedging instrument</t>
  </si>
  <si>
    <t>Cash Flow Hedging [Member] | Foreign exchange contract | Other long-term liabilities</t>
  </si>
  <si>
    <t>Fair Value Hedging [Member] | Interest rate swap | Accrued expenses and other</t>
  </si>
  <si>
    <t>Net Investment Hedging</t>
  </si>
  <si>
    <t>Remaining duration of Net Investment Hedges</t>
  </si>
  <si>
    <t>7 months</t>
  </si>
  <si>
    <t>Unrealized gain (loss) on net investment hedges in AOCI</t>
  </si>
  <si>
    <t>Derivative qualifying as net investment hedge, excluded component</t>
  </si>
  <si>
    <t>Gains (losses) on net investment hedge, excluded component</t>
  </si>
  <si>
    <t>Net Investment Hedging | Foreign exchange contract | Other current assets</t>
  </si>
  <si>
    <t>Revenue | Cash flows, revenue | Foreign exchange contract</t>
  </si>
  <si>
    <t>Gain (loss) on reclassification of cash flow hedges, effective portion</t>
  </si>
  <si>
    <t>Gain (loss) recognized in net income, excluded component</t>
  </si>
  <si>
    <t>Operating expense | Cash flows, operating expenses | Foreign exchange contract</t>
  </si>
  <si>
    <t>Other income (expense) | Net Investment Hedging</t>
  </si>
  <si>
    <t>Euro | Foreign exchange contract | Designated as hedging instrument</t>
  </si>
  <si>
    <t>British pound | Foreign exchange contract | Designated as hedging instrument</t>
  </si>
  <si>
    <t>Swiss franc | Foreign exchange contract | Designated as hedging instrument</t>
  </si>
  <si>
    <t>Japan, Yen | Foreign exchange contract | Designated as hedging instrument</t>
  </si>
  <si>
    <t>Canadian dollar | Foreign exchange contract | Designated as hedging instrument</t>
  </si>
  <si>
    <t>Samsung Bioepis</t>
  </si>
  <si>
    <t>Percentage of stake in entity</t>
  </si>
  <si>
    <t>5.00%</t>
  </si>
  <si>
    <t>Equity Method Investment, Ownership Percentage</t>
  </si>
  <si>
    <t>49.90%</t>
  </si>
  <si>
    <t>Payments to acquire additional investment in equity method investment</t>
  </si>
  <si>
    <t>Short-term derivative</t>
  </si>
  <si>
    <t>12 months</t>
  </si>
  <si>
    <t>Property, Plant and Equipment (Details) - USD ($) $ in Millions</t>
  </si>
  <si>
    <t>Property, Plant and Equipment [Line Items]</t>
  </si>
  <si>
    <t>Accumulated depreciation</t>
  </si>
  <si>
    <t>Depreciation</t>
  </si>
  <si>
    <t>Solothurn, Switzerland</t>
  </si>
  <si>
    <t>Construction in progress</t>
  </si>
  <si>
    <t>Fixed assets placed into service</t>
  </si>
  <si>
    <t>Contractual commitments for the construction of the facility</t>
  </si>
  <si>
    <t>Share Repurchases (Details) - USD ($) shares in Millions, $ in Millions</t>
  </si>
  <si>
    <t>Class of Stock [Line Items]</t>
  </si>
  <si>
    <t>Payments for repurchase of common stock</t>
  </si>
  <si>
    <t>Stock Repurchase Program, Authorized Amount</t>
  </si>
  <si>
    <t>Amount remaining under 2019 Share Repurchase Program</t>
  </si>
  <si>
    <t>Subsequent Event [Member] | 2019 Share Repurchase Program</t>
  </si>
  <si>
    <t>Accumulated Other Comprehensive Income (Loss) (Details) - USD ($) $ in Millions</t>
  </si>
  <si>
    <t>Accumulated Other Comprehensive Income (Loss) [Line Items]</t>
  </si>
  <si>
    <t>Accumulated other comprehensive income (loss), net of tax beginning balance</t>
  </si>
  <si>
    <t>Balance, January 1, 2018</t>
  </si>
  <si>
    <t>Other comprehensive income (loss), before reclassifications, net of tax</t>
  </si>
  <si>
    <t>Amounts reclassified from accumulated other comprehensive income, net of tax</t>
  </si>
  <si>
    <t>Accumulated other comprehensive income (loss), net of tax ending balance</t>
  </si>
  <si>
    <t>Unrealized gains (losses) on securities available for sale</t>
  </si>
  <si>
    <t>Unrealized gains (losses) on cash flow hedges</t>
  </si>
  <si>
    <t>Gains (losses) on net investment hedge</t>
  </si>
  <si>
    <t>Unfunded status of postretirement benefit plans</t>
  </si>
  <si>
    <t>Currency translation adjustments</t>
  </si>
  <si>
    <t>Reclassification out of Accumulated Other Comprehensive Income (Loss) (Details) - USD ($) $ in Millions</t>
  </si>
  <si>
    <t>Reclassification Adjustment out of Accumulated Other Comprehensive Income on Derivatives [Line Items]</t>
  </si>
  <si>
    <t>Nonoperating Income (Expense)</t>
  </si>
  <si>
    <t>Income Tax Expense (Benefit)</t>
  </si>
  <si>
    <t>Unrealized gains (losses) on securities available for sale | Reclassification out of Accumulated Other Comprehensive Income</t>
  </si>
  <si>
    <t>Unrealized gains (losses) on cash flow hedges | Reclassification out of Accumulated Other Comprehensive Income</t>
  </si>
  <si>
    <t>Operating Expenses</t>
  </si>
  <si>
    <t>Gains (losses) on net investment hedge | Reclassification out of Accumulated Other Comprehensive Income</t>
  </si>
  <si>
    <t>Earnings per Share (Details) - USD ($) shares in Millions, $ in Millions</t>
  </si>
  <si>
    <t>Numerator:</t>
  </si>
  <si>
    <t>Weighted average number of common shares outstanding</t>
  </si>
  <si>
    <t>Effect of dilutive securities:</t>
  </si>
  <si>
    <t>Dilutive potential common shares</t>
  </si>
  <si>
    <t>Shares used in calculating diluted earnings per share</t>
  </si>
  <si>
    <t>Time-vested restricted stock units</t>
  </si>
  <si>
    <t>Stock units</t>
  </si>
  <si>
    <t>Market stock units</t>
  </si>
  <si>
    <t>Performance stock units settled in stock</t>
  </si>
  <si>
    <t>Share-Based Payments (Details) - USD ($) $ in Millions</t>
  </si>
  <si>
    <t>Share-based Compensation Expense included in consolidated statements of income</t>
  </si>
  <si>
    <t>Share-based compensation expense</t>
  </si>
  <si>
    <t>Subtotal</t>
  </si>
  <si>
    <t>Capitalized share-based compensation costs</t>
  </si>
  <si>
    <t>Share-based compensation expense included in total costs and expenses</t>
  </si>
  <si>
    <t>Income tax effect</t>
  </si>
  <si>
    <t>Total share-based compensation expense, net of tax</t>
  </si>
  <si>
    <t>Share-Based Payments (Details 1) - USD ($) $ in Millions</t>
  </si>
  <si>
    <t>Summary of share based compensation expense associated with different programs [Abstract]</t>
  </si>
  <si>
    <t>Cash settled performance shares</t>
  </si>
  <si>
    <t>Performance units</t>
  </si>
  <si>
    <t>Performance stock units settled in cash</t>
  </si>
  <si>
    <t>Employee stock purchase plan</t>
  </si>
  <si>
    <t>Income Taxes (Details)</t>
  </si>
  <si>
    <t>Statutory rate</t>
  </si>
  <si>
    <t>21.00%</t>
  </si>
  <si>
    <t>State taxes</t>
  </si>
  <si>
    <t>0.60%</t>
  </si>
  <si>
    <t>0.40%</t>
  </si>
  <si>
    <t>Taxes on foreign earnings</t>
  </si>
  <si>
    <t>(4.10%)</t>
  </si>
  <si>
    <t>(4.60%)</t>
  </si>
  <si>
    <t>Credits and net operating loss utilization</t>
  </si>
  <si>
    <t>(1.00%)</t>
  </si>
  <si>
    <t>(0.80%)</t>
  </si>
  <si>
    <t>Purchased intangible assets</t>
  </si>
  <si>
    <t>0.20%</t>
  </si>
  <si>
    <t>0.30%</t>
  </si>
  <si>
    <t>Denmark assets held for sale</t>
  </si>
  <si>
    <t>0.00%</t>
  </si>
  <si>
    <t>4.30%</t>
  </si>
  <si>
    <t>GILTI</t>
  </si>
  <si>
    <t>1.90%</t>
  </si>
  <si>
    <t>Permanent items</t>
  </si>
  <si>
    <t>(0.30%)</t>
  </si>
  <si>
    <t>(0.20%)</t>
  </si>
  <si>
    <t>Effective tax rate</t>
  </si>
  <si>
    <t>17.20%</t>
  </si>
  <si>
    <t>22.70%</t>
  </si>
  <si>
    <t>Income Taxes (Details Textual) - USD ($) $ in Millions</t>
  </si>
  <si>
    <t>Income Tax Contingency [Line Items]</t>
  </si>
  <si>
    <t>Decrease in Unrecognized Tax Benefits is Reasonably Possible</t>
  </si>
  <si>
    <t>Other Consolidated Financial Statement Detail (Details) - USD ($) $ in Millions</t>
  </si>
  <si>
    <t>Other Income (Expense), Net</t>
  </si>
  <si>
    <t>Interest income</t>
  </si>
  <si>
    <t>Interest expense</t>
  </si>
  <si>
    <t>Gain (loss) on investments, net</t>
  </si>
  <si>
    <t>Foreign exchange gains (losses), net</t>
  </si>
  <si>
    <t>Total other income (expense), net</t>
  </si>
  <si>
    <t>Equity Securities, FV-NI, Gain (Loss), Alternative [Abstract]</t>
  </si>
  <si>
    <t>Net gains (losses) recognized during the period on equity securities</t>
  </si>
  <si>
    <t>Less: Net gains (losses) recognized during the period on equity securities sold during the period</t>
  </si>
  <si>
    <t>Unrealized gains (losses) recognized during the period on equity securities held as of March 31</t>
  </si>
  <si>
    <t>Accrued Expenses and Other</t>
  </si>
  <si>
    <t>Revenue-related reserves for discounts and allowances</t>
  </si>
  <si>
    <t>Collaboration expenses</t>
  </si>
  <si>
    <t>Royalties and licensing fees</t>
  </si>
  <si>
    <t>Current portion of contingent consideration obligations</t>
  </si>
  <si>
    <t>Total accrued expenses and other</t>
  </si>
  <si>
    <t>Other Consolidated Financial Statement (Details Textual) - USD ($) $ in Millions</t>
  </si>
  <si>
    <t>Accrued income taxes</t>
  </si>
  <si>
    <t>Collaborative and Other Relationships - Collaborations (Details) - USD ($) $ / shares in Units, shares in Millions, $ in Millions</t>
  </si>
  <si>
    <t>Feb. 29, 2020</t>
  </si>
  <si>
    <t>Oct. 31, 2019</t>
  </si>
  <si>
    <t>BAN2401</t>
  </si>
  <si>
    <t>Collaborative Arrangement and Arrangement Other than Collaborative [Line Items]</t>
  </si>
  <si>
    <t>Research and development expense</t>
  </si>
  <si>
    <t>Elenbecestat Collaboration</t>
  </si>
  <si>
    <t>Eisai</t>
  </si>
  <si>
    <t>Expense Incurred By Collaboration</t>
  </si>
  <si>
    <t>Expense reflected within statements of income</t>
  </si>
  <si>
    <t>Percentage of future development costs related to Eisai</t>
  </si>
  <si>
    <t>45.00%</t>
  </si>
  <si>
    <t>Loss on research and development contracts terminated with Eisai</t>
  </si>
  <si>
    <t>UCB Pharma S.A. [Member]</t>
  </si>
  <si>
    <t>Sangamo Therapeutics, Inc. Agreement [Member]</t>
  </si>
  <si>
    <t>Global Licensing Collaboration Agreement, Amount, Shares Purchased</t>
  </si>
  <si>
    <t>Global Licensing Collaboration Agreement, Shares, Purchased</t>
  </si>
  <si>
    <t>Global Licensing Collaboration Agreement, Shares Purchased Per Share</t>
  </si>
  <si>
    <t>Upfront and milestone payments made to collaborative partner</t>
  </si>
  <si>
    <t>Global Licensing Collaboration Agreement, Research, Development, Regulatory and Commercial Milestone Payments</t>
  </si>
  <si>
    <t>Global Licensing Collaboration Agreement, Payment, Selection of Targets</t>
  </si>
  <si>
    <t>Global Licensing Collaboration Agreement, Payment, Achievement of First Commercial Sale Milestones</t>
  </si>
  <si>
    <t>Global Licensing Collaboration Agreement, Payment, Achievement of Specific Sales Based Milestones</t>
  </si>
  <si>
    <t>Skyhawk Therapeutics</t>
  </si>
  <si>
    <t>Additional Milestone Payment</t>
  </si>
  <si>
    <t>Prepaid research and development expenses</t>
  </si>
  <si>
    <t>Research and development | Eisai | Aducanumab</t>
  </si>
  <si>
    <t>Expense incurred by the collaboration</t>
  </si>
  <si>
    <t>Research and development | UCB Pharma S.A. [Member]</t>
  </si>
  <si>
    <t>Selling, general and administrative | Eisai | BAN2401 and Elenbecestat</t>
  </si>
  <si>
    <t>Selling, general and administrative | Eisai | Aducanumab</t>
  </si>
  <si>
    <t>Collaborative and Other Relationships - Equity Method Investments (Details) $ in Millions, ₩ in Billions</t>
  </si>
  <si>
    <t>Mar. 31, 2020KRW (₩)</t>
  </si>
  <si>
    <t>Jan. 31, 2020USD ($)</t>
  </si>
  <si>
    <t>Dec. 31, 2019KRW (₩)</t>
  </si>
  <si>
    <t>Nov. 07, 2018USD ($)</t>
  </si>
  <si>
    <t>Schedule of Equity Method Investments [Line Items]</t>
  </si>
  <si>
    <t>Loss recorded on Samsung Bioepis joint venture</t>
  </si>
  <si>
    <t>Our share of Samsung Bioepis gains (losses)</t>
  </si>
  <si>
    <t>Percentage of stake in entity maximum</t>
  </si>
  <si>
    <t>Amortization of basis differences</t>
  </si>
  <si>
    <t>Investment in Samsung Bioepis</t>
  </si>
  <si>
    <t>Biogen share of co-promotion profits or losses</t>
  </si>
  <si>
    <t>50.00%</t>
  </si>
  <si>
    <t>Contract Option Exercise Fee</t>
  </si>
  <si>
    <t>Due from Related Parties</t>
  </si>
  <si>
    <t>Due to Related Parties</t>
  </si>
  <si>
    <t>Inventory | Samsung Bioepis</t>
  </si>
  <si>
    <t>Equity method investment basis difference amortization period</t>
  </si>
  <si>
    <t>1 year 6 months</t>
  </si>
  <si>
    <t>Developed technology | Samsung Bioepis</t>
  </si>
  <si>
    <t>In Process Research and Development | Samsung Bioepis</t>
  </si>
  <si>
    <t>Deferred tax liability | Samsung Bioepis</t>
  </si>
  <si>
    <t>Investments in Variable Interest Entities (Details) - USD ($) $ in Millions</t>
  </si>
  <si>
    <t>May 31, 2018</t>
  </si>
  <si>
    <t>Oct. 31, 2017</t>
  </si>
  <si>
    <t>Variable Interest Entity [Line Items]</t>
  </si>
  <si>
    <t>Investment in biotechnology companies that are determined to be unconsolidated variable interest entities</t>
  </si>
  <si>
    <t>Neurimmune</t>
  </si>
  <si>
    <t>Payments to Noncontrolling Interests</t>
  </si>
  <si>
    <t>Reduction in royalty rate payable on commercial sales</t>
  </si>
  <si>
    <t>15.00%</t>
  </si>
  <si>
    <t>Additional reduction in royalty rate payable on commercial sales</t>
  </si>
  <si>
    <t>Regulatory Milestones [Member] | Neurimmune</t>
  </si>
  <si>
    <t>Potential Future Milestone Payments Commitment To Third Party Approximately</t>
  </si>
  <si>
    <t>Regulatory Approval Milestone [Member] | Neurimmune</t>
  </si>
  <si>
    <t>Litigation (Details) - USD ($) $ in Millions</t>
  </si>
  <si>
    <t>Loss Contingency, Estimate of Possible Loss</t>
  </si>
  <si>
    <t>Brazil</t>
  </si>
  <si>
    <t>Brazil tax assessment, including interest and penaltie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000_);_(&quot;$ &quot;(#,##0.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63187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34</v>
      </c>
    </row>
    <row r="4" spans="1:2">
      <c r="A4" s="4" t="s">
        <v>105</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3534.3</v>
      </c>
      <c r="C3" s="6" t="n">
        <v>3489.8</v>
      </c>
    </row>
    <row r="4" spans="1:3">
      <c r="A4" s="3" t="s">
        <v>60</v>
      </c>
    </row>
    <row r="5" spans="1:3">
      <c r="A5" s="4" t="s">
        <v>61</v>
      </c>
      <c r="B5" s="7" t="n">
        <v>454.3</v>
      </c>
      <c r="C5" s="5" t="n">
        <v>602</v>
      </c>
    </row>
    <row r="6" spans="1:3">
      <c r="A6" s="4" t="s">
        <v>62</v>
      </c>
      <c r="B6" s="7" t="n">
        <v>476.3</v>
      </c>
      <c r="C6" s="7" t="n">
        <v>563.7</v>
      </c>
    </row>
    <row r="7" spans="1:3">
      <c r="A7" s="4" t="s">
        <v>63</v>
      </c>
      <c r="B7" s="7" t="n">
        <v>570.1</v>
      </c>
      <c r="C7" s="7" t="n">
        <v>567.7</v>
      </c>
    </row>
    <row r="8" spans="1:3">
      <c r="A8" s="4" t="s">
        <v>64</v>
      </c>
      <c r="B8" s="7" t="n">
        <v>71.5</v>
      </c>
      <c r="C8" s="7" t="n">
        <v>68.2</v>
      </c>
    </row>
    <row r="9" spans="1:3">
      <c r="A9" s="4" t="s">
        <v>65</v>
      </c>
      <c r="B9" s="7" t="n">
        <v>71.8</v>
      </c>
      <c r="C9" s="7" t="n">
        <v>58.1</v>
      </c>
    </row>
    <row r="10" spans="1:3">
      <c r="A10" s="4" t="s">
        <v>66</v>
      </c>
      <c r="B10" s="5" t="n">
        <v>0</v>
      </c>
    </row>
    <row r="11" spans="1:3">
      <c r="A11" s="4" t="s">
        <v>67</v>
      </c>
      <c r="B11" s="7" t="n">
        <v>-4.6</v>
      </c>
      <c r="C11" s="7" t="n">
        <v>11.5</v>
      </c>
    </row>
    <row r="12" spans="1:3">
      <c r="A12" s="4" t="s">
        <v>68</v>
      </c>
      <c r="B12" s="5" t="n">
        <v>0</v>
      </c>
      <c r="C12" s="7" t="n">
        <v>0.4</v>
      </c>
    </row>
    <row r="13" spans="1:3">
      <c r="A13" s="4" t="s">
        <v>69</v>
      </c>
      <c r="B13" s="5" t="n">
        <v>75</v>
      </c>
      <c r="C13" s="5" t="n">
        <v>0</v>
      </c>
    </row>
    <row r="14" spans="1:3">
      <c r="A14" s="4" t="s">
        <v>70</v>
      </c>
      <c r="B14" s="7" t="n">
        <v>1714.4</v>
      </c>
      <c r="C14" s="7" t="n">
        <v>1987.1</v>
      </c>
    </row>
    <row r="15" spans="1:3">
      <c r="A15" s="4" t="s">
        <v>71</v>
      </c>
      <c r="B15" s="7" t="n">
        <v>1819.9</v>
      </c>
      <c r="C15" s="7" t="n">
        <v>1502.7</v>
      </c>
    </row>
    <row r="16" spans="1:3">
      <c r="A16" s="4" t="s">
        <v>72</v>
      </c>
      <c r="B16" s="7" t="n">
        <v>-120.5</v>
      </c>
      <c r="C16" s="7" t="n">
        <v>357.3</v>
      </c>
    </row>
    <row r="17" spans="1:3">
      <c r="A17" s="4" t="s">
        <v>73</v>
      </c>
      <c r="B17" s="7" t="n">
        <v>1699.4</v>
      </c>
      <c r="C17" s="5" t="n">
        <v>1860</v>
      </c>
    </row>
    <row r="18" spans="1:3">
      <c r="A18" s="4" t="s">
        <v>74</v>
      </c>
      <c r="B18" s="5" t="n">
        <v>292</v>
      </c>
      <c r="C18" s="7" t="n">
        <v>422.5</v>
      </c>
    </row>
    <row r="19" spans="1:3">
      <c r="A19" s="4" t="s">
        <v>75</v>
      </c>
      <c r="B19" s="7" t="n">
        <v>14.8</v>
      </c>
      <c r="C19" s="7" t="n">
        <v>28.7</v>
      </c>
    </row>
    <row r="20" spans="1:3">
      <c r="A20" s="4" t="s">
        <v>76</v>
      </c>
      <c r="B20" s="7" t="n">
        <v>1392.6</v>
      </c>
      <c r="C20" s="7" t="n">
        <v>1408.8</v>
      </c>
    </row>
    <row r="21" spans="1:3">
      <c r="A21" s="4" t="s">
        <v>77</v>
      </c>
      <c r="B21" s="7" t="n">
        <v>-6.5</v>
      </c>
      <c r="C21" s="5" t="n">
        <v>0</v>
      </c>
    </row>
    <row r="22" spans="1:3">
      <c r="A22" s="4" t="s">
        <v>78</v>
      </c>
      <c r="B22" s="6" t="n">
        <v>1399.1</v>
      </c>
      <c r="C22" s="6" t="n">
        <v>1408.8</v>
      </c>
    </row>
    <row r="23" spans="1:3">
      <c r="A23" s="3" t="s">
        <v>79</v>
      </c>
    </row>
    <row r="24" spans="1:3">
      <c r="A24" s="4" t="s">
        <v>80</v>
      </c>
      <c r="B24" s="8" t="n">
        <v>8.1</v>
      </c>
      <c r="C24" s="8" t="n">
        <v>7.17</v>
      </c>
    </row>
    <row r="25" spans="1:3">
      <c r="A25" s="4" t="s">
        <v>81</v>
      </c>
      <c r="B25" s="8" t="n">
        <v>8.08</v>
      </c>
      <c r="C25" s="8" t="n">
        <v>7.15</v>
      </c>
    </row>
    <row r="26" spans="1:3">
      <c r="A26" s="3" t="s">
        <v>82</v>
      </c>
    </row>
    <row r="27" spans="1:3">
      <c r="A27" s="4" t="s">
        <v>80</v>
      </c>
      <c r="B27" s="7" t="n">
        <v>172.8</v>
      </c>
      <c r="C27" s="7" t="n">
        <v>196.6</v>
      </c>
    </row>
    <row r="28" spans="1:3">
      <c r="A28" s="4" t="s">
        <v>81</v>
      </c>
      <c r="B28" s="7" t="n">
        <v>173.1</v>
      </c>
      <c r="C28" s="5" t="n">
        <v>197</v>
      </c>
    </row>
    <row r="29" spans="1:3">
      <c r="A29" s="4" t="s">
        <v>83</v>
      </c>
    </row>
    <row r="30" spans="1:3">
      <c r="A30" s="4" t="s">
        <v>59</v>
      </c>
      <c r="B30" s="6" t="n">
        <v>2904.6</v>
      </c>
      <c r="C30" s="9" t="n">
        <v>2680</v>
      </c>
    </row>
    <row r="31" spans="1:3">
      <c r="A31" s="4" t="s">
        <v>84</v>
      </c>
    </row>
    <row r="32" spans="1:3">
      <c r="A32" s="4" t="s">
        <v>59</v>
      </c>
      <c r="B32" s="7" t="n">
        <v>520.4</v>
      </c>
      <c r="C32" s="7" t="n">
        <v>517.4</v>
      </c>
    </row>
    <row r="33" spans="1:3">
      <c r="A33" s="4" t="s">
        <v>85</v>
      </c>
    </row>
    <row r="34" spans="1:3">
      <c r="A34" s="4" t="s">
        <v>59</v>
      </c>
      <c r="B34" s="6" t="n">
        <v>109.3</v>
      </c>
      <c r="C34" s="6" t="n">
        <v>29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row r="7" spans="1:2">
      <c r="A7" s="4" t="s">
        <v>84</v>
      </c>
      <c r="B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78</v>
      </c>
      <c r="B4" s="6" t="n">
        <v>1399.1</v>
      </c>
      <c r="C4" s="6" t="n">
        <v>1408.8</v>
      </c>
    </row>
    <row r="5" spans="1:3">
      <c r="A5" s="3" t="s">
        <v>88</v>
      </c>
    </row>
    <row r="6" spans="1:3">
      <c r="A6" s="4" t="s">
        <v>89</v>
      </c>
      <c r="B6" s="7" t="n">
        <v>-7.8</v>
      </c>
      <c r="C6" s="7" t="n">
        <v>6.9</v>
      </c>
    </row>
    <row r="7" spans="1:3">
      <c r="A7" s="4" t="s">
        <v>90</v>
      </c>
      <c r="B7" s="7" t="n">
        <v>33.8</v>
      </c>
      <c r="C7" s="7" t="n">
        <v>16.9</v>
      </c>
    </row>
    <row r="8" spans="1:3">
      <c r="A8" s="4" t="s">
        <v>91</v>
      </c>
      <c r="B8" s="5" t="n">
        <v>23</v>
      </c>
      <c r="C8" s="5" t="n">
        <v>14</v>
      </c>
    </row>
    <row r="9" spans="1:3">
      <c r="A9" s="4" t="s">
        <v>92</v>
      </c>
      <c r="B9" s="7" t="n">
        <v>0.8</v>
      </c>
      <c r="C9" s="7" t="n">
        <v>0.6</v>
      </c>
    </row>
    <row r="10" spans="1:3">
      <c r="A10" s="4" t="s">
        <v>93</v>
      </c>
      <c r="B10" s="7" t="n">
        <v>-63.9</v>
      </c>
      <c r="C10" s="7" t="n">
        <v>-17.8</v>
      </c>
    </row>
    <row r="11" spans="1:3">
      <c r="A11" s="4" t="s">
        <v>94</v>
      </c>
      <c r="B11" s="7" t="n">
        <v>-14.1</v>
      </c>
      <c r="C11" s="7" t="n">
        <v>20.6</v>
      </c>
    </row>
    <row r="12" spans="1:3">
      <c r="A12" s="4" t="s">
        <v>95</v>
      </c>
      <c r="B12" s="5" t="n">
        <v>1385</v>
      </c>
      <c r="C12" s="7" t="n">
        <v>1429.4</v>
      </c>
    </row>
    <row r="13" spans="1:3">
      <c r="A13" s="4" t="s">
        <v>96</v>
      </c>
      <c r="B13" s="7" t="n">
        <v>-5.9</v>
      </c>
      <c r="C13" s="5" t="n">
        <v>0</v>
      </c>
    </row>
    <row r="14" spans="1:3">
      <c r="A14" s="4" t="s">
        <v>97</v>
      </c>
      <c r="B14" s="6" t="n">
        <v>1379.1</v>
      </c>
      <c r="C14" s="6" t="n">
        <v>142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56</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2</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5</v>
      </c>
    </row>
    <row r="4" spans="1:2">
      <c r="A4" s="4" t="s">
        <v>72</v>
      </c>
      <c r="B4" s="4" t="s">
        <v>352</v>
      </c>
    </row>
    <row r="5" spans="1:2">
      <c r="A5" s="4" t="s">
        <v>353</v>
      </c>
      <c r="B5" s="4" t="s">
        <v>354</v>
      </c>
    </row>
    <row r="6" spans="1:2">
      <c r="A6" s="4" t="s">
        <v>119</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v>
      </c>
      <c r="B1" s="2" t="s">
        <v>2</v>
      </c>
      <c r="C1" s="2" t="s">
        <v>99</v>
      </c>
    </row>
    <row r="2" spans="1:3">
      <c r="A2" s="3" t="s">
        <v>100</v>
      </c>
    </row>
    <row r="3" spans="1:3">
      <c r="A3" s="4" t="s">
        <v>101</v>
      </c>
      <c r="B3" s="6" t="n">
        <v>2591.3</v>
      </c>
      <c r="C3" s="6" t="n">
        <v>2913.7</v>
      </c>
    </row>
    <row r="4" spans="1:3">
      <c r="A4" s="4" t="s">
        <v>102</v>
      </c>
      <c r="B4" s="7" t="n">
        <v>1269.1</v>
      </c>
      <c r="C4" s="7" t="n">
        <v>1562.2</v>
      </c>
    </row>
    <row r="5" spans="1:3">
      <c r="A5" s="4" t="s">
        <v>103</v>
      </c>
      <c r="B5" s="7" t="n">
        <v>2092.6</v>
      </c>
      <c r="C5" s="7" t="n">
        <v>1880.5</v>
      </c>
    </row>
    <row r="6" spans="1:3">
      <c r="A6" s="4" t="s">
        <v>104</v>
      </c>
      <c r="B6" s="7" t="n">
        <v>511.6</v>
      </c>
      <c r="C6" s="7" t="n">
        <v>590.2</v>
      </c>
    </row>
    <row r="7" spans="1:3">
      <c r="A7" s="4" t="s">
        <v>105</v>
      </c>
      <c r="B7" s="7" t="n">
        <v>858.8</v>
      </c>
      <c r="C7" s="7" t="n">
        <v>804.2</v>
      </c>
    </row>
    <row r="8" spans="1:3">
      <c r="A8" s="4" t="s">
        <v>106</v>
      </c>
      <c r="B8" s="7" t="n">
        <v>683.8</v>
      </c>
      <c r="C8" s="5" t="n">
        <v>631</v>
      </c>
    </row>
    <row r="9" spans="1:3">
      <c r="A9" s="4" t="s">
        <v>107</v>
      </c>
      <c r="B9" s="7" t="n">
        <v>8007.2</v>
      </c>
      <c r="C9" s="7" t="n">
        <v>8381.799999999999</v>
      </c>
    </row>
    <row r="10" spans="1:3">
      <c r="A10" s="4" t="s">
        <v>102</v>
      </c>
      <c r="B10" s="7" t="n">
        <v>969.5</v>
      </c>
      <c r="C10" s="7" t="n">
        <v>1408.1</v>
      </c>
    </row>
    <row r="11" spans="1:3">
      <c r="A11" s="4" t="s">
        <v>108</v>
      </c>
      <c r="B11" s="7" t="n">
        <v>3281.6</v>
      </c>
      <c r="C11" s="7" t="n">
        <v>3247.3</v>
      </c>
    </row>
    <row r="12" spans="1:3">
      <c r="A12" s="4" t="s">
        <v>109</v>
      </c>
      <c r="B12" s="5" t="n">
        <v>422</v>
      </c>
      <c r="C12" s="5" t="n">
        <v>427</v>
      </c>
    </row>
    <row r="13" spans="1:3">
      <c r="A13" s="4" t="s">
        <v>110</v>
      </c>
      <c r="B13" s="7" t="n">
        <v>3446.9</v>
      </c>
      <c r="C13" s="7" t="n">
        <v>3527.4</v>
      </c>
    </row>
    <row r="14" spans="1:3">
      <c r="A14" s="4" t="s">
        <v>111</v>
      </c>
      <c r="B14" s="5" t="n">
        <v>5752</v>
      </c>
      <c r="C14" s="7" t="n">
        <v>5757.8</v>
      </c>
    </row>
    <row r="15" spans="1:3">
      <c r="A15" s="4" t="s">
        <v>112</v>
      </c>
      <c r="B15" s="7" t="n">
        <v>3109.4</v>
      </c>
      <c r="C15" s="7" t="n">
        <v>3232.1</v>
      </c>
    </row>
    <row r="16" spans="1:3">
      <c r="A16" s="4" t="s">
        <v>113</v>
      </c>
      <c r="B16" s="7" t="n">
        <v>1130.6</v>
      </c>
      <c r="C16" s="7" t="n">
        <v>1252.8</v>
      </c>
    </row>
    <row r="17" spans="1:3">
      <c r="A17" s="4" t="s">
        <v>114</v>
      </c>
      <c r="B17" s="7" t="n">
        <v>26119.2</v>
      </c>
      <c r="C17" s="7" t="n">
        <v>27234.3</v>
      </c>
    </row>
    <row r="18" spans="1:3">
      <c r="A18" s="3" t="s">
        <v>115</v>
      </c>
    </row>
    <row r="19" spans="1:3">
      <c r="A19" s="4" t="s">
        <v>116</v>
      </c>
      <c r="B19" s="7" t="n">
        <v>1501.8</v>
      </c>
      <c r="C19" s="7" t="n">
        <v>1495.8</v>
      </c>
    </row>
    <row r="20" spans="1:3">
      <c r="A20" s="4" t="s">
        <v>117</v>
      </c>
      <c r="B20" s="5" t="n">
        <v>310</v>
      </c>
      <c r="C20" s="7" t="n">
        <v>71.40000000000001</v>
      </c>
    </row>
    <row r="21" spans="1:3">
      <c r="A21" s="4" t="s">
        <v>118</v>
      </c>
      <c r="B21" s="5" t="n">
        <v>389</v>
      </c>
      <c r="C21" s="7" t="n">
        <v>530.8</v>
      </c>
    </row>
    <row r="22" spans="1:3">
      <c r="A22" s="4" t="s">
        <v>119</v>
      </c>
      <c r="B22" s="7" t="n">
        <v>2437.8</v>
      </c>
      <c r="C22" s="7" t="n">
        <v>2765.8</v>
      </c>
    </row>
    <row r="23" spans="1:3">
      <c r="A23" s="4" t="s">
        <v>120</v>
      </c>
      <c r="B23" s="7" t="n">
        <v>4638.6</v>
      </c>
      <c r="C23" s="7" t="n">
        <v>4863.8</v>
      </c>
    </row>
    <row r="24" spans="1:3">
      <c r="A24" s="4" t="s">
        <v>121</v>
      </c>
      <c r="B24" s="7" t="n">
        <v>4459.9</v>
      </c>
      <c r="C24" s="5" t="n">
        <v>4459</v>
      </c>
    </row>
    <row r="25" spans="1:3">
      <c r="A25" s="4" t="s">
        <v>122</v>
      </c>
      <c r="B25" s="7" t="n">
        <v>2722.8</v>
      </c>
      <c r="C25" s="7" t="n">
        <v>2810.8</v>
      </c>
    </row>
    <row r="26" spans="1:3">
      <c r="A26" s="4" t="s">
        <v>123</v>
      </c>
      <c r="B26" s="7" t="n">
        <v>403.7</v>
      </c>
      <c r="C26" s="7" t="n">
        <v>412.7</v>
      </c>
    </row>
    <row r="27" spans="1:3">
      <c r="A27" s="4" t="s">
        <v>124</v>
      </c>
      <c r="B27" s="7" t="n">
        <v>1357.3</v>
      </c>
      <c r="C27" s="7" t="n">
        <v>1348.9</v>
      </c>
    </row>
    <row r="28" spans="1:3">
      <c r="A28" s="4" t="s">
        <v>125</v>
      </c>
      <c r="B28" s="7" t="n">
        <v>13582.3</v>
      </c>
      <c r="C28" s="7" t="n">
        <v>13895.2</v>
      </c>
    </row>
    <row r="29" spans="1:3">
      <c r="A29" s="4" t="s">
        <v>126</v>
      </c>
      <c r="B29" s="4" t="s">
        <v>127</v>
      </c>
      <c r="C29" s="4" t="s">
        <v>127</v>
      </c>
    </row>
    <row r="30" spans="1:3">
      <c r="A30" s="3" t="s">
        <v>128</v>
      </c>
    </row>
    <row r="31" spans="1:3">
      <c r="A31" s="4" t="s">
        <v>129</v>
      </c>
      <c r="B31" s="5" t="n">
        <v>0</v>
      </c>
      <c r="C31" s="5" t="n">
        <v>0</v>
      </c>
    </row>
    <row r="32" spans="1:3">
      <c r="A32" s="4" t="s">
        <v>130</v>
      </c>
      <c r="B32" s="7" t="n">
        <v>0.1</v>
      </c>
      <c r="C32" s="7" t="n">
        <v>0.1</v>
      </c>
    </row>
    <row r="33" spans="1:3">
      <c r="A33" s="4" t="s">
        <v>131</v>
      </c>
      <c r="B33" s="7" t="n">
        <v>0.1</v>
      </c>
      <c r="C33" s="5" t="n">
        <v>0</v>
      </c>
    </row>
    <row r="34" spans="1:3">
      <c r="A34" s="4" t="s">
        <v>132</v>
      </c>
      <c r="B34" s="7" t="n">
        <v>-149.3</v>
      </c>
      <c r="C34" s="7" t="n">
        <v>-135.2</v>
      </c>
    </row>
    <row r="35" spans="1:3">
      <c r="A35" s="4" t="s">
        <v>133</v>
      </c>
      <c r="B35" s="7" t="n">
        <v>15673.1</v>
      </c>
      <c r="C35" s="7" t="n">
        <v>16455.4</v>
      </c>
    </row>
    <row r="36" spans="1:3">
      <c r="A36" s="4" t="s">
        <v>134</v>
      </c>
      <c r="B36" s="7" t="n">
        <v>-2977.1</v>
      </c>
      <c r="C36" s="7" t="n">
        <v>-2977.1</v>
      </c>
    </row>
    <row r="37" spans="1:3">
      <c r="A37" s="4" t="s">
        <v>135</v>
      </c>
      <c r="B37" s="7" t="n">
        <v>12546.9</v>
      </c>
      <c r="C37" s="7" t="n">
        <v>13343.2</v>
      </c>
    </row>
    <row r="38" spans="1:3">
      <c r="A38" s="4" t="s">
        <v>136</v>
      </c>
      <c r="B38" s="5" t="n">
        <v>-10</v>
      </c>
      <c r="C38" s="7" t="n">
        <v>-4.1</v>
      </c>
    </row>
    <row r="39" spans="1:3">
      <c r="A39" s="4" t="s">
        <v>137</v>
      </c>
      <c r="B39" s="7" t="n">
        <v>12536.9</v>
      </c>
      <c r="C39" s="7" t="n">
        <v>13339.1</v>
      </c>
    </row>
    <row r="40" spans="1:3">
      <c r="A40" s="4" t="s">
        <v>138</v>
      </c>
      <c r="B40" s="6" t="n">
        <v>26119.2</v>
      </c>
      <c r="C40" s="6" t="n">
        <v>2723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61</v>
      </c>
      <c r="B1" s="2" t="s">
        <v>1</v>
      </c>
    </row>
    <row r="2" spans="1:2">
      <c r="B2" s="2" t="s">
        <v>362</v>
      </c>
    </row>
    <row r="3" spans="1:2">
      <c r="A3" s="3" t="s">
        <v>220</v>
      </c>
    </row>
    <row r="4" spans="1:2">
      <c r="A4" s="4" t="s">
        <v>363</v>
      </c>
      <c r="B4" s="5" t="n">
        <v>1</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31"/>
  </cols>
  <sheetData>
    <row r="1" spans="1:7">
      <c r="A1" s="1" t="s">
        <v>366</v>
      </c>
      <c r="B1" s="2" t="s">
        <v>367</v>
      </c>
      <c r="D1" s="2" t="s">
        <v>1</v>
      </c>
    </row>
    <row r="2" spans="1:7">
      <c r="B2" s="2" t="s">
        <v>368</v>
      </c>
      <c r="C2" s="2" t="s">
        <v>369</v>
      </c>
      <c r="D2" s="2" t="s">
        <v>368</v>
      </c>
      <c r="E2" s="2" t="s">
        <v>370</v>
      </c>
      <c r="F2" s="2" t="s">
        <v>371</v>
      </c>
      <c r="G2" s="2" t="s">
        <v>372</v>
      </c>
    </row>
    <row r="3" spans="1:7">
      <c r="A3" s="3" t="s">
        <v>373</v>
      </c>
    </row>
    <row r="4" spans="1:7">
      <c r="A4" s="4" t="s">
        <v>69</v>
      </c>
      <c r="D4" s="9" t="n">
        <v>75000000</v>
      </c>
      <c r="F4" s="9" t="n">
        <v>0</v>
      </c>
    </row>
    <row r="5" spans="1:7">
      <c r="A5" s="4" t="s">
        <v>374</v>
      </c>
      <c r="C5" s="5" t="n">
        <v>2</v>
      </c>
    </row>
    <row r="6" spans="1:7">
      <c r="A6" s="4" t="s">
        <v>375</v>
      </c>
      <c r="B6" s="9" t="n">
        <v>0</v>
      </c>
      <c r="D6" s="9" t="n">
        <v>0</v>
      </c>
    </row>
    <row r="7" spans="1:7">
      <c r="A7" s="4" t="s">
        <v>376</v>
      </c>
    </row>
    <row r="8" spans="1:7">
      <c r="A8" s="3" t="s">
        <v>373</v>
      </c>
    </row>
    <row r="9" spans="1:7">
      <c r="A9" s="4" t="s">
        <v>69</v>
      </c>
      <c r="B9" s="5" t="n">
        <v>75000000</v>
      </c>
    </row>
    <row r="10" spans="1:7">
      <c r="A10" s="4" t="s">
        <v>377</v>
      </c>
      <c r="B10" s="9" t="n">
        <v>635000000</v>
      </c>
    </row>
    <row r="11" spans="1:7">
      <c r="A11" s="4" t="s">
        <v>378</v>
      </c>
    </row>
    <row r="12" spans="1:7">
      <c r="A12" s="3" t="s">
        <v>373</v>
      </c>
    </row>
    <row r="13" spans="1:7">
      <c r="A13" s="4" t="s">
        <v>379</v>
      </c>
      <c r="G13" s="8" t="n">
        <v>25.5</v>
      </c>
    </row>
    <row r="14" spans="1:7">
      <c r="A14" s="4" t="s">
        <v>380</v>
      </c>
      <c r="E14" s="9" t="n">
        <v>847600000</v>
      </c>
    </row>
    <row r="15" spans="1:7">
      <c r="A15" s="4" t="s">
        <v>381</v>
      </c>
      <c r="E15" s="5" t="n">
        <v>4600000</v>
      </c>
    </row>
    <row r="16" spans="1:7">
      <c r="A16" s="4" t="s">
        <v>382</v>
      </c>
      <c r="G16" s="4" t="s">
        <v>383</v>
      </c>
    </row>
    <row r="17" spans="1:7">
      <c r="A17" s="4" t="s">
        <v>384</v>
      </c>
      <c r="G17" s="9" t="n">
        <v>700000000</v>
      </c>
    </row>
    <row r="18" spans="1:7">
      <c r="A18" s="4" t="s">
        <v>385</v>
      </c>
      <c r="C18" s="9" t="n">
        <v>35500000</v>
      </c>
      <c r="E18" s="5" t="n">
        <v>35500000</v>
      </c>
    </row>
    <row r="19" spans="1:7">
      <c r="A19" s="4" t="s">
        <v>386</v>
      </c>
    </row>
    <row r="20" spans="1:7">
      <c r="A20" s="3" t="s">
        <v>373</v>
      </c>
    </row>
    <row r="21" spans="1:7">
      <c r="A21" s="4" t="s">
        <v>387</v>
      </c>
      <c r="E21" s="5" t="n">
        <v>18400000</v>
      </c>
    </row>
    <row r="22" spans="1:7">
      <c r="A22" s="4" t="s">
        <v>388</v>
      </c>
    </row>
    <row r="23" spans="1:7">
      <c r="A23" s="3" t="s">
        <v>373</v>
      </c>
    </row>
    <row r="24" spans="1:7">
      <c r="A24" s="4" t="s">
        <v>387</v>
      </c>
      <c r="E24" s="5" t="n">
        <v>7800000</v>
      </c>
    </row>
    <row r="25" spans="1:7">
      <c r="A25" s="4" t="s">
        <v>389</v>
      </c>
    </row>
    <row r="26" spans="1:7">
      <c r="A26" s="3" t="s">
        <v>373</v>
      </c>
    </row>
    <row r="27" spans="1:7">
      <c r="A27" s="4" t="s">
        <v>384</v>
      </c>
      <c r="G27" s="5" t="n">
        <v>480000000</v>
      </c>
    </row>
    <row r="28" spans="1:7">
      <c r="A28" s="4" t="s">
        <v>390</v>
      </c>
    </row>
    <row r="29" spans="1:7">
      <c r="A29" s="3" t="s">
        <v>373</v>
      </c>
    </row>
    <row r="30" spans="1:7">
      <c r="A30" s="4" t="s">
        <v>384</v>
      </c>
      <c r="G30" s="9" t="n">
        <v>220000000</v>
      </c>
    </row>
    <row r="31" spans="1:7">
      <c r="A31" s="4" t="s">
        <v>391</v>
      </c>
    </row>
    <row r="32" spans="1:7">
      <c r="A32" s="3" t="s">
        <v>373</v>
      </c>
    </row>
    <row r="33" spans="1:7">
      <c r="A33" s="4" t="s">
        <v>387</v>
      </c>
      <c r="E33" s="9" t="n">
        <v>262000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2</v>
      </c>
      <c r="B1" s="2" t="s">
        <v>2</v>
      </c>
      <c r="C1" s="2" t="s">
        <v>99</v>
      </c>
      <c r="D1" s="2" t="s">
        <v>393</v>
      </c>
    </row>
    <row r="2" spans="1:4">
      <c r="A2" s="3" t="s">
        <v>373</v>
      </c>
    </row>
    <row r="3" spans="1:4">
      <c r="A3" s="4" t="s">
        <v>111</v>
      </c>
      <c r="B3" s="9" t="n">
        <v>5752</v>
      </c>
      <c r="C3" s="6" t="n">
        <v>5757.8</v>
      </c>
    </row>
    <row r="4" spans="1:4">
      <c r="A4" s="4" t="s">
        <v>378</v>
      </c>
    </row>
    <row r="5" spans="1:4">
      <c r="A5" s="3" t="s">
        <v>373</v>
      </c>
    </row>
    <row r="6" spans="1:4">
      <c r="A6" s="4" t="s">
        <v>394</v>
      </c>
      <c r="D6" s="6" t="n">
        <v>107.8</v>
      </c>
    </row>
    <row r="7" spans="1:4">
      <c r="A7" s="4" t="s">
        <v>395</v>
      </c>
      <c r="D7" s="7" t="n">
        <v>7.5</v>
      </c>
    </row>
    <row r="8" spans="1:4">
      <c r="A8" s="4" t="s">
        <v>384</v>
      </c>
      <c r="D8" s="5" t="n">
        <v>700</v>
      </c>
    </row>
    <row r="9" spans="1:4">
      <c r="A9" s="4" t="s">
        <v>111</v>
      </c>
      <c r="D9" s="7" t="n">
        <v>117.5</v>
      </c>
    </row>
    <row r="10" spans="1:4">
      <c r="A10" s="4" t="s">
        <v>396</v>
      </c>
      <c r="D10" s="7" t="n">
        <v>-81.90000000000001</v>
      </c>
    </row>
    <row r="11" spans="1:4">
      <c r="A11" s="4" t="s">
        <v>397</v>
      </c>
      <c r="D11" s="7" t="n">
        <v>1.3</v>
      </c>
    </row>
    <row r="12" spans="1:4">
      <c r="A12" s="4" t="s">
        <v>398</v>
      </c>
      <c r="D12" s="6" t="n">
        <v>8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9</v>
      </c>
      <c r="B1" s="2" t="s">
        <v>1</v>
      </c>
      <c r="D1" s="2" t="s">
        <v>400</v>
      </c>
    </row>
    <row r="2" spans="1:5">
      <c r="B2" s="2" t="s">
        <v>2</v>
      </c>
      <c r="C2" s="2" t="s">
        <v>58</v>
      </c>
      <c r="D2" s="2" t="s">
        <v>99</v>
      </c>
      <c r="E2" s="2" t="s">
        <v>401</v>
      </c>
    </row>
    <row r="3" spans="1:5">
      <c r="A3" s="3" t="s">
        <v>402</v>
      </c>
    </row>
    <row r="4" spans="1:5">
      <c r="A4" s="4" t="s">
        <v>66</v>
      </c>
      <c r="B4" s="9" t="n">
        <v>0</v>
      </c>
    </row>
    <row r="5" spans="1:5">
      <c r="A5" s="4" t="s">
        <v>403</v>
      </c>
      <c r="E5" s="6" t="n">
        <v>41.8</v>
      </c>
    </row>
    <row r="6" spans="1:5">
      <c r="A6" s="4" t="s">
        <v>404</v>
      </c>
    </row>
    <row r="7" spans="1:5">
      <c r="A7" s="3" t="s">
        <v>402</v>
      </c>
    </row>
    <row r="8" spans="1:5">
      <c r="A8" s="4" t="s">
        <v>405</v>
      </c>
      <c r="E8" s="6" t="n">
        <v>881.9</v>
      </c>
    </row>
    <row r="9" spans="1:5">
      <c r="A9" s="4" t="s">
        <v>406</v>
      </c>
      <c r="B9" s="5" t="n">
        <v>74</v>
      </c>
      <c r="C9" s="9" t="n">
        <v>120</v>
      </c>
    </row>
    <row r="10" spans="1:5">
      <c r="A10" s="4" t="s">
        <v>407</v>
      </c>
      <c r="C10" s="7" t="n">
        <v>174.6</v>
      </c>
    </row>
    <row r="11" spans="1:5">
      <c r="A11" s="4" t="s">
        <v>66</v>
      </c>
      <c r="C11" s="7" t="n">
        <v>115.5</v>
      </c>
    </row>
    <row r="12" spans="1:5">
      <c r="A12" s="4" t="s">
        <v>408</v>
      </c>
      <c r="C12" s="9" t="n">
        <v>10</v>
      </c>
    </row>
    <row r="13" spans="1:5">
      <c r="A13" s="4" t="s">
        <v>409</v>
      </c>
      <c r="B13" s="6" t="n">
        <v>59.1</v>
      </c>
      <c r="D13" s="6" t="n">
        <v>5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0</v>
      </c>
      <c r="B1" s="2" t="s">
        <v>1</v>
      </c>
    </row>
    <row r="2" spans="1:3">
      <c r="B2" s="2" t="s">
        <v>2</v>
      </c>
      <c r="C2" s="2" t="s">
        <v>58</v>
      </c>
    </row>
    <row r="3" spans="1:3">
      <c r="A3" s="3" t="s">
        <v>411</v>
      </c>
    </row>
    <row r="4" spans="1:3">
      <c r="A4" s="4" t="s">
        <v>412</v>
      </c>
      <c r="B4" s="6" t="n">
        <v>3534.3</v>
      </c>
      <c r="C4" s="6" t="n">
        <v>3489.8</v>
      </c>
    </row>
    <row r="5" spans="1:3">
      <c r="A5" s="4" t="s">
        <v>413</v>
      </c>
    </row>
    <row r="6" spans="1:3">
      <c r="A6" s="3" t="s">
        <v>411</v>
      </c>
    </row>
    <row r="7" spans="1:3">
      <c r="A7" s="4" t="s">
        <v>412</v>
      </c>
      <c r="B7" s="7" t="n">
        <v>1100.8</v>
      </c>
      <c r="C7" s="7" t="n">
        <v>998.8</v>
      </c>
    </row>
    <row r="8" spans="1:3">
      <c r="A8" s="4" t="s">
        <v>414</v>
      </c>
    </row>
    <row r="9" spans="1:3">
      <c r="A9" s="3" t="s">
        <v>411</v>
      </c>
    </row>
    <row r="10" spans="1:3">
      <c r="A10" s="4" t="s">
        <v>412</v>
      </c>
      <c r="B10" s="7" t="n">
        <v>777.5</v>
      </c>
      <c r="C10" s="7" t="n">
        <v>717.7</v>
      </c>
    </row>
    <row r="11" spans="1:3">
      <c r="A11" s="4" t="s">
        <v>415</v>
      </c>
    </row>
    <row r="12" spans="1:3">
      <c r="A12" s="3" t="s">
        <v>411</v>
      </c>
    </row>
    <row r="13" spans="1:3">
      <c r="A13" s="4" t="s">
        <v>412</v>
      </c>
      <c r="B13" s="7" t="n">
        <v>323.3</v>
      </c>
      <c r="C13" s="7" t="n">
        <v>281.1</v>
      </c>
    </row>
    <row r="14" spans="1:3">
      <c r="A14" s="4" t="s">
        <v>416</v>
      </c>
    </row>
    <row r="15" spans="1:3">
      <c r="A15" s="3" t="s">
        <v>411</v>
      </c>
    </row>
    <row r="16" spans="1:3">
      <c r="A16" s="4" t="s">
        <v>412</v>
      </c>
      <c r="B16" s="5" t="n">
        <v>466</v>
      </c>
      <c r="C16" s="7" t="n">
        <v>500.9</v>
      </c>
    </row>
    <row r="17" spans="1:3">
      <c r="A17" s="4" t="s">
        <v>417</v>
      </c>
    </row>
    <row r="18" spans="1:3">
      <c r="A18" s="3" t="s">
        <v>411</v>
      </c>
    </row>
    <row r="19" spans="1:3">
      <c r="A19" s="4" t="s">
        <v>412</v>
      </c>
      <c r="B19" s="7" t="n">
        <v>292.6</v>
      </c>
      <c r="C19" s="7" t="n">
        <v>327.3</v>
      </c>
    </row>
    <row r="20" spans="1:3">
      <c r="A20" s="4" t="s">
        <v>418</v>
      </c>
    </row>
    <row r="21" spans="1:3">
      <c r="A21" s="3" t="s">
        <v>411</v>
      </c>
    </row>
    <row r="22" spans="1:3">
      <c r="A22" s="4" t="s">
        <v>412</v>
      </c>
      <c r="B22" s="7" t="n">
        <v>173.4</v>
      </c>
      <c r="C22" s="7" t="n">
        <v>173.6</v>
      </c>
    </row>
    <row r="23" spans="1:3">
      <c r="A23" s="4" t="s">
        <v>419</v>
      </c>
    </row>
    <row r="24" spans="1:3">
      <c r="A24" s="3" t="s">
        <v>411</v>
      </c>
    </row>
    <row r="25" spans="1:3">
      <c r="A25" s="4" t="s">
        <v>412</v>
      </c>
      <c r="B25" s="7" t="n">
        <v>522.4</v>
      </c>
      <c r="C25" s="7" t="n">
        <v>460.4</v>
      </c>
    </row>
    <row r="26" spans="1:3">
      <c r="A26" s="4" t="s">
        <v>420</v>
      </c>
    </row>
    <row r="27" spans="1:3">
      <c r="A27" s="3" t="s">
        <v>411</v>
      </c>
    </row>
    <row r="28" spans="1:3">
      <c r="A28" s="4" t="s">
        <v>412</v>
      </c>
      <c r="B28" s="7" t="n">
        <v>277.7</v>
      </c>
      <c r="C28" s="5" t="n">
        <v>245</v>
      </c>
    </row>
    <row r="29" spans="1:3">
      <c r="A29" s="4" t="s">
        <v>421</v>
      </c>
    </row>
    <row r="30" spans="1:3">
      <c r="A30" s="3" t="s">
        <v>411</v>
      </c>
    </row>
    <row r="31" spans="1:3">
      <c r="A31" s="4" t="s">
        <v>412</v>
      </c>
      <c r="B31" s="7" t="n">
        <v>244.7</v>
      </c>
      <c r="C31" s="7" t="n">
        <v>215.4</v>
      </c>
    </row>
    <row r="32" spans="1:3">
      <c r="A32" s="4" t="s">
        <v>422</v>
      </c>
    </row>
    <row r="33" spans="1:3">
      <c r="A33" s="3" t="s">
        <v>411</v>
      </c>
    </row>
    <row r="34" spans="1:3">
      <c r="A34" s="4" t="s">
        <v>412</v>
      </c>
      <c r="B34" s="7" t="n">
        <v>28.3</v>
      </c>
      <c r="C34" s="7" t="n">
        <v>22.9</v>
      </c>
    </row>
    <row r="35" spans="1:3">
      <c r="A35" s="4" t="s">
        <v>423</v>
      </c>
    </row>
    <row r="36" spans="1:3">
      <c r="A36" s="3" t="s">
        <v>411</v>
      </c>
    </row>
    <row r="37" spans="1:3">
      <c r="A37" s="4" t="s">
        <v>412</v>
      </c>
      <c r="B37" s="5" t="n">
        <v>0</v>
      </c>
      <c r="C37" s="5" t="n">
        <v>0</v>
      </c>
    </row>
    <row r="38" spans="1:3">
      <c r="A38" s="4" t="s">
        <v>424</v>
      </c>
    </row>
    <row r="39" spans="1:3">
      <c r="A39" s="3" t="s">
        <v>411</v>
      </c>
    </row>
    <row r="40" spans="1:3">
      <c r="A40" s="4" t="s">
        <v>412</v>
      </c>
      <c r="B40" s="7" t="n">
        <v>28.3</v>
      </c>
      <c r="C40" s="7" t="n">
        <v>22.9</v>
      </c>
    </row>
    <row r="41" spans="1:3">
      <c r="A41" s="4" t="s">
        <v>425</v>
      </c>
    </row>
    <row r="42" spans="1:3">
      <c r="A42" s="3" t="s">
        <v>411</v>
      </c>
    </row>
    <row r="43" spans="1:3">
      <c r="A43" s="4" t="s">
        <v>412</v>
      </c>
      <c r="B43" s="7" t="n">
        <v>2117.5</v>
      </c>
      <c r="C43" s="5" t="n">
        <v>1983</v>
      </c>
    </row>
    <row r="44" spans="1:3">
      <c r="A44" s="4" t="s">
        <v>426</v>
      </c>
    </row>
    <row r="45" spans="1:3">
      <c r="A45" s="3" t="s">
        <v>411</v>
      </c>
    </row>
    <row r="46" spans="1:3">
      <c r="A46" s="4" t="s">
        <v>412</v>
      </c>
      <c r="B46" s="7" t="n">
        <v>1347.8</v>
      </c>
      <c r="C46" s="5" t="n">
        <v>1290</v>
      </c>
    </row>
    <row r="47" spans="1:3">
      <c r="A47" s="4" t="s">
        <v>427</v>
      </c>
    </row>
    <row r="48" spans="1:3">
      <c r="A48" s="3" t="s">
        <v>411</v>
      </c>
    </row>
    <row r="49" spans="1:3">
      <c r="A49" s="4" t="s">
        <v>412</v>
      </c>
      <c r="B49" s="7" t="n">
        <v>769.7</v>
      </c>
      <c r="C49" s="5" t="n">
        <v>693</v>
      </c>
    </row>
    <row r="50" spans="1:3">
      <c r="A50" s="4" t="s">
        <v>428</v>
      </c>
    </row>
    <row r="51" spans="1:3">
      <c r="A51" s="3" t="s">
        <v>411</v>
      </c>
    </row>
    <row r="52" spans="1:3">
      <c r="A52" s="4" t="s">
        <v>412</v>
      </c>
      <c r="B52" s="5" t="n">
        <v>565</v>
      </c>
      <c r="C52" s="7" t="n">
        <v>518.5</v>
      </c>
    </row>
    <row r="53" spans="1:3">
      <c r="A53" s="4" t="s">
        <v>429</v>
      </c>
    </row>
    <row r="54" spans="1:3">
      <c r="A54" s="3" t="s">
        <v>411</v>
      </c>
    </row>
    <row r="55" spans="1:3">
      <c r="A55" s="4" t="s">
        <v>412</v>
      </c>
      <c r="B55" s="7" t="n">
        <v>235.4</v>
      </c>
      <c r="C55" s="7" t="n">
        <v>223.3</v>
      </c>
    </row>
    <row r="56" spans="1:3">
      <c r="A56" s="4" t="s">
        <v>430</v>
      </c>
    </row>
    <row r="57" spans="1:3">
      <c r="A57" s="3" t="s">
        <v>411</v>
      </c>
    </row>
    <row r="58" spans="1:3">
      <c r="A58" s="4" t="s">
        <v>412</v>
      </c>
      <c r="B58" s="7" t="n">
        <v>329.6</v>
      </c>
      <c r="C58" s="7" t="n">
        <v>295.2</v>
      </c>
    </row>
    <row r="59" spans="1:3">
      <c r="A59" s="4" t="s">
        <v>431</v>
      </c>
    </row>
    <row r="60" spans="1:3">
      <c r="A60" s="3" t="s">
        <v>411</v>
      </c>
    </row>
    <row r="61" spans="1:3">
      <c r="A61" s="4" t="s">
        <v>412</v>
      </c>
      <c r="B61" s="7" t="n">
        <v>133.5</v>
      </c>
      <c r="C61" s="5" t="n">
        <v>124</v>
      </c>
    </row>
    <row r="62" spans="1:3">
      <c r="A62" s="4" t="s">
        <v>432</v>
      </c>
    </row>
    <row r="63" spans="1:3">
      <c r="A63" s="3" t="s">
        <v>411</v>
      </c>
    </row>
    <row r="64" spans="1:3">
      <c r="A64" s="4" t="s">
        <v>412</v>
      </c>
      <c r="B64" s="5" t="n">
        <v>0</v>
      </c>
      <c r="C64" s="5" t="n">
        <v>0</v>
      </c>
    </row>
    <row r="65" spans="1:3">
      <c r="A65" s="4" t="s">
        <v>433</v>
      </c>
    </row>
    <row r="66" spans="1:3">
      <c r="A66" s="3" t="s">
        <v>411</v>
      </c>
    </row>
    <row r="67" spans="1:3">
      <c r="A67" s="4" t="s">
        <v>412</v>
      </c>
      <c r="B67" s="7" t="n">
        <v>133.5</v>
      </c>
      <c r="C67" s="5" t="n">
        <v>124</v>
      </c>
    </row>
    <row r="68" spans="1:3">
      <c r="A68" s="4" t="s">
        <v>434</v>
      </c>
    </row>
    <row r="69" spans="1:3">
      <c r="A69" s="3" t="s">
        <v>411</v>
      </c>
    </row>
    <row r="70" spans="1:3">
      <c r="A70" s="4" t="s">
        <v>412</v>
      </c>
      <c r="B70" s="7" t="n">
        <v>61.6</v>
      </c>
      <c r="C70" s="7" t="n">
        <v>35.7</v>
      </c>
    </row>
    <row r="71" spans="1:3">
      <c r="A71" s="4" t="s">
        <v>435</v>
      </c>
    </row>
    <row r="72" spans="1:3">
      <c r="A72" s="3" t="s">
        <v>411</v>
      </c>
    </row>
    <row r="73" spans="1:3">
      <c r="A73" s="4" t="s">
        <v>412</v>
      </c>
      <c r="B73" s="5" t="n">
        <v>0</v>
      </c>
      <c r="C73" s="5" t="n">
        <v>0</v>
      </c>
    </row>
    <row r="74" spans="1:3">
      <c r="A74" s="4" t="s">
        <v>436</v>
      </c>
    </row>
    <row r="75" spans="1:3">
      <c r="A75" s="3" t="s">
        <v>411</v>
      </c>
    </row>
    <row r="76" spans="1:3">
      <c r="A76" s="4" t="s">
        <v>412</v>
      </c>
      <c r="B76" s="7" t="n">
        <v>61.6</v>
      </c>
      <c r="C76" s="7" t="n">
        <v>35.7</v>
      </c>
    </row>
    <row r="77" spans="1:3">
      <c r="A77" s="4" t="s">
        <v>437</v>
      </c>
    </row>
    <row r="78" spans="1:3">
      <c r="A78" s="3" t="s">
        <v>411</v>
      </c>
    </row>
    <row r="79" spans="1:3">
      <c r="A79" s="4" t="s">
        <v>412</v>
      </c>
      <c r="B79" s="7" t="n">
        <v>23.7</v>
      </c>
      <c r="C79" s="7" t="n">
        <v>14.7</v>
      </c>
    </row>
    <row r="80" spans="1:3">
      <c r="A80" s="4" t="s">
        <v>438</v>
      </c>
    </row>
    <row r="81" spans="1:3">
      <c r="A81" s="3" t="s">
        <v>411</v>
      </c>
    </row>
    <row r="82" spans="1:3">
      <c r="A82" s="4" t="s">
        <v>412</v>
      </c>
      <c r="B82" s="5" t="n">
        <v>0</v>
      </c>
      <c r="C82" s="5" t="n">
        <v>0</v>
      </c>
    </row>
    <row r="83" spans="1:3">
      <c r="A83" s="4" t="s">
        <v>439</v>
      </c>
    </row>
    <row r="84" spans="1:3">
      <c r="A84" s="3" t="s">
        <v>411</v>
      </c>
    </row>
    <row r="85" spans="1:3">
      <c r="A85" s="4" t="s">
        <v>412</v>
      </c>
      <c r="B85" s="7" t="n">
        <v>23.7</v>
      </c>
      <c r="C85" s="7" t="n">
        <v>14.7</v>
      </c>
    </row>
    <row r="86" spans="1:3">
      <c r="A86" s="4" t="s">
        <v>440</v>
      </c>
    </row>
    <row r="87" spans="1:3">
      <c r="A87" s="3" t="s">
        <v>411</v>
      </c>
    </row>
    <row r="88" spans="1:3">
      <c r="A88" s="4" t="s">
        <v>412</v>
      </c>
      <c r="B88" s="7" t="n">
        <v>218.8</v>
      </c>
      <c r="C88" s="7" t="n">
        <v>174.4</v>
      </c>
    </row>
    <row r="89" spans="1:3">
      <c r="A89" s="4" t="s">
        <v>441</v>
      </c>
    </row>
    <row r="90" spans="1:3">
      <c r="A90" s="3" t="s">
        <v>411</v>
      </c>
    </row>
    <row r="91" spans="1:3">
      <c r="A91" s="4" t="s">
        <v>412</v>
      </c>
      <c r="B91" s="5" t="n">
        <v>0</v>
      </c>
      <c r="C91" s="5" t="n">
        <v>0</v>
      </c>
    </row>
    <row r="92" spans="1:3">
      <c r="A92" s="4" t="s">
        <v>442</v>
      </c>
    </row>
    <row r="93" spans="1:3">
      <c r="A93" s="3" t="s">
        <v>411</v>
      </c>
    </row>
    <row r="94" spans="1:3">
      <c r="A94" s="4" t="s">
        <v>412</v>
      </c>
      <c r="B94" s="7" t="n">
        <v>218.8</v>
      </c>
      <c r="C94" s="7" t="n">
        <v>174.4</v>
      </c>
    </row>
    <row r="95" spans="1:3">
      <c r="A95" s="4" t="s">
        <v>443</v>
      </c>
    </row>
    <row r="96" spans="1:3">
      <c r="A96" s="3" t="s">
        <v>411</v>
      </c>
    </row>
    <row r="97" spans="1:3">
      <c r="A97" s="4" t="s">
        <v>412</v>
      </c>
      <c r="B97" s="7" t="n">
        <v>3.3</v>
      </c>
      <c r="C97" s="7" t="n">
        <v>4.1</v>
      </c>
    </row>
    <row r="98" spans="1:3">
      <c r="A98" s="4" t="s">
        <v>444</v>
      </c>
    </row>
    <row r="99" spans="1:3">
      <c r="A99" s="3" t="s">
        <v>411</v>
      </c>
    </row>
    <row r="100" spans="1:3">
      <c r="A100" s="4" t="s">
        <v>412</v>
      </c>
      <c r="B100" s="5" t="n">
        <v>0</v>
      </c>
      <c r="C100" s="5" t="n">
        <v>0</v>
      </c>
    </row>
    <row r="101" spans="1:3">
      <c r="A101" s="4" t="s">
        <v>445</v>
      </c>
    </row>
    <row r="102" spans="1:3">
      <c r="A102" s="3" t="s">
        <v>411</v>
      </c>
    </row>
    <row r="103" spans="1:3">
      <c r="A103" s="4" t="s">
        <v>412</v>
      </c>
      <c r="B103" s="7" t="n">
        <v>3.3</v>
      </c>
      <c r="C103" s="7" t="n">
        <v>4.1</v>
      </c>
    </row>
    <row r="104" spans="1:3">
      <c r="A104" s="4" t="s">
        <v>83</v>
      </c>
    </row>
    <row r="105" spans="1:3">
      <c r="A105" s="3" t="s">
        <v>411</v>
      </c>
    </row>
    <row r="106" spans="1:3">
      <c r="A106" s="4" t="s">
        <v>412</v>
      </c>
      <c r="B106" s="7" t="n">
        <v>2904.6</v>
      </c>
      <c r="C106" s="5" t="n">
        <v>2680</v>
      </c>
    </row>
    <row r="107" spans="1:3">
      <c r="A107" s="4" t="s">
        <v>446</v>
      </c>
    </row>
    <row r="108" spans="1:3">
      <c r="A108" s="3" t="s">
        <v>411</v>
      </c>
    </row>
    <row r="109" spans="1:3">
      <c r="A109" s="4" t="s">
        <v>412</v>
      </c>
      <c r="B109" s="7" t="n">
        <v>1583.2</v>
      </c>
      <c r="C109" s="7" t="n">
        <v>1513.3</v>
      </c>
    </row>
    <row r="110" spans="1:3">
      <c r="A110" s="4" t="s">
        <v>447</v>
      </c>
    </row>
    <row r="111" spans="1:3">
      <c r="A111" s="3" t="s">
        <v>411</v>
      </c>
    </row>
    <row r="112" spans="1:3">
      <c r="A112" s="4" t="s">
        <v>412</v>
      </c>
      <c r="B112" s="6" t="n">
        <v>1321.4</v>
      </c>
      <c r="C112" s="6" t="n">
        <v>116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1"/>
  </cols>
  <sheetData>
    <row r="1" spans="1:2">
      <c r="A1" s="1" t="s">
        <v>448</v>
      </c>
      <c r="B1" s="2" t="s">
        <v>1</v>
      </c>
    </row>
    <row r="2" spans="1:2">
      <c r="B2" s="2" t="s">
        <v>368</v>
      </c>
    </row>
    <row r="3" spans="1:2">
      <c r="A3" s="3" t="s">
        <v>449</v>
      </c>
    </row>
    <row r="4" spans="1:2">
      <c r="A4" s="4" t="s">
        <v>450</v>
      </c>
      <c r="B4" s="6" t="n">
        <v>1198.9</v>
      </c>
    </row>
    <row r="5" spans="1:2">
      <c r="A5" s="4" t="s">
        <v>451</v>
      </c>
      <c r="B5" s="7" t="n">
        <v>1033.3</v>
      </c>
    </row>
    <row r="6" spans="1:2">
      <c r="A6" s="4" t="s">
        <v>452</v>
      </c>
      <c r="B6" s="7" t="n">
        <v>-16.9</v>
      </c>
    </row>
    <row r="7" spans="1:2">
      <c r="A7" s="4" t="s">
        <v>453</v>
      </c>
      <c r="B7" s="7" t="n">
        <v>-383.7</v>
      </c>
    </row>
    <row r="8" spans="1:2">
      <c r="A8" s="4" t="s">
        <v>454</v>
      </c>
      <c r="B8" s="7" t="n">
        <v>-549.8</v>
      </c>
    </row>
    <row r="9" spans="1:2">
      <c r="A9" s="4" t="s">
        <v>455</v>
      </c>
      <c r="B9" s="7" t="n">
        <v>1281.8</v>
      </c>
    </row>
    <row r="10" spans="1:2">
      <c r="A10" s="4" t="s">
        <v>456</v>
      </c>
    </row>
    <row r="11" spans="1:2">
      <c r="A11" s="3" t="s">
        <v>449</v>
      </c>
    </row>
    <row r="12" spans="1:2">
      <c r="A12" s="4" t="s">
        <v>450</v>
      </c>
      <c r="B12" s="7" t="n">
        <v>131.1</v>
      </c>
    </row>
    <row r="13" spans="1:2">
      <c r="A13" s="4" t="s">
        <v>451</v>
      </c>
      <c r="B13" s="7" t="n">
        <v>200.7</v>
      </c>
    </row>
    <row r="14" spans="1:2">
      <c r="A14" s="4" t="s">
        <v>452</v>
      </c>
      <c r="B14" s="7" t="n">
        <v>-0.5</v>
      </c>
    </row>
    <row r="15" spans="1:2">
      <c r="A15" s="4" t="s">
        <v>453</v>
      </c>
      <c r="B15" s="7" t="n">
        <v>-73.40000000000001</v>
      </c>
    </row>
    <row r="16" spans="1:2">
      <c r="A16" s="4" t="s">
        <v>454</v>
      </c>
      <c r="B16" s="7" t="n">
        <v>-112.2</v>
      </c>
    </row>
    <row r="17" spans="1:2">
      <c r="A17" s="4" t="s">
        <v>455</v>
      </c>
      <c r="B17" s="7" t="n">
        <v>145.7</v>
      </c>
    </row>
    <row r="18" spans="1:2">
      <c r="A18" s="4" t="s">
        <v>457</v>
      </c>
    </row>
    <row r="19" spans="1:2">
      <c r="A19" s="3" t="s">
        <v>449</v>
      </c>
    </row>
    <row r="20" spans="1:2">
      <c r="A20" s="4" t="s">
        <v>450</v>
      </c>
      <c r="B20" s="7" t="n">
        <v>1027.3</v>
      </c>
    </row>
    <row r="21" spans="1:2">
      <c r="A21" s="4" t="s">
        <v>451</v>
      </c>
      <c r="B21" s="7" t="n">
        <v>827.9</v>
      </c>
    </row>
    <row r="22" spans="1:2">
      <c r="A22" s="4" t="s">
        <v>452</v>
      </c>
      <c r="B22" s="7" t="n">
        <v>-15.9</v>
      </c>
    </row>
    <row r="23" spans="1:2">
      <c r="A23" s="4" t="s">
        <v>453</v>
      </c>
      <c r="B23" s="7" t="n">
        <v>-310.3</v>
      </c>
    </row>
    <row r="24" spans="1:2">
      <c r="A24" s="4" t="s">
        <v>454</v>
      </c>
      <c r="B24" s="7" t="n">
        <v>-432.8</v>
      </c>
    </row>
    <row r="25" spans="1:2">
      <c r="A25" s="4" t="s">
        <v>455</v>
      </c>
      <c r="B25" s="7" t="n">
        <v>1096.2</v>
      </c>
    </row>
    <row r="26" spans="1:2">
      <c r="A26" s="4" t="s">
        <v>458</v>
      </c>
    </row>
    <row r="27" spans="1:2">
      <c r="A27" s="3" t="s">
        <v>449</v>
      </c>
    </row>
    <row r="28" spans="1:2">
      <c r="A28" s="4" t="s">
        <v>450</v>
      </c>
      <c r="B28" s="7" t="n">
        <v>40.5</v>
      </c>
    </row>
    <row r="29" spans="1:2">
      <c r="A29" s="4" t="s">
        <v>451</v>
      </c>
      <c r="B29" s="7" t="n">
        <v>4.7</v>
      </c>
    </row>
    <row r="30" spans="1:2">
      <c r="A30" s="4" t="s">
        <v>452</v>
      </c>
      <c r="B30" s="7" t="n">
        <v>-0.5</v>
      </c>
    </row>
    <row r="31" spans="1:2">
      <c r="A31" s="4" t="s">
        <v>453</v>
      </c>
      <c r="B31" s="5" t="n">
        <v>0</v>
      </c>
    </row>
    <row r="32" spans="1:2">
      <c r="A32" s="4" t="s">
        <v>454</v>
      </c>
      <c r="B32" s="7" t="n">
        <v>-4.8</v>
      </c>
    </row>
    <row r="33" spans="1:2">
      <c r="A33" s="4" t="s">
        <v>455</v>
      </c>
      <c r="B33" s="6" t="n">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9</v>
      </c>
      <c r="B1" s="2" t="s">
        <v>2</v>
      </c>
      <c r="C1" s="2" t="s">
        <v>99</v>
      </c>
    </row>
    <row r="2" spans="1:3">
      <c r="A2" s="4" t="s">
        <v>460</v>
      </c>
      <c r="B2" s="6" t="n">
        <v>1281.8</v>
      </c>
      <c r="C2" s="6" t="n">
        <v>1198.9</v>
      </c>
    </row>
    <row r="3" spans="1:3">
      <c r="A3" s="4" t="s">
        <v>461</v>
      </c>
    </row>
    <row r="4" spans="1:3">
      <c r="A4" s="4" t="s">
        <v>460</v>
      </c>
      <c r="B4" s="7" t="n">
        <v>235.4</v>
      </c>
      <c r="C4" s="7" t="n">
        <v>197.8</v>
      </c>
    </row>
    <row r="5" spans="1:3">
      <c r="A5" s="4" t="s">
        <v>462</v>
      </c>
    </row>
    <row r="6" spans="1:3">
      <c r="A6" s="4" t="s">
        <v>460</v>
      </c>
      <c r="B6" s="6" t="n">
        <v>1046.4</v>
      </c>
      <c r="C6" s="6" t="n">
        <v>100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3</v>
      </c>
      <c r="B1" s="2" t="s">
        <v>1</v>
      </c>
    </row>
    <row r="2" spans="1:3">
      <c r="B2" s="2" t="s">
        <v>2</v>
      </c>
      <c r="C2" s="2" t="s">
        <v>58</v>
      </c>
    </row>
    <row r="3" spans="1:3">
      <c r="A3" s="3" t="s">
        <v>411</v>
      </c>
    </row>
    <row r="4" spans="1:3">
      <c r="A4" s="4" t="s">
        <v>464</v>
      </c>
      <c r="B4" s="6" t="n">
        <v>3534.3</v>
      </c>
      <c r="C4" s="6" t="n">
        <v>3489.8</v>
      </c>
    </row>
    <row r="5" spans="1:3">
      <c r="A5" s="4" t="s">
        <v>465</v>
      </c>
    </row>
    <row r="6" spans="1:3">
      <c r="A6" s="3" t="s">
        <v>411</v>
      </c>
    </row>
    <row r="7" spans="1:3">
      <c r="A7" s="4" t="s">
        <v>466</v>
      </c>
      <c r="B7" s="7" t="n">
        <v>341.3</v>
      </c>
      <c r="C7" s="7" t="n">
        <v>390.8</v>
      </c>
    </row>
    <row r="8" spans="1:3">
      <c r="A8" s="4" t="s">
        <v>467</v>
      </c>
      <c r="B8" s="7" t="n">
        <v>179.1</v>
      </c>
      <c r="C8" s="7" t="n">
        <v>126.6</v>
      </c>
    </row>
    <row r="9" spans="1:3">
      <c r="A9" s="4" t="s">
        <v>84</v>
      </c>
    </row>
    <row r="10" spans="1:3">
      <c r="A10" s="3" t="s">
        <v>411</v>
      </c>
    </row>
    <row r="11" spans="1:3">
      <c r="A11" s="4" t="s">
        <v>464</v>
      </c>
      <c r="B11" s="6" t="n">
        <v>520.4</v>
      </c>
      <c r="C11" s="6" t="n">
        <v>51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8</v>
      </c>
      <c r="B1" s="2" t="s">
        <v>1</v>
      </c>
    </row>
    <row r="2" spans="1:3">
      <c r="B2" s="2" t="s">
        <v>2</v>
      </c>
      <c r="C2" s="2" t="s">
        <v>58</v>
      </c>
    </row>
    <row r="3" spans="1:3">
      <c r="A3" s="3" t="s">
        <v>411</v>
      </c>
    </row>
    <row r="4" spans="1:3">
      <c r="A4" s="4" t="s">
        <v>59</v>
      </c>
      <c r="B4" s="6" t="n">
        <v>3534.3</v>
      </c>
      <c r="C4" s="6" t="n">
        <v>3489.8</v>
      </c>
    </row>
    <row r="5" spans="1:3">
      <c r="A5" s="4" t="s">
        <v>469</v>
      </c>
    </row>
    <row r="6" spans="1:3">
      <c r="A6" s="3" t="s">
        <v>411</v>
      </c>
    </row>
    <row r="7" spans="1:3">
      <c r="A7" s="4" t="s">
        <v>59</v>
      </c>
      <c r="B7" s="7" t="n">
        <v>11.4</v>
      </c>
      <c r="C7" s="7" t="n">
        <v>3.9</v>
      </c>
    </row>
    <row r="8" spans="1:3">
      <c r="A8" s="4" t="s">
        <v>470</v>
      </c>
    </row>
    <row r="9" spans="1:3">
      <c r="A9" s="3" t="s">
        <v>411</v>
      </c>
    </row>
    <row r="10" spans="1:3">
      <c r="A10" s="4" t="s">
        <v>59</v>
      </c>
      <c r="B10" s="5" t="n">
        <v>94</v>
      </c>
      <c r="C10" s="7" t="n">
        <v>264.1</v>
      </c>
    </row>
    <row r="11" spans="1:3">
      <c r="A11" s="4" t="s">
        <v>471</v>
      </c>
      <c r="B11" s="5" t="n">
        <v>500</v>
      </c>
    </row>
    <row r="12" spans="1:3">
      <c r="A12" s="4" t="s">
        <v>85</v>
      </c>
    </row>
    <row r="13" spans="1:3">
      <c r="A13" s="3" t="s">
        <v>411</v>
      </c>
    </row>
    <row r="14" spans="1:3">
      <c r="A14" s="4" t="s">
        <v>59</v>
      </c>
      <c r="B14" s="7" t="n">
        <v>109.3</v>
      </c>
      <c r="C14" s="7" t="n">
        <v>292.4</v>
      </c>
    </row>
    <row r="15" spans="1:3">
      <c r="A15" s="4" t="s">
        <v>472</v>
      </c>
    </row>
    <row r="16" spans="1:3">
      <c r="A16" s="3" t="s">
        <v>411</v>
      </c>
    </row>
    <row r="17" spans="1:3">
      <c r="A17" s="4" t="s">
        <v>59</v>
      </c>
      <c r="B17" s="7" t="n">
        <v>3.7</v>
      </c>
      <c r="C17" s="7" t="n">
        <v>24.8</v>
      </c>
    </row>
    <row r="18" spans="1:3">
      <c r="A18" s="4" t="s">
        <v>473</v>
      </c>
    </row>
    <row r="19" spans="1:3">
      <c r="A19" s="3" t="s">
        <v>411</v>
      </c>
    </row>
    <row r="20" spans="1:3">
      <c r="A20" s="4" t="s">
        <v>59</v>
      </c>
      <c r="B20" s="6" t="n">
        <v>0.2</v>
      </c>
      <c r="C20" s="6"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4</v>
      </c>
      <c r="B1" s="2" t="s">
        <v>1</v>
      </c>
    </row>
    <row r="2" spans="1:3">
      <c r="B2" s="2" t="s">
        <v>2</v>
      </c>
      <c r="C2" s="2" t="s">
        <v>58</v>
      </c>
    </row>
    <row r="3" spans="1:3">
      <c r="A3" s="3" t="s">
        <v>411</v>
      </c>
    </row>
    <row r="4" spans="1:3">
      <c r="A4" s="4" t="s">
        <v>475</v>
      </c>
      <c r="B4" s="6" t="n">
        <v>3534.3</v>
      </c>
      <c r="C4" s="6" t="n">
        <v>3489.8</v>
      </c>
    </row>
    <row r="5" spans="1:3">
      <c r="A5" s="4" t="s">
        <v>476</v>
      </c>
    </row>
    <row r="6" spans="1:3">
      <c r="A6" s="3" t="s">
        <v>411</v>
      </c>
    </row>
    <row r="7" spans="1:3">
      <c r="A7" s="4" t="s">
        <v>477</v>
      </c>
      <c r="B7" s="4" t="s">
        <v>478</v>
      </c>
      <c r="C7" s="4" t="s">
        <v>479</v>
      </c>
    </row>
    <row r="8" spans="1:3">
      <c r="A8" s="4" t="s">
        <v>480</v>
      </c>
    </row>
    <row r="9" spans="1:3">
      <c r="A9" s="3" t="s">
        <v>411</v>
      </c>
    </row>
    <row r="10" spans="1:3">
      <c r="A10" s="4" t="s">
        <v>477</v>
      </c>
      <c r="B10" s="4" t="s">
        <v>481</v>
      </c>
      <c r="C10" s="4" t="s">
        <v>482</v>
      </c>
    </row>
    <row r="11" spans="1:3">
      <c r="A11" s="4" t="s">
        <v>85</v>
      </c>
    </row>
    <row r="12" spans="1:3">
      <c r="A12" s="3" t="s">
        <v>411</v>
      </c>
    </row>
    <row r="13" spans="1:3">
      <c r="A13" s="4" t="s">
        <v>475</v>
      </c>
      <c r="B13" s="6" t="n">
        <v>109.3</v>
      </c>
      <c r="C13" s="6" t="n">
        <v>292.4</v>
      </c>
    </row>
    <row r="14" spans="1:3">
      <c r="A14" s="4" t="s">
        <v>483</v>
      </c>
    </row>
    <row r="15" spans="1:3">
      <c r="A15" s="3" t="s">
        <v>411</v>
      </c>
    </row>
    <row r="16" spans="1:3">
      <c r="A16" s="4" t="s">
        <v>475</v>
      </c>
      <c r="B16" s="6" t="n">
        <v>2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9</v>
      </c>
      <c r="B1" s="2" t="s">
        <v>2</v>
      </c>
      <c r="C1" s="2" t="s">
        <v>99</v>
      </c>
    </row>
    <row r="2" spans="1:3">
      <c r="A2" s="3" t="s">
        <v>140</v>
      </c>
    </row>
    <row r="3" spans="1:3">
      <c r="A3" s="4" t="s">
        <v>141</v>
      </c>
      <c r="B3" s="10" t="n">
        <v>0.001</v>
      </c>
      <c r="C3" s="10" t="n">
        <v>0.001</v>
      </c>
    </row>
    <row r="4" spans="1:3">
      <c r="A4" s="4" t="s">
        <v>142</v>
      </c>
      <c r="B4" s="11" t="n">
        <v>0.0005</v>
      </c>
      <c r="C4" s="11" t="n">
        <v>0.0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4</v>
      </c>
      <c r="B1" s="2" t="s">
        <v>2</v>
      </c>
      <c r="C1" s="2" t="s">
        <v>99</v>
      </c>
    </row>
    <row r="2" spans="1:3">
      <c r="A2" s="3" t="s">
        <v>485</v>
      </c>
    </row>
    <row r="3" spans="1:3">
      <c r="A3" s="4" t="s">
        <v>486</v>
      </c>
      <c r="B3" s="6" t="n">
        <v>210.9</v>
      </c>
      <c r="C3" s="6" t="n">
        <v>169.7</v>
      </c>
    </row>
    <row r="4" spans="1:3">
      <c r="A4" s="4" t="s">
        <v>487</v>
      </c>
      <c r="B4" s="7" t="n">
        <v>475.2</v>
      </c>
      <c r="C4" s="5" t="n">
        <v>460</v>
      </c>
    </row>
    <row r="5" spans="1:3">
      <c r="A5" s="4" t="s">
        <v>488</v>
      </c>
      <c r="B5" s="7" t="n">
        <v>172.7</v>
      </c>
      <c r="C5" s="7" t="n">
        <v>174.5</v>
      </c>
    </row>
    <row r="6" spans="1:3">
      <c r="A6" s="4" t="s">
        <v>489</v>
      </c>
      <c r="B6" s="6" t="n">
        <v>858.8</v>
      </c>
      <c r="C6" s="6" t="n">
        <v>80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8"/>
    <col customWidth="1" max="2" min="2" width="35"/>
    <col customWidth="1" max="3" min="3" width="14"/>
    <col customWidth="1" max="4" min="4" width="15"/>
    <col customWidth="1" max="5" min="5" width="16"/>
  </cols>
  <sheetData>
    <row r="1" spans="1:5">
      <c r="A1" s="1" t="s">
        <v>490</v>
      </c>
      <c r="B1" s="2" t="s">
        <v>1</v>
      </c>
    </row>
    <row r="2" spans="1:5">
      <c r="B2" s="2" t="s">
        <v>2</v>
      </c>
      <c r="C2" s="2" t="s">
        <v>58</v>
      </c>
      <c r="D2" s="2" t="s">
        <v>99</v>
      </c>
      <c r="E2" s="2" t="s">
        <v>393</v>
      </c>
    </row>
    <row r="3" spans="1:5">
      <c r="A3" s="3" t="s">
        <v>491</v>
      </c>
    </row>
    <row r="4" spans="1:5">
      <c r="A4" s="4" t="s">
        <v>492</v>
      </c>
      <c r="B4" s="9" t="n">
        <v>0</v>
      </c>
      <c r="C4" s="9" t="n">
        <v>0</v>
      </c>
    </row>
    <row r="5" spans="1:5">
      <c r="A5" s="3" t="s">
        <v>304</v>
      </c>
    </row>
    <row r="6" spans="1:5">
      <c r="A6" s="4" t="s">
        <v>493</v>
      </c>
      <c r="B6" s="5" t="n">
        <v>4600000</v>
      </c>
      <c r="C6" s="5" t="n">
        <v>-11500000</v>
      </c>
    </row>
    <row r="7" spans="1:5">
      <c r="A7" s="4" t="s">
        <v>494</v>
      </c>
      <c r="B7" s="5" t="n">
        <v>8399800000</v>
      </c>
      <c r="D7" s="9" t="n">
        <v>8408800000</v>
      </c>
    </row>
    <row r="8" spans="1:5">
      <c r="A8" s="4" t="s">
        <v>495</v>
      </c>
      <c r="B8" s="5" t="n">
        <v>-4952900000</v>
      </c>
      <c r="D8" s="5" t="n">
        <v>-4881400000</v>
      </c>
    </row>
    <row r="9" spans="1:5">
      <c r="A9" s="4" t="s">
        <v>110</v>
      </c>
      <c r="B9" s="5" t="n">
        <v>3446900000</v>
      </c>
      <c r="D9" s="5" t="n">
        <v>3527400000</v>
      </c>
    </row>
    <row r="10" spans="1:5">
      <c r="A10" s="4" t="s">
        <v>64</v>
      </c>
      <c r="B10" s="5" t="n">
        <v>71500000</v>
      </c>
      <c r="C10" s="9" t="n">
        <v>68200000</v>
      </c>
    </row>
    <row r="11" spans="1:5">
      <c r="A11" s="4" t="s">
        <v>496</v>
      </c>
      <c r="B11" s="5" t="n">
        <v>193000000</v>
      </c>
    </row>
    <row r="12" spans="1:5">
      <c r="A12" s="4" t="s">
        <v>497</v>
      </c>
      <c r="B12" s="5" t="n">
        <v>220000000</v>
      </c>
    </row>
    <row r="13" spans="1:5">
      <c r="A13" s="4" t="s">
        <v>498</v>
      </c>
      <c r="B13" s="5" t="n">
        <v>220000000</v>
      </c>
    </row>
    <row r="14" spans="1:5">
      <c r="A14" s="4" t="s">
        <v>499</v>
      </c>
      <c r="B14" s="5" t="n">
        <v>230000000</v>
      </c>
    </row>
    <row r="15" spans="1:5">
      <c r="A15" s="4" t="s">
        <v>500</v>
      </c>
      <c r="B15" s="5" t="n">
        <v>230000000</v>
      </c>
    </row>
    <row r="16" spans="1:5">
      <c r="A16" s="4" t="s">
        <v>501</v>
      </c>
      <c r="B16" s="5" t="n">
        <v>220000000</v>
      </c>
    </row>
    <row r="17" spans="1:5">
      <c r="A17" s="4" t="s">
        <v>502</v>
      </c>
    </row>
    <row r="18" spans="1:5">
      <c r="A18" s="3" t="s">
        <v>304</v>
      </c>
    </row>
    <row r="19" spans="1:5">
      <c r="A19" s="4" t="s">
        <v>503</v>
      </c>
      <c r="B19" s="5" t="n">
        <v>7379300000</v>
      </c>
      <c r="D19" s="5" t="n">
        <v>7379300000</v>
      </c>
    </row>
    <row r="20" spans="1:5">
      <c r="A20" s="4" t="s">
        <v>504</v>
      </c>
      <c r="B20" s="5" t="n">
        <v>2426400000</v>
      </c>
      <c r="D20" s="5" t="n">
        <v>2497900000</v>
      </c>
    </row>
    <row r="21" spans="1:5">
      <c r="A21" s="4" t="s">
        <v>495</v>
      </c>
      <c r="B21" s="9" t="n">
        <v>-4952900000</v>
      </c>
      <c r="D21" s="5" t="n">
        <v>-4881400000</v>
      </c>
    </row>
    <row r="22" spans="1:5">
      <c r="A22" s="4" t="s">
        <v>505</v>
      </c>
    </row>
    <row r="23" spans="1:5">
      <c r="A23" s="3" t="s">
        <v>304</v>
      </c>
    </row>
    <row r="24" spans="1:5">
      <c r="A24" s="4" t="s">
        <v>506</v>
      </c>
      <c r="B24" s="4" t="s">
        <v>507</v>
      </c>
    </row>
    <row r="25" spans="1:5">
      <c r="A25" s="4" t="s">
        <v>508</v>
      </c>
    </row>
    <row r="26" spans="1:5">
      <c r="A26" s="3" t="s">
        <v>304</v>
      </c>
    </row>
    <row r="27" spans="1:5">
      <c r="A27" s="4" t="s">
        <v>506</v>
      </c>
      <c r="B27" s="4" t="s">
        <v>509</v>
      </c>
    </row>
    <row r="28" spans="1:5">
      <c r="A28" s="4" t="s">
        <v>510</v>
      </c>
    </row>
    <row r="29" spans="1:5">
      <c r="A29" s="3" t="s">
        <v>304</v>
      </c>
    </row>
    <row r="30" spans="1:5">
      <c r="A30" s="4" t="s">
        <v>506</v>
      </c>
      <c r="B30" s="4" t="s">
        <v>511</v>
      </c>
    </row>
    <row r="31" spans="1:5">
      <c r="A31" s="4" t="s">
        <v>512</v>
      </c>
    </row>
    <row r="32" spans="1:5">
      <c r="A32" s="3" t="s">
        <v>304</v>
      </c>
    </row>
    <row r="33" spans="1:5">
      <c r="A33" s="4" t="s">
        <v>506</v>
      </c>
      <c r="B33" s="4" t="s">
        <v>513</v>
      </c>
    </row>
    <row r="34" spans="1:5">
      <c r="A34" s="4" t="s">
        <v>514</v>
      </c>
    </row>
    <row r="35" spans="1:5">
      <c r="A35" s="3" t="s">
        <v>304</v>
      </c>
    </row>
    <row r="36" spans="1:5">
      <c r="A36" s="4" t="s">
        <v>504</v>
      </c>
      <c r="B36" s="9" t="n">
        <v>154600000</v>
      </c>
    </row>
    <row r="37" spans="1:5">
      <c r="A37" s="4" t="s">
        <v>515</v>
      </c>
    </row>
    <row r="38" spans="1:5">
      <c r="A38" s="3" t="s">
        <v>304</v>
      </c>
    </row>
    <row r="39" spans="1:5">
      <c r="A39" s="4" t="s">
        <v>506</v>
      </c>
      <c r="B39" s="4" t="s">
        <v>516</v>
      </c>
    </row>
    <row r="40" spans="1:5">
      <c r="A40" s="4" t="s">
        <v>517</v>
      </c>
    </row>
    <row r="41" spans="1:5">
      <c r="A41" s="3" t="s">
        <v>304</v>
      </c>
    </row>
    <row r="42" spans="1:5">
      <c r="A42" s="4" t="s">
        <v>506</v>
      </c>
      <c r="B42" s="4" t="s">
        <v>518</v>
      </c>
    </row>
    <row r="43" spans="1:5">
      <c r="A43" s="4" t="s">
        <v>519</v>
      </c>
    </row>
    <row r="44" spans="1:5">
      <c r="A44" s="3" t="s">
        <v>304</v>
      </c>
    </row>
    <row r="45" spans="1:5">
      <c r="A45" s="4" t="s">
        <v>504</v>
      </c>
      <c r="B45" s="9" t="n">
        <v>1800000000</v>
      </c>
    </row>
    <row r="46" spans="1:5">
      <c r="A46" s="4" t="s">
        <v>520</v>
      </c>
    </row>
    <row r="47" spans="1:5">
      <c r="A47" s="3" t="s">
        <v>304</v>
      </c>
    </row>
    <row r="48" spans="1:5">
      <c r="A48" s="4" t="s">
        <v>521</v>
      </c>
      <c r="B48" s="4" t="s">
        <v>522</v>
      </c>
    </row>
    <row r="49" spans="1:5">
      <c r="A49" s="4" t="s">
        <v>523</v>
      </c>
      <c r="B49" s="9" t="n">
        <v>956500000</v>
      </c>
      <c r="D49" s="5" t="n">
        <v>965500000</v>
      </c>
    </row>
    <row r="50" spans="1:5">
      <c r="A50" s="4" t="s">
        <v>495</v>
      </c>
      <c r="B50" s="9" t="n">
        <v>0</v>
      </c>
      <c r="D50" s="5" t="n">
        <v>0</v>
      </c>
    </row>
    <row r="51" spans="1:5">
      <c r="A51" s="4" t="s">
        <v>524</v>
      </c>
    </row>
    <row r="52" spans="1:5">
      <c r="A52" s="3" t="s">
        <v>304</v>
      </c>
    </row>
    <row r="53" spans="1:5">
      <c r="A53" s="4" t="s">
        <v>521</v>
      </c>
      <c r="B53" s="4" t="s">
        <v>525</v>
      </c>
    </row>
    <row r="54" spans="1:5">
      <c r="A54" s="4" t="s">
        <v>523</v>
      </c>
      <c r="B54" s="9" t="n">
        <v>64000000</v>
      </c>
      <c r="D54" s="5" t="n">
        <v>64000000</v>
      </c>
    </row>
    <row r="55" spans="1:5">
      <c r="A55" s="4" t="s">
        <v>495</v>
      </c>
      <c r="B55" s="5" t="n">
        <v>0</v>
      </c>
      <c r="D55" s="9" t="n">
        <v>0</v>
      </c>
    </row>
    <row r="56" spans="1:5">
      <c r="A56" s="4" t="s">
        <v>378</v>
      </c>
    </row>
    <row r="57" spans="1:5">
      <c r="A57" s="3" t="s">
        <v>304</v>
      </c>
    </row>
    <row r="58" spans="1:5">
      <c r="A58" s="4" t="s">
        <v>384</v>
      </c>
      <c r="E58" s="9" t="n">
        <v>700000000</v>
      </c>
    </row>
    <row r="59" spans="1:5">
      <c r="A59" s="4" t="s">
        <v>526</v>
      </c>
    </row>
    <row r="60" spans="1:5">
      <c r="A60" s="3" t="s">
        <v>304</v>
      </c>
    </row>
    <row r="61" spans="1:5">
      <c r="A61" s="4" t="s">
        <v>523</v>
      </c>
      <c r="B61" s="9" t="n">
        <v>1617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27</v>
      </c>
      <c r="B1" s="2" t="s">
        <v>1</v>
      </c>
    </row>
    <row r="2" spans="1:2">
      <c r="B2" s="2" t="s">
        <v>368</v>
      </c>
    </row>
    <row r="3" spans="1:2">
      <c r="A3" s="3" t="s">
        <v>308</v>
      </c>
    </row>
    <row r="4" spans="1:2">
      <c r="A4" s="4" t="s">
        <v>528</v>
      </c>
      <c r="B4" s="6" t="n">
        <v>5757.8</v>
      </c>
    </row>
    <row r="5" spans="1:2">
      <c r="A5" s="4" t="s">
        <v>85</v>
      </c>
      <c r="B5" s="7" t="n">
        <v>-5.8</v>
      </c>
    </row>
    <row r="6" spans="1:2">
      <c r="A6" s="4" t="s">
        <v>529</v>
      </c>
      <c r="B6" s="5" t="n">
        <v>5752</v>
      </c>
    </row>
    <row r="7" spans="1:2">
      <c r="A7" s="4" t="s">
        <v>530</v>
      </c>
      <c r="B7" s="9"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2</v>
      </c>
      <c r="C1" s="2" t="s">
        <v>99</v>
      </c>
      <c r="D1" s="2" t="s">
        <v>532</v>
      </c>
      <c r="E1" s="2" t="s">
        <v>58</v>
      </c>
      <c r="F1" s="2" t="s">
        <v>533</v>
      </c>
    </row>
    <row r="2" spans="1:6">
      <c r="A2" s="3" t="s">
        <v>534</v>
      </c>
    </row>
    <row r="3" spans="1:6">
      <c r="A3" s="4" t="s">
        <v>535</v>
      </c>
      <c r="B3" s="6" t="n">
        <v>2238.6</v>
      </c>
      <c r="C3" s="6" t="n">
        <v>2970.3</v>
      </c>
    </row>
    <row r="4" spans="1:6">
      <c r="A4" s="4" t="s">
        <v>536</v>
      </c>
    </row>
    <row r="5" spans="1:6">
      <c r="A5" s="3" t="s">
        <v>534</v>
      </c>
    </row>
    <row r="6" spans="1:6">
      <c r="A6" s="4" t="s">
        <v>537</v>
      </c>
      <c r="B6" s="7" t="n">
        <v>1974.1</v>
      </c>
      <c r="C6" s="7" t="n">
        <v>2541.1</v>
      </c>
    </row>
    <row r="7" spans="1:6">
      <c r="A7" s="4" t="s">
        <v>538</v>
      </c>
      <c r="B7" s="7" t="n">
        <v>276.1</v>
      </c>
      <c r="C7" s="7" t="n">
        <v>337.5</v>
      </c>
    </row>
    <row r="8" spans="1:6">
      <c r="A8" s="4" t="s">
        <v>539</v>
      </c>
      <c r="B8" s="7" t="n">
        <v>107.3</v>
      </c>
      <c r="C8" s="7" t="n">
        <v>43.8</v>
      </c>
    </row>
    <row r="9" spans="1:6">
      <c r="A9" s="4" t="s">
        <v>540</v>
      </c>
      <c r="B9" s="7" t="n">
        <v>24.5</v>
      </c>
      <c r="C9" s="7" t="n">
        <v>27.7</v>
      </c>
    </row>
    <row r="10" spans="1:6">
      <c r="A10" s="4" t="s">
        <v>175</v>
      </c>
      <c r="B10" s="7" t="n">
        <v>4620.6</v>
      </c>
      <c r="C10" s="7" t="n">
        <v>5920.4</v>
      </c>
    </row>
    <row r="11" spans="1:6">
      <c r="A11" s="3" t="s">
        <v>541</v>
      </c>
    </row>
    <row r="12" spans="1:6">
      <c r="A12" s="4" t="s">
        <v>539</v>
      </c>
      <c r="B12" s="7" t="n">
        <v>3.7</v>
      </c>
      <c r="C12" s="7" t="n">
        <v>8.300000000000001</v>
      </c>
    </row>
    <row r="13" spans="1:6">
      <c r="A13" s="4" t="s">
        <v>542</v>
      </c>
      <c r="B13" s="7" t="n">
        <v>341.5</v>
      </c>
      <c r="C13" s="7" t="n">
        <v>346.1</v>
      </c>
      <c r="D13" s="6" t="n">
        <v>346.1</v>
      </c>
      <c r="E13" s="6" t="n">
        <v>421.3</v>
      </c>
      <c r="F13" s="6" t="n">
        <v>409.8</v>
      </c>
    </row>
    <row r="14" spans="1:6">
      <c r="A14" s="4" t="s">
        <v>175</v>
      </c>
      <c r="B14" s="7" t="n">
        <v>345.2</v>
      </c>
      <c r="C14" s="7" t="n">
        <v>354.4</v>
      </c>
    </row>
    <row r="15" spans="1:6">
      <c r="A15" s="4" t="s">
        <v>543</v>
      </c>
    </row>
    <row r="16" spans="1:6">
      <c r="A16" s="3" t="s">
        <v>534</v>
      </c>
    </row>
    <row r="17" spans="1:6">
      <c r="A17" s="4" t="s">
        <v>535</v>
      </c>
      <c r="B17" s="7" t="n">
        <v>1353.5</v>
      </c>
      <c r="C17" s="7" t="n">
        <v>1695.1</v>
      </c>
    </row>
    <row r="18" spans="1:6">
      <c r="A18" s="4" t="s">
        <v>544</v>
      </c>
    </row>
    <row r="19" spans="1:6">
      <c r="A19" s="3" t="s">
        <v>534</v>
      </c>
    </row>
    <row r="20" spans="1:6">
      <c r="A20" s="4" t="s">
        <v>535</v>
      </c>
      <c r="B20" s="7" t="n">
        <v>710.4</v>
      </c>
      <c r="C20" s="7" t="n">
        <v>1013.9</v>
      </c>
    </row>
    <row r="21" spans="1:6">
      <c r="A21" s="4" t="s">
        <v>545</v>
      </c>
    </row>
    <row r="22" spans="1:6">
      <c r="A22" s="3" t="s">
        <v>534</v>
      </c>
    </row>
    <row r="23" spans="1:6">
      <c r="A23" s="4" t="s">
        <v>535</v>
      </c>
      <c r="B23" s="7" t="n">
        <v>174.7</v>
      </c>
      <c r="C23" s="7" t="n">
        <v>261.3</v>
      </c>
    </row>
    <row r="24" spans="1:6">
      <c r="A24" s="4" t="s">
        <v>546</v>
      </c>
    </row>
    <row r="25" spans="1:6">
      <c r="A25" s="3" t="s">
        <v>534</v>
      </c>
    </row>
    <row r="26" spans="1:6">
      <c r="A26" s="4" t="s">
        <v>537</v>
      </c>
      <c r="B26" s="5" t="n">
        <v>0</v>
      </c>
      <c r="C26" s="5" t="n">
        <v>0</v>
      </c>
    </row>
    <row r="27" spans="1:6">
      <c r="A27" s="4" t="s">
        <v>538</v>
      </c>
      <c r="B27" s="7" t="n">
        <v>276.1</v>
      </c>
      <c r="C27" s="7" t="n">
        <v>7.9</v>
      </c>
    </row>
    <row r="28" spans="1:6">
      <c r="A28" s="4" t="s">
        <v>539</v>
      </c>
      <c r="B28" s="5" t="n">
        <v>0</v>
      </c>
      <c r="C28" s="5" t="n">
        <v>0</v>
      </c>
    </row>
    <row r="29" spans="1:6">
      <c r="A29" s="4" t="s">
        <v>540</v>
      </c>
      <c r="B29" s="5" t="n">
        <v>0</v>
      </c>
      <c r="C29" s="5" t="n">
        <v>0</v>
      </c>
    </row>
    <row r="30" spans="1:6">
      <c r="A30" s="4" t="s">
        <v>175</v>
      </c>
      <c r="B30" s="7" t="n">
        <v>276.1</v>
      </c>
      <c r="C30" s="7" t="n">
        <v>7.9</v>
      </c>
    </row>
    <row r="31" spans="1:6">
      <c r="A31" s="3" t="s">
        <v>541</v>
      </c>
    </row>
    <row r="32" spans="1:6">
      <c r="A32" s="4" t="s">
        <v>539</v>
      </c>
      <c r="B32" s="5" t="n">
        <v>0</v>
      </c>
      <c r="C32" s="5" t="n">
        <v>0</v>
      </c>
    </row>
    <row r="33" spans="1:6">
      <c r="A33" s="4" t="s">
        <v>542</v>
      </c>
      <c r="B33" s="5" t="n">
        <v>0</v>
      </c>
      <c r="C33" s="5" t="n">
        <v>0</v>
      </c>
    </row>
    <row r="34" spans="1:6">
      <c r="A34" s="4" t="s">
        <v>175</v>
      </c>
      <c r="B34" s="5" t="n">
        <v>0</v>
      </c>
      <c r="C34" s="5" t="n">
        <v>0</v>
      </c>
    </row>
    <row r="35" spans="1:6">
      <c r="A35" s="4" t="s">
        <v>547</v>
      </c>
    </row>
    <row r="36" spans="1:6">
      <c r="A36" s="3" t="s">
        <v>534</v>
      </c>
    </row>
    <row r="37" spans="1:6">
      <c r="A37" s="4" t="s">
        <v>535</v>
      </c>
      <c r="B37" s="5" t="n">
        <v>0</v>
      </c>
      <c r="C37" s="5" t="n">
        <v>0</v>
      </c>
    </row>
    <row r="38" spans="1:6">
      <c r="A38" s="4" t="s">
        <v>548</v>
      </c>
    </row>
    <row r="39" spans="1:6">
      <c r="A39" s="3" t="s">
        <v>534</v>
      </c>
    </row>
    <row r="40" spans="1:6">
      <c r="A40" s="4" t="s">
        <v>535</v>
      </c>
      <c r="B40" s="5" t="n">
        <v>0</v>
      </c>
      <c r="C40" s="5" t="n">
        <v>0</v>
      </c>
    </row>
    <row r="41" spans="1:6">
      <c r="A41" s="4" t="s">
        <v>549</v>
      </c>
    </row>
    <row r="42" spans="1:6">
      <c r="A42" s="3" t="s">
        <v>534</v>
      </c>
    </row>
    <row r="43" spans="1:6">
      <c r="A43" s="4" t="s">
        <v>535</v>
      </c>
      <c r="B43" s="5" t="n">
        <v>0</v>
      </c>
      <c r="C43" s="5" t="n">
        <v>0</v>
      </c>
    </row>
    <row r="44" spans="1:6">
      <c r="A44" s="4" t="s">
        <v>550</v>
      </c>
    </row>
    <row r="45" spans="1:6">
      <c r="A45" s="3" t="s">
        <v>534</v>
      </c>
    </row>
    <row r="46" spans="1:6">
      <c r="A46" s="4" t="s">
        <v>537</v>
      </c>
      <c r="B46" s="7" t="n">
        <v>1974.1</v>
      </c>
      <c r="C46" s="7" t="n">
        <v>2541.1</v>
      </c>
    </row>
    <row r="47" spans="1:6">
      <c r="A47" s="4" t="s">
        <v>538</v>
      </c>
      <c r="B47" s="5" t="n">
        <v>0</v>
      </c>
      <c r="C47" s="7" t="n">
        <v>329.6</v>
      </c>
    </row>
    <row r="48" spans="1:6">
      <c r="A48" s="4" t="s">
        <v>539</v>
      </c>
      <c r="B48" s="7" t="n">
        <v>107.3</v>
      </c>
      <c r="C48" s="7" t="n">
        <v>43.8</v>
      </c>
    </row>
    <row r="49" spans="1:6">
      <c r="A49" s="4" t="s">
        <v>540</v>
      </c>
      <c r="B49" s="7" t="n">
        <v>24.5</v>
      </c>
      <c r="C49" s="7" t="n">
        <v>27.7</v>
      </c>
    </row>
    <row r="50" spans="1:6">
      <c r="A50" s="4" t="s">
        <v>175</v>
      </c>
      <c r="B50" s="7" t="n">
        <v>4344.5</v>
      </c>
      <c r="C50" s="7" t="n">
        <v>5912.5</v>
      </c>
    </row>
    <row r="51" spans="1:6">
      <c r="A51" s="3" t="s">
        <v>541</v>
      </c>
    </row>
    <row r="52" spans="1:6">
      <c r="A52" s="4" t="s">
        <v>539</v>
      </c>
      <c r="B52" s="7" t="n">
        <v>3.7</v>
      </c>
      <c r="C52" s="7" t="n">
        <v>8.300000000000001</v>
      </c>
    </row>
    <row r="53" spans="1:6">
      <c r="A53" s="4" t="s">
        <v>542</v>
      </c>
      <c r="B53" s="5" t="n">
        <v>0</v>
      </c>
      <c r="C53" s="5" t="n">
        <v>0</v>
      </c>
    </row>
    <row r="54" spans="1:6">
      <c r="A54" s="4" t="s">
        <v>175</v>
      </c>
      <c r="B54" s="7" t="n">
        <v>3.7</v>
      </c>
      <c r="C54" s="7" t="n">
        <v>8.300000000000001</v>
      </c>
    </row>
    <row r="55" spans="1:6">
      <c r="A55" s="4" t="s">
        <v>551</v>
      </c>
    </row>
    <row r="56" spans="1:6">
      <c r="A56" s="3" t="s">
        <v>534</v>
      </c>
    </row>
    <row r="57" spans="1:6">
      <c r="A57" s="4" t="s">
        <v>535</v>
      </c>
      <c r="B57" s="7" t="n">
        <v>1353.5</v>
      </c>
      <c r="C57" s="7" t="n">
        <v>1695.1</v>
      </c>
    </row>
    <row r="58" spans="1:6">
      <c r="A58" s="4" t="s">
        <v>552</v>
      </c>
    </row>
    <row r="59" spans="1:6">
      <c r="A59" s="3" t="s">
        <v>534</v>
      </c>
    </row>
    <row r="60" spans="1:6">
      <c r="A60" s="4" t="s">
        <v>535</v>
      </c>
      <c r="B60" s="7" t="n">
        <v>710.4</v>
      </c>
      <c r="C60" s="7" t="n">
        <v>1013.9</v>
      </c>
    </row>
    <row r="61" spans="1:6">
      <c r="A61" s="4" t="s">
        <v>553</v>
      </c>
    </row>
    <row r="62" spans="1:6">
      <c r="A62" s="3" t="s">
        <v>534</v>
      </c>
    </row>
    <row r="63" spans="1:6">
      <c r="A63" s="4" t="s">
        <v>535</v>
      </c>
      <c r="B63" s="7" t="n">
        <v>174.7</v>
      </c>
      <c r="C63" s="7" t="n">
        <v>261.3</v>
      </c>
    </row>
    <row r="64" spans="1:6">
      <c r="A64" s="4" t="s">
        <v>554</v>
      </c>
    </row>
    <row r="65" spans="1:6">
      <c r="A65" s="3" t="s">
        <v>534</v>
      </c>
    </row>
    <row r="66" spans="1:6">
      <c r="A66" s="4" t="s">
        <v>537</v>
      </c>
      <c r="B66" s="5" t="n">
        <v>0</v>
      </c>
      <c r="C66" s="5" t="n">
        <v>0</v>
      </c>
    </row>
    <row r="67" spans="1:6">
      <c r="A67" s="4" t="s">
        <v>538</v>
      </c>
      <c r="B67" s="5" t="n">
        <v>0</v>
      </c>
      <c r="C67" s="5" t="n">
        <v>0</v>
      </c>
    </row>
    <row r="68" spans="1:6">
      <c r="A68" s="4" t="s">
        <v>539</v>
      </c>
      <c r="B68" s="5" t="n">
        <v>0</v>
      </c>
      <c r="C68" s="5" t="n">
        <v>0</v>
      </c>
    </row>
    <row r="69" spans="1:6">
      <c r="A69" s="4" t="s">
        <v>540</v>
      </c>
      <c r="B69" s="5" t="n">
        <v>0</v>
      </c>
      <c r="C69" s="5" t="n">
        <v>0</v>
      </c>
    </row>
    <row r="70" spans="1:6">
      <c r="A70" s="4" t="s">
        <v>175</v>
      </c>
      <c r="B70" s="5" t="n">
        <v>0</v>
      </c>
      <c r="C70" s="5" t="n">
        <v>0</v>
      </c>
    </row>
    <row r="71" spans="1:6">
      <c r="A71" s="3" t="s">
        <v>541</v>
      </c>
    </row>
    <row r="72" spans="1:6">
      <c r="A72" s="4" t="s">
        <v>539</v>
      </c>
      <c r="B72" s="5" t="n">
        <v>0</v>
      </c>
      <c r="C72" s="5" t="n">
        <v>0</v>
      </c>
    </row>
    <row r="73" spans="1:6">
      <c r="A73" s="4" t="s">
        <v>542</v>
      </c>
      <c r="B73" s="7" t="n">
        <v>341.5</v>
      </c>
      <c r="C73" s="7" t="n">
        <v>346.1</v>
      </c>
    </row>
    <row r="74" spans="1:6">
      <c r="A74" s="4" t="s">
        <v>175</v>
      </c>
      <c r="B74" s="7" t="n">
        <v>341.5</v>
      </c>
      <c r="C74" s="7" t="n">
        <v>346.1</v>
      </c>
    </row>
    <row r="75" spans="1:6">
      <c r="A75" s="4" t="s">
        <v>555</v>
      </c>
    </row>
    <row r="76" spans="1:6">
      <c r="A76" s="3" t="s">
        <v>534</v>
      </c>
    </row>
    <row r="77" spans="1:6">
      <c r="A77" s="4" t="s">
        <v>535</v>
      </c>
      <c r="B77" s="5" t="n">
        <v>0</v>
      </c>
      <c r="C77" s="5" t="n">
        <v>0</v>
      </c>
    </row>
    <row r="78" spans="1:6">
      <c r="A78" s="4" t="s">
        <v>556</v>
      </c>
    </row>
    <row r="79" spans="1:6">
      <c r="A79" s="3" t="s">
        <v>534</v>
      </c>
    </row>
    <row r="80" spans="1:6">
      <c r="A80" s="4" t="s">
        <v>535</v>
      </c>
      <c r="B80" s="5" t="n">
        <v>0</v>
      </c>
      <c r="C80" s="5" t="n">
        <v>0</v>
      </c>
    </row>
    <row r="81" spans="1:6">
      <c r="A81" s="4" t="s">
        <v>557</v>
      </c>
    </row>
    <row r="82" spans="1:6">
      <c r="A82" s="3" t="s">
        <v>534</v>
      </c>
    </row>
    <row r="83" spans="1:6">
      <c r="A83" s="4" t="s">
        <v>535</v>
      </c>
      <c r="B83" s="9" t="n">
        <v>0</v>
      </c>
      <c r="C83"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8</v>
      </c>
      <c r="B1" s="2" t="s">
        <v>2</v>
      </c>
      <c r="C1" s="2" t="s">
        <v>99</v>
      </c>
    </row>
    <row r="2" spans="1:3">
      <c r="A2" s="3" t="s">
        <v>559</v>
      </c>
    </row>
    <row r="3" spans="1:3">
      <c r="A3" s="4" t="s">
        <v>560</v>
      </c>
      <c r="B3" s="6" t="n">
        <v>5961.7</v>
      </c>
      <c r="C3" s="6" t="n">
        <v>5954.8</v>
      </c>
    </row>
    <row r="4" spans="1:3">
      <c r="A4" s="4" t="s">
        <v>561</v>
      </c>
      <c r="B4" s="7" t="n">
        <v>6681.3</v>
      </c>
      <c r="C4" s="7" t="n">
        <v>6553.6</v>
      </c>
    </row>
    <row r="5" spans="1:3">
      <c r="A5" s="4" t="s">
        <v>562</v>
      </c>
    </row>
    <row r="6" spans="1:3">
      <c r="A6" s="3" t="s">
        <v>559</v>
      </c>
    </row>
    <row r="7" spans="1:3">
      <c r="A7" s="4" t="s">
        <v>563</v>
      </c>
      <c r="B7" s="7" t="n">
        <v>1498.1</v>
      </c>
      <c r="C7" s="7" t="n">
        <v>1509.6</v>
      </c>
    </row>
    <row r="8" spans="1:3">
      <c r="A8" s="4" t="s">
        <v>560</v>
      </c>
      <c r="B8" s="7" t="n">
        <v>1501.8</v>
      </c>
      <c r="C8" s="7" t="n">
        <v>1495.8</v>
      </c>
    </row>
    <row r="9" spans="1:3">
      <c r="A9" s="4" t="s">
        <v>564</v>
      </c>
    </row>
    <row r="10" spans="1:3">
      <c r="A10" s="3" t="s">
        <v>559</v>
      </c>
    </row>
    <row r="11" spans="1:3">
      <c r="A11" s="4" t="s">
        <v>563</v>
      </c>
      <c r="B11" s="5" t="n">
        <v>1022</v>
      </c>
      <c r="C11" s="7" t="n">
        <v>1038.9</v>
      </c>
    </row>
    <row r="12" spans="1:3">
      <c r="A12" s="4" t="s">
        <v>560</v>
      </c>
      <c r="B12" s="7" t="n">
        <v>996.9</v>
      </c>
      <c r="C12" s="7" t="n">
        <v>996.6</v>
      </c>
    </row>
    <row r="13" spans="1:3">
      <c r="A13" s="4" t="s">
        <v>565</v>
      </c>
    </row>
    <row r="14" spans="1:3">
      <c r="A14" s="3" t="s">
        <v>559</v>
      </c>
    </row>
    <row r="15" spans="1:3">
      <c r="A15" s="4" t="s">
        <v>563</v>
      </c>
      <c r="B15" s="7" t="n">
        <v>1838.1</v>
      </c>
      <c r="C15" s="7" t="n">
        <v>1897.2</v>
      </c>
    </row>
    <row r="16" spans="1:3">
      <c r="A16" s="4" t="s">
        <v>560</v>
      </c>
      <c r="B16" s="7" t="n">
        <v>1739.9</v>
      </c>
      <c r="C16" s="7" t="n">
        <v>1739.5</v>
      </c>
    </row>
    <row r="17" spans="1:3">
      <c r="A17" s="4" t="s">
        <v>566</v>
      </c>
    </row>
    <row r="18" spans="1:3">
      <c r="A18" s="3" t="s">
        <v>559</v>
      </c>
    </row>
    <row r="19" spans="1:3">
      <c r="A19" s="4" t="s">
        <v>563</v>
      </c>
      <c r="B19" s="7" t="n">
        <v>2323.1</v>
      </c>
      <c r="C19" s="7" t="n">
        <v>2107.9</v>
      </c>
    </row>
    <row r="20" spans="1:3">
      <c r="A20" s="4" t="s">
        <v>560</v>
      </c>
      <c r="B20" s="6" t="n">
        <v>1723.1</v>
      </c>
      <c r="C20" s="6" t="n">
        <v>172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67</v>
      </c>
      <c r="B1" s="2" t="s">
        <v>1</v>
      </c>
    </row>
    <row r="2" spans="1:3">
      <c r="B2" s="2" t="s">
        <v>2</v>
      </c>
      <c r="C2" s="2" t="s">
        <v>58</v>
      </c>
    </row>
    <row r="3" spans="1:3">
      <c r="A3" s="3" t="s">
        <v>568</v>
      </c>
    </row>
    <row r="4" spans="1:3">
      <c r="A4" s="4" t="s">
        <v>493</v>
      </c>
      <c r="B4" s="6" t="n">
        <v>4.6</v>
      </c>
      <c r="C4" s="6" t="n">
        <v>-11.5</v>
      </c>
    </row>
    <row r="5" spans="1:3">
      <c r="A5" s="4" t="s">
        <v>569</v>
      </c>
      <c r="B5" s="5" t="n">
        <v>0</v>
      </c>
      <c r="C5" s="5" t="n">
        <v>0</v>
      </c>
    </row>
    <row r="6" spans="1:3">
      <c r="A6" s="4" t="s">
        <v>536</v>
      </c>
    </row>
    <row r="7" spans="1:3">
      <c r="A7" s="3" t="s">
        <v>568</v>
      </c>
    </row>
    <row r="8" spans="1:3">
      <c r="A8" s="4" t="s">
        <v>570</v>
      </c>
      <c r="B8" s="7" t="n">
        <v>346.1</v>
      </c>
    </row>
    <row r="9" spans="1:3">
      <c r="A9" s="4" t="s">
        <v>571</v>
      </c>
      <c r="B9" s="6" t="n">
        <v>341.5</v>
      </c>
      <c r="C9" s="6" t="n">
        <v>42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72</v>
      </c>
      <c r="B1" s="2" t="s">
        <v>1</v>
      </c>
    </row>
    <row r="2" spans="1:4">
      <c r="B2" s="2" t="s">
        <v>2</v>
      </c>
      <c r="C2" s="2" t="s">
        <v>58</v>
      </c>
      <c r="D2" s="2" t="s">
        <v>99</v>
      </c>
    </row>
    <row r="3" spans="1:4">
      <c r="A3" s="3" t="s">
        <v>568</v>
      </c>
    </row>
    <row r="4" spans="1:4">
      <c r="A4" s="4" t="s">
        <v>573</v>
      </c>
      <c r="B4" s="9" t="n">
        <v>0</v>
      </c>
    </row>
    <row r="5" spans="1:4">
      <c r="A5" s="4" t="s">
        <v>574</v>
      </c>
      <c r="B5" s="5" t="n">
        <v>0</v>
      </c>
    </row>
    <row r="6" spans="1:4">
      <c r="A6" s="4" t="s">
        <v>542</v>
      </c>
      <c r="B6" s="5" t="n">
        <v>194200000</v>
      </c>
      <c r="D6" s="9" t="n">
        <v>197700000</v>
      </c>
    </row>
    <row r="7" spans="1:4">
      <c r="A7" s="4" t="s">
        <v>493</v>
      </c>
      <c r="B7" s="5" t="n">
        <v>4600000</v>
      </c>
      <c r="C7" s="9" t="n">
        <v>-11500000</v>
      </c>
    </row>
    <row r="8" spans="1:4">
      <c r="A8" s="4" t="s">
        <v>575</v>
      </c>
      <c r="B8" s="9" t="n">
        <v>0</v>
      </c>
      <c r="C8" s="9" t="n">
        <v>0</v>
      </c>
    </row>
    <row r="9" spans="1:4">
      <c r="A9" s="4" t="s">
        <v>562</v>
      </c>
    </row>
    <row r="10" spans="1:4">
      <c r="A10" s="3" t="s">
        <v>568</v>
      </c>
    </row>
    <row r="11" spans="1:4">
      <c r="A11" s="4" t="s">
        <v>576</v>
      </c>
      <c r="B11" s="4" t="s">
        <v>577</v>
      </c>
    </row>
    <row r="12" spans="1:4">
      <c r="A12" s="4" t="s">
        <v>564</v>
      </c>
    </row>
    <row r="13" spans="1:4">
      <c r="A13" s="3" t="s">
        <v>568</v>
      </c>
    </row>
    <row r="14" spans="1:4">
      <c r="A14" s="4" t="s">
        <v>576</v>
      </c>
      <c r="B14" s="4" t="s">
        <v>578</v>
      </c>
    </row>
    <row r="15" spans="1:4">
      <c r="A15" s="4" t="s">
        <v>565</v>
      </c>
    </row>
    <row r="16" spans="1:4">
      <c r="A16" s="3" t="s">
        <v>568</v>
      </c>
    </row>
    <row r="17" spans="1:4">
      <c r="A17" s="4" t="s">
        <v>576</v>
      </c>
      <c r="B17" s="4" t="s">
        <v>579</v>
      </c>
    </row>
    <row r="18" spans="1:4">
      <c r="A18" s="4" t="s">
        <v>566</v>
      </c>
    </row>
    <row r="19" spans="1:4">
      <c r="A19" s="3" t="s">
        <v>568</v>
      </c>
    </row>
    <row r="20" spans="1:4">
      <c r="A20" s="4" t="s">
        <v>576</v>
      </c>
      <c r="B20" s="4" t="s">
        <v>5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581</v>
      </c>
      <c r="B1" s="2" t="s">
        <v>2</v>
      </c>
    </row>
    <row r="2" spans="1:2">
      <c r="A2" s="4" t="s">
        <v>582</v>
      </c>
    </row>
    <row r="3" spans="1:2">
      <c r="A3" s="3" t="s">
        <v>583</v>
      </c>
    </row>
    <row r="4" spans="1:2">
      <c r="A4" s="4" t="s">
        <v>584</v>
      </c>
      <c r="B4" s="12" t="n">
        <v>0.024</v>
      </c>
    </row>
    <row r="5" spans="1:2">
      <c r="A5" s="4" t="s">
        <v>585</v>
      </c>
    </row>
    <row r="6" spans="1:2">
      <c r="A6" s="3" t="s">
        <v>583</v>
      </c>
    </row>
    <row r="7" spans="1:2">
      <c r="A7" s="4" t="s">
        <v>584</v>
      </c>
      <c r="B7" s="12" t="n">
        <v>0.0253</v>
      </c>
    </row>
    <row r="8" spans="1:2">
      <c r="A8" s="4" t="s">
        <v>586</v>
      </c>
    </row>
    <row r="9" spans="1:2">
      <c r="A9" s="3" t="s">
        <v>583</v>
      </c>
    </row>
    <row r="10" spans="1:2">
      <c r="A10" s="4" t="s">
        <v>584</v>
      </c>
      <c r="B10" s="12" t="n">
        <v>0.0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99</v>
      </c>
    </row>
    <row r="2" spans="1:3">
      <c r="A2" s="3" t="s">
        <v>588</v>
      </c>
    </row>
    <row r="3" spans="1:3">
      <c r="A3" s="4" t="s">
        <v>537</v>
      </c>
      <c r="B3" s="6" t="n">
        <v>1974.1</v>
      </c>
      <c r="C3" s="6" t="n">
        <v>2541.1</v>
      </c>
    </row>
    <row r="4" spans="1:3">
      <c r="A4" s="4" t="s">
        <v>589</v>
      </c>
    </row>
    <row r="5" spans="1:3">
      <c r="A5" s="3" t="s">
        <v>588</v>
      </c>
    </row>
    <row r="6" spans="1:3">
      <c r="A6" s="4" t="s">
        <v>537</v>
      </c>
      <c r="B6" s="7" t="n">
        <v>121.8</v>
      </c>
      <c r="C6" s="7" t="n">
        <v>384.4</v>
      </c>
    </row>
    <row r="7" spans="1:3">
      <c r="A7" s="4" t="s">
        <v>590</v>
      </c>
    </row>
    <row r="8" spans="1:3">
      <c r="A8" s="3" t="s">
        <v>588</v>
      </c>
    </row>
    <row r="9" spans="1:3">
      <c r="A9" s="4" t="s">
        <v>537</v>
      </c>
      <c r="B9" s="7" t="n">
        <v>36.9</v>
      </c>
      <c r="C9" s="7" t="n">
        <v>368.8</v>
      </c>
    </row>
    <row r="10" spans="1:3">
      <c r="A10" s="4" t="s">
        <v>591</v>
      </c>
    </row>
    <row r="11" spans="1:3">
      <c r="A11" s="3" t="s">
        <v>588</v>
      </c>
    </row>
    <row r="12" spans="1:3">
      <c r="A12" s="4" t="s">
        <v>537</v>
      </c>
      <c r="B12" s="7" t="n">
        <v>1705.4</v>
      </c>
      <c r="C12" s="7" t="n">
        <v>1628.5</v>
      </c>
    </row>
    <row r="13" spans="1:3">
      <c r="A13" s="4" t="s">
        <v>592</v>
      </c>
    </row>
    <row r="14" spans="1:3">
      <c r="A14" s="3" t="s">
        <v>588</v>
      </c>
    </row>
    <row r="15" spans="1:3">
      <c r="A15" s="4" t="s">
        <v>537</v>
      </c>
      <c r="B15" s="9" t="n">
        <v>110</v>
      </c>
      <c r="C15" s="6" t="n">
        <v>1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3</v>
      </c>
      <c r="B1" s="2" t="s">
        <v>2</v>
      </c>
      <c r="C1" s="2" t="s">
        <v>99</v>
      </c>
    </row>
    <row r="2" spans="1:3">
      <c r="A2" s="3" t="s">
        <v>594</v>
      </c>
    </row>
    <row r="3" spans="1:3">
      <c r="A3" s="4" t="s">
        <v>595</v>
      </c>
      <c r="B3" s="9" t="n">
        <v>2247</v>
      </c>
      <c r="C3" s="9" t="n">
        <v>2965</v>
      </c>
    </row>
    <row r="4" spans="1:3">
      <c r="A4" s="4" t="s">
        <v>596</v>
      </c>
      <c r="B4" s="7" t="n">
        <v>7.7</v>
      </c>
      <c r="C4" s="5" t="n">
        <v>6</v>
      </c>
    </row>
    <row r="5" spans="1:3">
      <c r="A5" s="4" t="s">
        <v>597</v>
      </c>
      <c r="B5" s="7" t="n">
        <v>-16.1</v>
      </c>
      <c r="C5" s="7" t="n">
        <v>-0.7</v>
      </c>
    </row>
    <row r="6" spans="1:3">
      <c r="A6" s="4" t="s">
        <v>598</v>
      </c>
      <c r="B6" s="7" t="n">
        <v>2238.6</v>
      </c>
      <c r="C6" s="7" t="n">
        <v>2970.3</v>
      </c>
    </row>
    <row r="7" spans="1:3">
      <c r="A7" s="4" t="s">
        <v>599</v>
      </c>
      <c r="B7" s="7" t="n">
        <v>2238.6</v>
      </c>
      <c r="C7" s="7" t="n">
        <v>2970.3</v>
      </c>
    </row>
    <row r="8" spans="1:3">
      <c r="A8" s="4" t="s">
        <v>600</v>
      </c>
    </row>
    <row r="9" spans="1:3">
      <c r="A9" s="3" t="s">
        <v>594</v>
      </c>
    </row>
    <row r="10" spans="1:3">
      <c r="A10" s="4" t="s">
        <v>595</v>
      </c>
      <c r="B10" s="7" t="n">
        <v>923.8</v>
      </c>
      <c r="C10" s="7" t="n">
        <v>1057.2</v>
      </c>
    </row>
    <row r="11" spans="1:3">
      <c r="A11" s="4" t="s">
        <v>596</v>
      </c>
      <c r="B11" s="7" t="n">
        <v>0.2</v>
      </c>
      <c r="C11" s="5" t="n">
        <v>1</v>
      </c>
    </row>
    <row r="12" spans="1:3">
      <c r="A12" s="4" t="s">
        <v>597</v>
      </c>
      <c r="B12" s="7" t="n">
        <v>-2.2</v>
      </c>
      <c r="C12" s="5" t="n">
        <v>0</v>
      </c>
    </row>
    <row r="13" spans="1:3">
      <c r="A13" s="4" t="s">
        <v>598</v>
      </c>
      <c r="B13" s="7" t="n">
        <v>921.8</v>
      </c>
      <c r="C13" s="7" t="n">
        <v>1058.2</v>
      </c>
    </row>
    <row r="14" spans="1:3">
      <c r="A14" s="4" t="s">
        <v>601</v>
      </c>
    </row>
    <row r="15" spans="1:3">
      <c r="A15" s="3" t="s">
        <v>594</v>
      </c>
    </row>
    <row r="16" spans="1:3">
      <c r="A16" s="4" t="s">
        <v>595</v>
      </c>
      <c r="B16" s="7" t="n">
        <v>442.7</v>
      </c>
      <c r="C16" s="7" t="n">
        <v>633.9</v>
      </c>
    </row>
    <row r="17" spans="1:3">
      <c r="A17" s="4" t="s">
        <v>596</v>
      </c>
      <c r="B17" s="7" t="n">
        <v>0.6</v>
      </c>
      <c r="C17" s="5" t="n">
        <v>3</v>
      </c>
    </row>
    <row r="18" spans="1:3">
      <c r="A18" s="4" t="s">
        <v>597</v>
      </c>
      <c r="B18" s="7" t="n">
        <v>-11.6</v>
      </c>
      <c r="C18" s="5" t="n">
        <v>0</v>
      </c>
    </row>
    <row r="19" spans="1:3">
      <c r="A19" s="4" t="s">
        <v>598</v>
      </c>
      <c r="B19" s="7" t="n">
        <v>431.7</v>
      </c>
      <c r="C19" s="7" t="n">
        <v>636.9</v>
      </c>
    </row>
    <row r="20" spans="1:3">
      <c r="A20" s="4" t="s">
        <v>602</v>
      </c>
    </row>
    <row r="21" spans="1:3">
      <c r="A21" s="3" t="s">
        <v>594</v>
      </c>
    </row>
    <row r="22" spans="1:3">
      <c r="A22" s="4" t="s">
        <v>595</v>
      </c>
      <c r="B22" s="7" t="n">
        <v>343.2</v>
      </c>
      <c r="C22" s="7" t="n">
        <v>502.9</v>
      </c>
    </row>
    <row r="23" spans="1:3">
      <c r="A23" s="4" t="s">
        <v>596</v>
      </c>
      <c r="B23" s="7" t="n">
        <v>3.4</v>
      </c>
      <c r="C23" s="7" t="n">
        <v>0.4</v>
      </c>
    </row>
    <row r="24" spans="1:3">
      <c r="A24" s="4" t="s">
        <v>597</v>
      </c>
      <c r="B24" s="5" t="n">
        <v>0</v>
      </c>
      <c r="C24" s="5" t="n">
        <v>0</v>
      </c>
    </row>
    <row r="25" spans="1:3">
      <c r="A25" s="4" t="s">
        <v>598</v>
      </c>
      <c r="B25" s="7" t="n">
        <v>346.6</v>
      </c>
      <c r="C25" s="7" t="n">
        <v>503.3</v>
      </c>
    </row>
    <row r="26" spans="1:3">
      <c r="A26" s="4" t="s">
        <v>603</v>
      </c>
    </row>
    <row r="27" spans="1:3">
      <c r="A27" s="3" t="s">
        <v>594</v>
      </c>
    </row>
    <row r="28" spans="1:3">
      <c r="A28" s="4" t="s">
        <v>595</v>
      </c>
      <c r="B28" s="7" t="n">
        <v>361.5</v>
      </c>
      <c r="C28" s="7" t="n">
        <v>510.1</v>
      </c>
    </row>
    <row r="29" spans="1:3">
      <c r="A29" s="4" t="s">
        <v>596</v>
      </c>
      <c r="B29" s="7" t="n">
        <v>2.5</v>
      </c>
      <c r="C29" s="7" t="n">
        <v>0.8</v>
      </c>
    </row>
    <row r="30" spans="1:3">
      <c r="A30" s="4" t="s">
        <v>597</v>
      </c>
      <c r="B30" s="7" t="n">
        <v>-0.2</v>
      </c>
      <c r="C30" s="7" t="n">
        <v>-0.3</v>
      </c>
    </row>
    <row r="31" spans="1:3">
      <c r="A31" s="4" t="s">
        <v>598</v>
      </c>
      <c r="B31" s="7" t="n">
        <v>363.8</v>
      </c>
      <c r="C31" s="7" t="n">
        <v>510.6</v>
      </c>
    </row>
    <row r="32" spans="1:3">
      <c r="A32" s="4" t="s">
        <v>604</v>
      </c>
    </row>
    <row r="33" spans="1:3">
      <c r="A33" s="3" t="s">
        <v>594</v>
      </c>
    </row>
    <row r="34" spans="1:3">
      <c r="A34" s="4" t="s">
        <v>595</v>
      </c>
      <c r="B34" s="7" t="n">
        <v>0.7</v>
      </c>
      <c r="C34" s="7" t="n">
        <v>0.7</v>
      </c>
    </row>
    <row r="35" spans="1:3">
      <c r="A35" s="4" t="s">
        <v>596</v>
      </c>
      <c r="B35" s="5" t="n">
        <v>0</v>
      </c>
      <c r="C35" s="5" t="n">
        <v>0</v>
      </c>
    </row>
    <row r="36" spans="1:3">
      <c r="A36" s="4" t="s">
        <v>597</v>
      </c>
      <c r="B36" s="5" t="n">
        <v>0</v>
      </c>
      <c r="C36" s="5" t="n">
        <v>0</v>
      </c>
    </row>
    <row r="37" spans="1:3">
      <c r="A37" s="4" t="s">
        <v>598</v>
      </c>
      <c r="B37" s="7" t="n">
        <v>0.7</v>
      </c>
      <c r="C37" s="7" t="n">
        <v>0.7</v>
      </c>
    </row>
    <row r="38" spans="1:3">
      <c r="A38" s="4" t="s">
        <v>605</v>
      </c>
    </row>
    <row r="39" spans="1:3">
      <c r="A39" s="3" t="s">
        <v>594</v>
      </c>
    </row>
    <row r="40" spans="1:3">
      <c r="A40" s="4" t="s">
        <v>595</v>
      </c>
      <c r="B40" s="7" t="n">
        <v>175.1</v>
      </c>
      <c r="C40" s="7" t="n">
        <v>260.2</v>
      </c>
    </row>
    <row r="41" spans="1:3">
      <c r="A41" s="4" t="s">
        <v>596</v>
      </c>
      <c r="B41" s="5" t="n">
        <v>1</v>
      </c>
      <c r="C41" s="7" t="n">
        <v>0.8</v>
      </c>
    </row>
    <row r="42" spans="1:3">
      <c r="A42" s="4" t="s">
        <v>597</v>
      </c>
      <c r="B42" s="7" t="n">
        <v>-2.1</v>
      </c>
      <c r="C42" s="7" t="n">
        <v>-0.4</v>
      </c>
    </row>
    <row r="43" spans="1:3">
      <c r="A43" s="4" t="s">
        <v>598</v>
      </c>
      <c r="B43" s="5" t="n">
        <v>174</v>
      </c>
      <c r="C43" s="7" t="n">
        <v>260.6</v>
      </c>
    </row>
    <row r="44" spans="1:3">
      <c r="A44" s="4" t="s">
        <v>538</v>
      </c>
    </row>
    <row r="45" spans="1:3">
      <c r="A45" s="3" t="s">
        <v>594</v>
      </c>
    </row>
    <row r="46" spans="1:3">
      <c r="A46" s="4" t="s">
        <v>606</v>
      </c>
      <c r="B46" s="7" t="n">
        <v>286.2</v>
      </c>
      <c r="C46" s="7" t="n">
        <v>218.4</v>
      </c>
    </row>
    <row r="47" spans="1:3">
      <c r="A47" s="4" t="s">
        <v>607</v>
      </c>
      <c r="B47" s="7" t="n">
        <v>6.5</v>
      </c>
      <c r="C47" s="7" t="n">
        <v>132.1</v>
      </c>
    </row>
    <row r="48" spans="1:3">
      <c r="A48" s="4" t="s">
        <v>608</v>
      </c>
      <c r="B48" s="7" t="n">
        <v>-16.6</v>
      </c>
      <c r="C48" s="5" t="n">
        <v>-13</v>
      </c>
    </row>
    <row r="49" spans="1:3">
      <c r="A49" s="4" t="s">
        <v>599</v>
      </c>
      <c r="B49" s="6" t="n">
        <v>276.1</v>
      </c>
      <c r="C49" s="6" t="n">
        <v>3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8</v>
      </c>
    </row>
    <row r="3" spans="1:3">
      <c r="A3" s="3" t="s">
        <v>144</v>
      </c>
    </row>
    <row r="4" spans="1:3">
      <c r="A4" s="4" t="s">
        <v>76</v>
      </c>
      <c r="B4" s="6" t="n">
        <v>1392.6</v>
      </c>
      <c r="C4" s="6" t="n">
        <v>1408.8</v>
      </c>
    </row>
    <row r="5" spans="1:3">
      <c r="A5" s="3" t="s">
        <v>145</v>
      </c>
    </row>
    <row r="6" spans="1:3">
      <c r="A6" s="4" t="s">
        <v>146</v>
      </c>
      <c r="B6" s="7" t="n">
        <v>119.9</v>
      </c>
      <c r="C6" s="7" t="n">
        <v>121.1</v>
      </c>
    </row>
    <row r="7" spans="1:3">
      <c r="A7" s="4" t="s">
        <v>69</v>
      </c>
      <c r="B7" s="5" t="n">
        <v>75</v>
      </c>
      <c r="C7" s="5" t="n">
        <v>0</v>
      </c>
    </row>
    <row r="8" spans="1:3">
      <c r="A8" s="4" t="s">
        <v>147</v>
      </c>
      <c r="B8" s="7" t="n">
        <v>67.7</v>
      </c>
      <c r="C8" s="7" t="n">
        <v>45.7</v>
      </c>
    </row>
    <row r="9" spans="1:3">
      <c r="A9" s="4" t="s">
        <v>148</v>
      </c>
      <c r="B9" s="7" t="n">
        <v>4.6</v>
      </c>
      <c r="C9" s="7" t="n">
        <v>-11.5</v>
      </c>
    </row>
    <row r="10" spans="1:3">
      <c r="A10" s="4" t="s">
        <v>66</v>
      </c>
      <c r="B10" s="5" t="n">
        <v>0</v>
      </c>
      <c r="C10" s="7" t="n">
        <v>115.5</v>
      </c>
    </row>
    <row r="11" spans="1:3">
      <c r="A11" s="4" t="s">
        <v>149</v>
      </c>
      <c r="B11" s="7" t="n">
        <v>36.9</v>
      </c>
      <c r="C11" s="5" t="n">
        <v>228</v>
      </c>
    </row>
    <row r="12" spans="1:3">
      <c r="A12" s="4" t="s">
        <v>150</v>
      </c>
      <c r="B12" s="5" t="n">
        <v>-62</v>
      </c>
      <c r="C12" s="5" t="n">
        <v>375</v>
      </c>
    </row>
    <row r="13" spans="1:3">
      <c r="A13" s="4" t="s">
        <v>151</v>
      </c>
      <c r="B13" s="5" t="n">
        <v>0</v>
      </c>
      <c r="C13" s="5" t="n">
        <v>0</v>
      </c>
    </row>
    <row r="14" spans="1:3">
      <c r="A14" s="4" t="s">
        <v>85</v>
      </c>
      <c r="B14" s="7" t="n">
        <v>45.7</v>
      </c>
      <c r="C14" s="7" t="n">
        <v>50.7</v>
      </c>
    </row>
    <row r="15" spans="1:3">
      <c r="A15" s="3" t="s">
        <v>152</v>
      </c>
    </row>
    <row r="16" spans="1:3">
      <c r="A16" s="4" t="s">
        <v>153</v>
      </c>
      <c r="B16" s="7" t="n">
        <v>-238.4</v>
      </c>
      <c r="C16" s="7" t="n">
        <v>-136.6</v>
      </c>
    </row>
    <row r="17" spans="1:3">
      <c r="A17" s="4" t="s">
        <v>104</v>
      </c>
      <c r="B17" s="7" t="n">
        <v>-78.59999999999999</v>
      </c>
      <c r="C17" s="5" t="n">
        <v>0</v>
      </c>
    </row>
    <row r="18" spans="1:3">
      <c r="A18" s="4" t="s">
        <v>105</v>
      </c>
      <c r="B18" s="7" t="n">
        <v>62.2</v>
      </c>
      <c r="C18" s="5" t="n">
        <v>-129</v>
      </c>
    </row>
    <row r="19" spans="1:3">
      <c r="A19" s="4" t="s">
        <v>154</v>
      </c>
      <c r="B19" s="7" t="n">
        <v>347.4</v>
      </c>
      <c r="C19" s="7" t="n">
        <v>138.4</v>
      </c>
    </row>
    <row r="20" spans="1:3">
      <c r="A20" s="4" t="s">
        <v>155</v>
      </c>
      <c r="B20" s="5" t="n">
        <v>223</v>
      </c>
      <c r="C20" s="7" t="n">
        <v>170.3</v>
      </c>
    </row>
    <row r="21" spans="1:3">
      <c r="A21" s="4" t="s">
        <v>156</v>
      </c>
      <c r="B21" s="7" t="n">
        <v>18.5</v>
      </c>
      <c r="C21" s="7" t="n">
        <v>-171.1</v>
      </c>
    </row>
    <row r="22" spans="1:3">
      <c r="A22" s="4" t="s">
        <v>157</v>
      </c>
      <c r="B22" s="7" t="n">
        <v>1467.3</v>
      </c>
      <c r="C22" s="7" t="n">
        <v>1459.5</v>
      </c>
    </row>
    <row r="23" spans="1:3">
      <c r="A23" s="3" t="s">
        <v>158</v>
      </c>
    </row>
    <row r="24" spans="1:3">
      <c r="A24" s="4" t="s">
        <v>159</v>
      </c>
      <c r="B24" s="7" t="n">
        <v>2389.3</v>
      </c>
      <c r="C24" s="7" t="n">
        <v>1489.2</v>
      </c>
    </row>
    <row r="25" spans="1:3">
      <c r="A25" s="4" t="s">
        <v>160</v>
      </c>
      <c r="B25" s="7" t="n">
        <v>-1684.7</v>
      </c>
      <c r="C25" s="5" t="n">
        <v>-825</v>
      </c>
    </row>
    <row r="26" spans="1:3">
      <c r="A26" s="4" t="s">
        <v>161</v>
      </c>
      <c r="B26" s="5" t="n">
        <v>0</v>
      </c>
      <c r="C26" s="5" t="n">
        <v>-300</v>
      </c>
    </row>
    <row r="27" spans="1:3">
      <c r="A27" s="4" t="s">
        <v>162</v>
      </c>
      <c r="B27" s="7" t="n">
        <v>-149.7</v>
      </c>
      <c r="C27" s="7" t="n">
        <v>-127.1</v>
      </c>
    </row>
    <row r="28" spans="1:3">
      <c r="A28" s="4" t="s">
        <v>69</v>
      </c>
      <c r="B28" s="5" t="n">
        <v>-75</v>
      </c>
      <c r="C28" s="5" t="n">
        <v>0</v>
      </c>
    </row>
    <row r="29" spans="1:3">
      <c r="A29" s="4" t="s">
        <v>163</v>
      </c>
      <c r="B29" s="5" t="n">
        <v>-37</v>
      </c>
      <c r="C29" s="5" t="n">
        <v>0</v>
      </c>
    </row>
    <row r="30" spans="1:3">
      <c r="A30" s="4" t="s">
        <v>164</v>
      </c>
      <c r="B30" s="7" t="n">
        <v>0.5</v>
      </c>
      <c r="C30" s="5" t="n">
        <v>0</v>
      </c>
    </row>
    <row r="31" spans="1:3">
      <c r="A31" s="4" t="s">
        <v>85</v>
      </c>
      <c r="B31" s="7" t="n">
        <v>0.5</v>
      </c>
      <c r="C31" s="7" t="n">
        <v>-1.7</v>
      </c>
    </row>
    <row r="32" spans="1:3">
      <c r="A32" s="4" t="s">
        <v>165</v>
      </c>
      <c r="B32" s="7" t="n">
        <v>442.9</v>
      </c>
      <c r="C32" s="7" t="n">
        <v>238.8</v>
      </c>
    </row>
    <row r="33" spans="1:3">
      <c r="A33" s="3" t="s">
        <v>166</v>
      </c>
    </row>
    <row r="34" spans="1:3">
      <c r="A34" s="4" t="s">
        <v>167</v>
      </c>
      <c r="B34" s="7" t="n">
        <v>-2220.2</v>
      </c>
      <c r="C34" s="7" t="n">
        <v>-655.8</v>
      </c>
    </row>
    <row r="35" spans="1:3">
      <c r="A35" s="4" t="s">
        <v>168</v>
      </c>
      <c r="B35" s="7" t="n">
        <v>-29.6</v>
      </c>
      <c r="C35" s="7" t="n">
        <v>-32.2</v>
      </c>
    </row>
    <row r="36" spans="1:3">
      <c r="A36" s="4" t="s">
        <v>85</v>
      </c>
      <c r="B36" s="7" t="n">
        <v>4.5</v>
      </c>
      <c r="C36" s="7" t="n">
        <v>8.699999999999999</v>
      </c>
    </row>
    <row r="37" spans="1:3">
      <c r="A37" s="4" t="s">
        <v>169</v>
      </c>
      <c r="B37" s="7" t="n">
        <v>-2245.3</v>
      </c>
      <c r="C37" s="7" t="n">
        <v>-679.3</v>
      </c>
    </row>
    <row r="38" spans="1:3">
      <c r="A38" s="4" t="s">
        <v>170</v>
      </c>
      <c r="B38" s="7" t="n">
        <v>-335.1</v>
      </c>
      <c r="C38" s="5" t="n">
        <v>1019</v>
      </c>
    </row>
    <row r="39" spans="1:3">
      <c r="A39" s="4" t="s">
        <v>171</v>
      </c>
      <c r="B39" s="7" t="n">
        <v>-12.7</v>
      </c>
      <c r="C39" s="7" t="n">
        <v>0.4</v>
      </c>
    </row>
    <row r="40" spans="1:3">
      <c r="A40" s="4" t="s">
        <v>172</v>
      </c>
      <c r="B40" s="7" t="n">
        <v>2913.7</v>
      </c>
      <c r="C40" s="7" t="n">
        <v>1224.6</v>
      </c>
    </row>
    <row r="41" spans="1:3">
      <c r="A41" s="4" t="s">
        <v>173</v>
      </c>
      <c r="B41" s="6" t="n">
        <v>2591.3</v>
      </c>
      <c r="C41" s="6" t="n">
        <v>224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9</v>
      </c>
      <c r="B1" s="2" t="s">
        <v>2</v>
      </c>
      <c r="C1" s="2" t="s">
        <v>99</v>
      </c>
    </row>
    <row r="2" spans="1:3">
      <c r="A2" s="3" t="s">
        <v>610</v>
      </c>
    </row>
    <row r="3" spans="1:3">
      <c r="A3" s="4" t="s">
        <v>611</v>
      </c>
      <c r="B3" s="6" t="n">
        <v>1269.1</v>
      </c>
      <c r="C3" s="6" t="n">
        <v>1562.2</v>
      </c>
    </row>
    <row r="4" spans="1:3">
      <c r="A4" s="4" t="s">
        <v>612</v>
      </c>
      <c r="B4" s="7" t="n">
        <v>1267.7</v>
      </c>
      <c r="C4" s="7" t="n">
        <v>1560.8</v>
      </c>
    </row>
    <row r="5" spans="1:3">
      <c r="A5" s="4" t="s">
        <v>613</v>
      </c>
      <c r="B5" s="5" t="n">
        <v>846</v>
      </c>
      <c r="C5" s="7" t="n">
        <v>1234.5</v>
      </c>
    </row>
    <row r="6" spans="1:3">
      <c r="A6" s="4" t="s">
        <v>614</v>
      </c>
      <c r="B6" s="7" t="n">
        <v>856.3</v>
      </c>
      <c r="C6" s="7" t="n">
        <v>1230.4</v>
      </c>
    </row>
    <row r="7" spans="1:3">
      <c r="A7" s="4" t="s">
        <v>615</v>
      </c>
      <c r="B7" s="7" t="n">
        <v>123.5</v>
      </c>
      <c r="C7" s="7" t="n">
        <v>173.6</v>
      </c>
    </row>
    <row r="8" spans="1:3">
      <c r="A8" s="4" t="s">
        <v>616</v>
      </c>
      <c r="B8" s="5" t="n">
        <v>123</v>
      </c>
      <c r="C8" s="7" t="n">
        <v>173.8</v>
      </c>
    </row>
    <row r="9" spans="1:3">
      <c r="A9" s="4" t="s">
        <v>595</v>
      </c>
      <c r="B9" s="5" t="n">
        <v>2247</v>
      </c>
      <c r="C9" s="5" t="n">
        <v>2965</v>
      </c>
    </row>
    <row r="10" spans="1:3">
      <c r="A10" s="4" t="s">
        <v>617</v>
      </c>
      <c r="B10" s="6" t="n">
        <v>2238.6</v>
      </c>
      <c r="C10" s="6" t="n">
        <v>297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8</v>
      </c>
      <c r="B1" s="2" t="s">
        <v>1</v>
      </c>
    </row>
    <row r="2" spans="1:3">
      <c r="B2" s="2" t="s">
        <v>2</v>
      </c>
      <c r="C2" s="2" t="s">
        <v>58</v>
      </c>
    </row>
    <row r="3" spans="1:3">
      <c r="A3" s="3" t="s">
        <v>243</v>
      </c>
    </row>
    <row r="4" spans="1:3">
      <c r="A4" s="4" t="s">
        <v>619</v>
      </c>
      <c r="B4" s="6" t="n">
        <v>2389.3</v>
      </c>
      <c r="C4" s="6" t="n">
        <v>1489.2</v>
      </c>
    </row>
    <row r="5" spans="1:3">
      <c r="A5" s="4" t="s">
        <v>620</v>
      </c>
      <c r="B5" s="7" t="n">
        <v>5.7</v>
      </c>
      <c r="C5" s="7" t="n">
        <v>0.6</v>
      </c>
    </row>
    <row r="6" spans="1:3">
      <c r="A6" s="4" t="s">
        <v>621</v>
      </c>
      <c r="B6" s="6" t="n">
        <v>-19.1</v>
      </c>
      <c r="C6" s="6"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22</v>
      </c>
      <c r="B1" s="2" t="s">
        <v>1</v>
      </c>
    </row>
    <row r="2" spans="1:3">
      <c r="B2" s="2" t="s">
        <v>2</v>
      </c>
      <c r="C2" s="2" t="s">
        <v>58</v>
      </c>
    </row>
    <row r="3" spans="1:3">
      <c r="A3" s="3" t="s">
        <v>243</v>
      </c>
    </row>
    <row r="4" spans="1:3">
      <c r="A4" s="4" t="s">
        <v>623</v>
      </c>
      <c r="B4" s="4" t="s">
        <v>624</v>
      </c>
      <c r="C4" s="4" t="s">
        <v>6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58</v>
      </c>
      <c r="D2" s="2" t="s">
        <v>99</v>
      </c>
    </row>
    <row r="3" spans="1:4">
      <c r="A3" s="3" t="s">
        <v>373</v>
      </c>
    </row>
    <row r="4" spans="1:4">
      <c r="A4" s="4" t="s">
        <v>164</v>
      </c>
      <c r="B4" s="6" t="n">
        <v>0.5</v>
      </c>
      <c r="C4" s="9" t="n">
        <v>0</v>
      </c>
    </row>
    <row r="5" spans="1:4">
      <c r="A5" s="4" t="s">
        <v>626</v>
      </c>
    </row>
    <row r="6" spans="1:4">
      <c r="A6" s="3" t="s">
        <v>373</v>
      </c>
    </row>
    <row r="7" spans="1:4">
      <c r="A7" s="4" t="s">
        <v>627</v>
      </c>
      <c r="B7" s="6" t="n">
        <v>331.9</v>
      </c>
    </row>
    <row r="8" spans="1:4">
      <c r="A8" s="4" t="s">
        <v>628</v>
      </c>
    </row>
    <row r="9" spans="1:4">
      <c r="A9" s="3" t="s">
        <v>373</v>
      </c>
    </row>
    <row r="10" spans="1:4">
      <c r="A10" s="4" t="s">
        <v>627</v>
      </c>
      <c r="D10" s="6" t="n">
        <v>39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9</v>
      </c>
      <c r="B1" s="2" t="s">
        <v>367</v>
      </c>
      <c r="D1" s="2" t="s">
        <v>1</v>
      </c>
      <c r="G1" s="2" t="s">
        <v>400</v>
      </c>
    </row>
    <row r="2" spans="1:7">
      <c r="B2" s="2" t="s">
        <v>630</v>
      </c>
      <c r="C2" s="2" t="s">
        <v>631</v>
      </c>
      <c r="D2" s="2" t="s">
        <v>368</v>
      </c>
      <c r="E2" s="2" t="s">
        <v>371</v>
      </c>
      <c r="F2" s="2" t="s">
        <v>632</v>
      </c>
      <c r="G2" s="2" t="s">
        <v>633</v>
      </c>
    </row>
    <row r="3" spans="1:7">
      <c r="A3" s="3" t="s">
        <v>634</v>
      </c>
    </row>
    <row r="4" spans="1:7">
      <c r="A4" s="4" t="s">
        <v>635</v>
      </c>
      <c r="D4" s="6" t="n">
        <v>34.4</v>
      </c>
      <c r="G4" s="6" t="n">
        <v>-0.5</v>
      </c>
    </row>
    <row r="5" spans="1:7">
      <c r="A5" s="4" t="s">
        <v>91</v>
      </c>
      <c r="D5" s="5" t="n">
        <v>23</v>
      </c>
      <c r="E5" s="9" t="n">
        <v>14</v>
      </c>
    </row>
    <row r="6" spans="1:7">
      <c r="A6" s="4" t="s">
        <v>636</v>
      </c>
      <c r="D6" s="6" t="n">
        <v>-2.4</v>
      </c>
      <c r="E6" s="7" t="n">
        <v>4.8</v>
      </c>
    </row>
    <row r="7" spans="1:7">
      <c r="A7" s="4" t="s">
        <v>582</v>
      </c>
    </row>
    <row r="8" spans="1:7">
      <c r="A8" s="3" t="s">
        <v>634</v>
      </c>
    </row>
    <row r="9" spans="1:7">
      <c r="A9" s="4" t="s">
        <v>637</v>
      </c>
      <c r="D9" s="4" t="s">
        <v>638</v>
      </c>
      <c r="G9" s="4" t="s">
        <v>638</v>
      </c>
    </row>
    <row r="10" spans="1:7">
      <c r="A10" s="4" t="s">
        <v>585</v>
      </c>
    </row>
    <row r="11" spans="1:7">
      <c r="A11" s="3" t="s">
        <v>634</v>
      </c>
    </row>
    <row r="12" spans="1:7">
      <c r="A12" s="4" t="s">
        <v>637</v>
      </c>
      <c r="D12" s="4" t="s">
        <v>639</v>
      </c>
      <c r="G12" s="4" t="s">
        <v>639</v>
      </c>
    </row>
    <row r="13" spans="1:7">
      <c r="A13" s="4" t="s">
        <v>640</v>
      </c>
    </row>
    <row r="14" spans="1:7">
      <c r="A14" s="3" t="s">
        <v>634</v>
      </c>
    </row>
    <row r="15" spans="1:7">
      <c r="A15" s="4" t="s">
        <v>641</v>
      </c>
      <c r="D15" s="6" t="n">
        <v>698.4</v>
      </c>
      <c r="G15" s="6" t="n">
        <v>793.8</v>
      </c>
    </row>
    <row r="16" spans="1:7">
      <c r="A16" s="4" t="s">
        <v>642</v>
      </c>
    </row>
    <row r="17" spans="1:7">
      <c r="A17" s="3" t="s">
        <v>634</v>
      </c>
    </row>
    <row r="18" spans="1:7">
      <c r="A18" s="4" t="s">
        <v>643</v>
      </c>
      <c r="D18" s="7" t="n">
        <v>72.3</v>
      </c>
      <c r="G18" s="7" t="n">
        <v>33.8</v>
      </c>
    </row>
    <row r="19" spans="1:7">
      <c r="A19" s="4" t="s">
        <v>644</v>
      </c>
    </row>
    <row r="20" spans="1:7">
      <c r="A20" s="3" t="s">
        <v>634</v>
      </c>
    </row>
    <row r="21" spans="1:7">
      <c r="A21" s="4" t="s">
        <v>643</v>
      </c>
      <c r="D21" s="7" t="n">
        <v>5.1</v>
      </c>
      <c r="G21" s="5" t="n">
        <v>8</v>
      </c>
    </row>
    <row r="22" spans="1:7">
      <c r="A22" s="4" t="s">
        <v>645</v>
      </c>
    </row>
    <row r="23" spans="1:7">
      <c r="A23" s="3" t="s">
        <v>634</v>
      </c>
    </row>
    <row r="24" spans="1:7">
      <c r="A24" s="4" t="s">
        <v>643</v>
      </c>
      <c r="D24" s="5" t="n">
        <v>4</v>
      </c>
      <c r="G24" s="5" t="n">
        <v>0</v>
      </c>
    </row>
    <row r="25" spans="1:7">
      <c r="A25" s="4" t="s">
        <v>646</v>
      </c>
    </row>
    <row r="26" spans="1:7">
      <c r="A26" s="3" t="s">
        <v>634</v>
      </c>
    </row>
    <row r="27" spans="1:7">
      <c r="A27" s="4" t="s">
        <v>647</v>
      </c>
      <c r="D27" s="7" t="n">
        <v>0.8</v>
      </c>
      <c r="G27" s="5" t="n">
        <v>2</v>
      </c>
    </row>
    <row r="28" spans="1:7">
      <c r="A28" s="4" t="s">
        <v>648</v>
      </c>
    </row>
    <row r="29" spans="1:7">
      <c r="A29" s="3" t="s">
        <v>634</v>
      </c>
    </row>
    <row r="30" spans="1:7">
      <c r="A30" s="4" t="s">
        <v>647</v>
      </c>
      <c r="D30" s="7" t="n">
        <v>2.9</v>
      </c>
      <c r="G30" s="7" t="n">
        <v>2.4</v>
      </c>
    </row>
    <row r="31" spans="1:7">
      <c r="A31" s="4" t="s">
        <v>649</v>
      </c>
    </row>
    <row r="32" spans="1:7">
      <c r="A32" s="3" t="s">
        <v>634</v>
      </c>
    </row>
    <row r="33" spans="1:7">
      <c r="A33" s="4" t="s">
        <v>641</v>
      </c>
      <c r="D33" s="7" t="n">
        <v>2559.6</v>
      </c>
      <c r="G33" s="7" t="n">
        <v>1892.4</v>
      </c>
    </row>
    <row r="34" spans="1:7">
      <c r="A34" s="4" t="s">
        <v>650</v>
      </c>
    </row>
    <row r="35" spans="1:7">
      <c r="A35" s="3" t="s">
        <v>634</v>
      </c>
    </row>
    <row r="36" spans="1:7">
      <c r="A36" s="4" t="s">
        <v>641</v>
      </c>
      <c r="D36" s="5" t="n">
        <v>675</v>
      </c>
    </row>
    <row r="37" spans="1:7">
      <c r="A37" s="4" t="s">
        <v>651</v>
      </c>
    </row>
    <row r="38" spans="1:7">
      <c r="A38" s="3" t="s">
        <v>634</v>
      </c>
    </row>
    <row r="39" spans="1:7">
      <c r="A39" s="4" t="s">
        <v>647</v>
      </c>
      <c r="D39" s="5" t="n">
        <v>0</v>
      </c>
      <c r="G39" s="7" t="n">
        <v>1.7</v>
      </c>
    </row>
    <row r="40" spans="1:7">
      <c r="A40" s="4" t="s">
        <v>652</v>
      </c>
    </row>
    <row r="41" spans="1:7">
      <c r="A41" s="3" t="s">
        <v>634</v>
      </c>
    </row>
    <row r="42" spans="1:7">
      <c r="A42" s="4" t="s">
        <v>647</v>
      </c>
      <c r="D42" s="9" t="n">
        <v>0</v>
      </c>
      <c r="G42" s="7" t="n">
        <v>2.3</v>
      </c>
    </row>
    <row r="43" spans="1:7">
      <c r="A43" s="4" t="s">
        <v>653</v>
      </c>
    </row>
    <row r="44" spans="1:7">
      <c r="A44" s="3" t="s">
        <v>634</v>
      </c>
    </row>
    <row r="45" spans="1:7">
      <c r="A45" s="4" t="s">
        <v>654</v>
      </c>
      <c r="D45" s="4" t="s">
        <v>655</v>
      </c>
    </row>
    <row r="46" spans="1:7">
      <c r="A46" s="4" t="s">
        <v>656</v>
      </c>
      <c r="D46" s="6" t="n">
        <v>22.7</v>
      </c>
      <c r="G46" s="7" t="n">
        <v>1.5</v>
      </c>
    </row>
    <row r="47" spans="1:7">
      <c r="A47" s="4" t="s">
        <v>657</v>
      </c>
      <c r="D47" s="5" t="n">
        <v>2</v>
      </c>
      <c r="G47" s="7" t="n">
        <v>2.9</v>
      </c>
    </row>
    <row r="48" spans="1:7">
      <c r="A48" s="4" t="s">
        <v>91</v>
      </c>
      <c r="D48" s="7" t="n">
        <v>24.2</v>
      </c>
      <c r="E48" s="7" t="n">
        <v>11.8</v>
      </c>
    </row>
    <row r="49" spans="1:7">
      <c r="A49" s="4" t="s">
        <v>658</v>
      </c>
      <c r="D49" s="7" t="n">
        <v>-0.3</v>
      </c>
      <c r="E49" s="7" t="n">
        <v>4.4</v>
      </c>
    </row>
    <row r="50" spans="1:7">
      <c r="A50" s="4" t="s">
        <v>659</v>
      </c>
    </row>
    <row r="51" spans="1:7">
      <c r="A51" s="3" t="s">
        <v>634</v>
      </c>
    </row>
    <row r="52" spans="1:7">
      <c r="A52" s="4" t="s">
        <v>643</v>
      </c>
      <c r="D52" s="7" t="n">
        <v>25.9</v>
      </c>
      <c r="G52" s="5" t="n">
        <v>2</v>
      </c>
    </row>
    <row r="53" spans="1:7">
      <c r="A53" s="4" t="s">
        <v>660</v>
      </c>
    </row>
    <row r="54" spans="1:7">
      <c r="A54" s="3" t="s">
        <v>634</v>
      </c>
    </row>
    <row r="55" spans="1:7">
      <c r="A55" s="4" t="s">
        <v>661</v>
      </c>
      <c r="D55" s="5" t="n">
        <v>27</v>
      </c>
      <c r="E55" s="7" t="n">
        <v>14.8</v>
      </c>
    </row>
    <row r="56" spans="1:7">
      <c r="A56" s="4" t="s">
        <v>662</v>
      </c>
      <c r="D56" s="7" t="n">
        <v>9.300000000000001</v>
      </c>
      <c r="E56" s="7" t="n">
        <v>3.7</v>
      </c>
    </row>
    <row r="57" spans="1:7">
      <c r="A57" s="4" t="s">
        <v>663</v>
      </c>
    </row>
    <row r="58" spans="1:7">
      <c r="A58" s="3" t="s">
        <v>634</v>
      </c>
    </row>
    <row r="59" spans="1:7">
      <c r="A59" s="4" t="s">
        <v>661</v>
      </c>
      <c r="D59" s="7" t="n">
        <v>-0.1</v>
      </c>
      <c r="E59" s="7" t="n">
        <v>-0.5</v>
      </c>
    </row>
    <row r="60" spans="1:7">
      <c r="A60" s="4" t="s">
        <v>662</v>
      </c>
      <c r="D60" s="7" t="n">
        <v>-0.9</v>
      </c>
      <c r="E60" s="7" t="n">
        <v>-0.9</v>
      </c>
    </row>
    <row r="61" spans="1:7">
      <c r="A61" s="4" t="s">
        <v>664</v>
      </c>
    </row>
    <row r="62" spans="1:7">
      <c r="A62" s="3" t="s">
        <v>634</v>
      </c>
    </row>
    <row r="63" spans="1:7">
      <c r="A63" s="4" t="s">
        <v>662</v>
      </c>
      <c r="D63" s="7" t="n">
        <v>0.9</v>
      </c>
      <c r="E63" s="6" t="n">
        <v>2.2</v>
      </c>
    </row>
    <row r="64" spans="1:7">
      <c r="A64" s="4" t="s">
        <v>665</v>
      </c>
    </row>
    <row r="65" spans="1:7">
      <c r="A65" s="3" t="s">
        <v>634</v>
      </c>
    </row>
    <row r="66" spans="1:7">
      <c r="A66" s="4" t="s">
        <v>641</v>
      </c>
      <c r="D66" s="7" t="n">
        <v>2116.4</v>
      </c>
      <c r="G66" s="7" t="n">
        <v>1892.4</v>
      </c>
    </row>
    <row r="67" spans="1:7">
      <c r="A67" s="4" t="s">
        <v>666</v>
      </c>
    </row>
    <row r="68" spans="1:7">
      <c r="A68" s="3" t="s">
        <v>634</v>
      </c>
    </row>
    <row r="69" spans="1:7">
      <c r="A69" s="4" t="s">
        <v>641</v>
      </c>
      <c r="D69" s="7" t="n">
        <v>186.1</v>
      </c>
      <c r="G69" s="5" t="n">
        <v>0</v>
      </c>
    </row>
    <row r="70" spans="1:7">
      <c r="A70" s="4" t="s">
        <v>667</v>
      </c>
    </row>
    <row r="71" spans="1:7">
      <c r="A71" s="3" t="s">
        <v>634</v>
      </c>
    </row>
    <row r="72" spans="1:7">
      <c r="A72" s="4" t="s">
        <v>641</v>
      </c>
      <c r="D72" s="7" t="n">
        <v>103.1</v>
      </c>
      <c r="G72" s="5" t="n">
        <v>0</v>
      </c>
    </row>
    <row r="73" spans="1:7">
      <c r="A73" s="4" t="s">
        <v>668</v>
      </c>
    </row>
    <row r="74" spans="1:7">
      <c r="A74" s="3" t="s">
        <v>634</v>
      </c>
    </row>
    <row r="75" spans="1:7">
      <c r="A75" s="4" t="s">
        <v>641</v>
      </c>
      <c r="D75" s="7" t="n">
        <v>79.5</v>
      </c>
      <c r="G75" s="5" t="n">
        <v>0</v>
      </c>
    </row>
    <row r="76" spans="1:7">
      <c r="A76" s="4" t="s">
        <v>669</v>
      </c>
    </row>
    <row r="77" spans="1:7">
      <c r="A77" s="3" t="s">
        <v>634</v>
      </c>
    </row>
    <row r="78" spans="1:7">
      <c r="A78" s="4" t="s">
        <v>641</v>
      </c>
      <c r="D78" s="6" t="n">
        <v>74.5</v>
      </c>
      <c r="G78" s="9" t="n">
        <v>0</v>
      </c>
    </row>
    <row r="79" spans="1:7">
      <c r="A79" s="4" t="s">
        <v>562</v>
      </c>
    </row>
    <row r="80" spans="1:7">
      <c r="A80" s="3" t="s">
        <v>634</v>
      </c>
    </row>
    <row r="81" spans="1:7">
      <c r="A81" s="4" t="s">
        <v>576</v>
      </c>
      <c r="D81" s="4" t="s">
        <v>577</v>
      </c>
    </row>
    <row r="82" spans="1:7">
      <c r="A82" s="4" t="s">
        <v>670</v>
      </c>
    </row>
    <row r="83" spans="1:7">
      <c r="A83" s="3" t="s">
        <v>634</v>
      </c>
    </row>
    <row r="84" spans="1:7">
      <c r="A84" s="4" t="s">
        <v>671</v>
      </c>
      <c r="E84" s="4" t="s">
        <v>672</v>
      </c>
    </row>
    <row r="85" spans="1:7">
      <c r="A85" s="4" t="s">
        <v>673</v>
      </c>
      <c r="D85" s="4" t="s">
        <v>674</v>
      </c>
    </row>
    <row r="86" spans="1:7">
      <c r="A86" s="4" t="s">
        <v>675</v>
      </c>
      <c r="B86" s="6" t="n">
        <v>676.6</v>
      </c>
      <c r="C86" s="13" t="n">
        <v>759.5</v>
      </c>
      <c r="F86" s="6" t="n">
        <v>676.6</v>
      </c>
    </row>
    <row r="87" spans="1:7">
      <c r="A87" s="4" t="s">
        <v>676</v>
      </c>
    </row>
    <row r="88" spans="1:7">
      <c r="A88" s="3" t="s">
        <v>634</v>
      </c>
    </row>
    <row r="89" spans="1:7">
      <c r="A89" s="4" t="s">
        <v>637</v>
      </c>
      <c r="D89" s="4" t="s">
        <v>677</v>
      </c>
    </row>
    <row r="90" spans="1:7">
      <c r="A90" s="4" t="s">
        <v>635</v>
      </c>
      <c r="D90" s="6" t="n">
        <v>31.8</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78</v>
      </c>
      <c r="B1" s="2" t="s">
        <v>1</v>
      </c>
    </row>
    <row r="2" spans="1:4">
      <c r="B2" s="2" t="s">
        <v>2</v>
      </c>
      <c r="C2" s="2" t="s">
        <v>58</v>
      </c>
      <c r="D2" s="2" t="s">
        <v>99</v>
      </c>
    </row>
    <row r="3" spans="1:4">
      <c r="A3" s="3" t="s">
        <v>679</v>
      </c>
    </row>
    <row r="4" spans="1:4">
      <c r="A4" s="4" t="s">
        <v>680</v>
      </c>
      <c r="B4" s="6" t="n">
        <v>1636.7</v>
      </c>
      <c r="D4" s="6" t="n">
        <v>1590.9</v>
      </c>
    </row>
    <row r="5" spans="1:4">
      <c r="A5" s="4" t="s">
        <v>681</v>
      </c>
      <c r="B5" s="7" t="n">
        <v>48.4</v>
      </c>
      <c r="C5" s="6" t="n">
        <v>52.9</v>
      </c>
    </row>
    <row r="6" spans="1:4">
      <c r="A6" s="4" t="s">
        <v>682</v>
      </c>
    </row>
    <row r="7" spans="1:4">
      <c r="A7" s="3" t="s">
        <v>679</v>
      </c>
    </row>
    <row r="8" spans="1:4">
      <c r="A8" s="4" t="s">
        <v>683</v>
      </c>
      <c r="B8" s="5" t="n">
        <v>1700</v>
      </c>
      <c r="D8" s="9" t="n">
        <v>1900</v>
      </c>
    </row>
    <row r="9" spans="1:4">
      <c r="A9" s="4" t="s">
        <v>684</v>
      </c>
      <c r="B9" s="7" t="n">
        <v>256.8</v>
      </c>
    </row>
    <row r="10" spans="1:4">
      <c r="A10" s="4" t="s">
        <v>685</v>
      </c>
      <c r="B10" s="6" t="n">
        <v>1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686</v>
      </c>
      <c r="B1" s="2" t="s">
        <v>367</v>
      </c>
      <c r="C1" s="2" t="s">
        <v>1</v>
      </c>
    </row>
    <row r="2" spans="1:5">
      <c r="B2" s="2" t="s">
        <v>3</v>
      </c>
      <c r="C2" s="2" t="s">
        <v>2</v>
      </c>
      <c r="D2" s="2" t="s">
        <v>58</v>
      </c>
      <c r="E2" s="2" t="s">
        <v>99</v>
      </c>
    </row>
    <row r="3" spans="1:5">
      <c r="A3" s="3" t="s">
        <v>687</v>
      </c>
    </row>
    <row r="4" spans="1:5">
      <c r="A4" s="4" t="s">
        <v>688</v>
      </c>
      <c r="C4" s="6" t="n">
        <v>2220.2</v>
      </c>
      <c r="D4" s="6" t="n">
        <v>655.8</v>
      </c>
    </row>
    <row r="5" spans="1:5">
      <c r="A5" s="4" t="s">
        <v>193</v>
      </c>
    </row>
    <row r="6" spans="1:5">
      <c r="A6" s="3" t="s">
        <v>687</v>
      </c>
    </row>
    <row r="7" spans="1:5">
      <c r="A7" s="4" t="s">
        <v>689</v>
      </c>
      <c r="E7" s="9" t="n">
        <v>5000</v>
      </c>
    </row>
    <row r="8" spans="1:5">
      <c r="A8" s="4" t="s">
        <v>204</v>
      </c>
      <c r="C8" s="7" t="n">
        <v>3.2</v>
      </c>
    </row>
    <row r="9" spans="1:5">
      <c r="A9" s="4" t="s">
        <v>688</v>
      </c>
      <c r="C9" s="6" t="n">
        <v>941.1</v>
      </c>
    </row>
    <row r="10" spans="1:5">
      <c r="A10" s="4" t="s">
        <v>188</v>
      </c>
    </row>
    <row r="11" spans="1:5">
      <c r="A11" s="3" t="s">
        <v>687</v>
      </c>
    </row>
    <row r="12" spans="1:5">
      <c r="A12" s="4" t="s">
        <v>689</v>
      </c>
      <c r="D12" s="9" t="n">
        <v>5000</v>
      </c>
    </row>
    <row r="13" spans="1:5">
      <c r="A13" s="4" t="s">
        <v>204</v>
      </c>
      <c r="C13" s="7" t="n">
        <v>4.1</v>
      </c>
    </row>
    <row r="14" spans="1:5">
      <c r="A14" s="4" t="s">
        <v>688</v>
      </c>
      <c r="C14" s="9" t="n">
        <v>1300</v>
      </c>
    </row>
    <row r="15" spans="1:5">
      <c r="A15" s="4" t="s">
        <v>690</v>
      </c>
      <c r="C15" s="9" t="n">
        <v>2800</v>
      </c>
    </row>
    <row r="16" spans="1:5">
      <c r="A16" s="4" t="s">
        <v>691</v>
      </c>
    </row>
    <row r="17" spans="1:5">
      <c r="A17" s="3" t="s">
        <v>687</v>
      </c>
    </row>
    <row r="18" spans="1:5">
      <c r="A18" s="4" t="s">
        <v>204</v>
      </c>
      <c r="B18" s="5" t="n">
        <v>4</v>
      </c>
    </row>
    <row r="19" spans="1:5">
      <c r="A19" s="4" t="s">
        <v>688</v>
      </c>
      <c r="B19" s="9" t="n">
        <v>13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58</v>
      </c>
    </row>
    <row r="3" spans="1:3">
      <c r="A3" s="3" t="s">
        <v>693</v>
      </c>
    </row>
    <row r="4" spans="1:3">
      <c r="A4" s="4" t="s">
        <v>694</v>
      </c>
      <c r="B4" s="6" t="n">
        <v>-135.2</v>
      </c>
      <c r="C4" s="6" t="n">
        <v>-240.4</v>
      </c>
    </row>
    <row r="5" spans="1:3">
      <c r="A5" s="4" t="s">
        <v>695</v>
      </c>
      <c r="B5" s="7" t="n">
        <v>-149.3</v>
      </c>
      <c r="C5" s="7" t="n">
        <v>-219.8</v>
      </c>
    </row>
    <row r="6" spans="1:3">
      <c r="A6" s="4" t="s">
        <v>696</v>
      </c>
      <c r="B6" s="7" t="n">
        <v>0.7</v>
      </c>
      <c r="C6" s="7" t="n">
        <v>37.3</v>
      </c>
    </row>
    <row r="7" spans="1:3">
      <c r="A7" s="4" t="s">
        <v>697</v>
      </c>
      <c r="B7" s="7" t="n">
        <v>-14.8</v>
      </c>
      <c r="C7" s="7" t="n">
        <v>-16.7</v>
      </c>
    </row>
    <row r="8" spans="1:3">
      <c r="A8" s="4" t="s">
        <v>201</v>
      </c>
      <c r="B8" s="7" t="n">
        <v>-13.5</v>
      </c>
      <c r="C8" s="7" t="n">
        <v>20.6</v>
      </c>
    </row>
    <row r="9" spans="1:3">
      <c r="A9" s="4" t="s">
        <v>698</v>
      </c>
      <c r="B9" s="7" t="n">
        <v>-149.3</v>
      </c>
      <c r="C9" s="7" t="n">
        <v>-219.8</v>
      </c>
    </row>
    <row r="10" spans="1:3">
      <c r="A10" s="4" t="s">
        <v>201</v>
      </c>
      <c r="B10" s="7" t="n">
        <v>-14.1</v>
      </c>
      <c r="C10" s="7" t="n">
        <v>20.6</v>
      </c>
    </row>
    <row r="11" spans="1:3">
      <c r="A11" s="4" t="s">
        <v>699</v>
      </c>
    </row>
    <row r="12" spans="1:3">
      <c r="A12" s="3" t="s">
        <v>693</v>
      </c>
    </row>
    <row r="13" spans="1:3">
      <c r="A13" s="4" t="s">
        <v>694</v>
      </c>
      <c r="B13" s="7" t="n">
        <v>4.2</v>
      </c>
      <c r="C13" s="5" t="n">
        <v>-4</v>
      </c>
    </row>
    <row r="14" spans="1:3">
      <c r="A14" s="4" t="s">
        <v>695</v>
      </c>
      <c r="B14" s="7" t="n">
        <v>-3.6</v>
      </c>
      <c r="C14" s="7" t="n">
        <v>2.9</v>
      </c>
    </row>
    <row r="15" spans="1:3">
      <c r="A15" s="4" t="s">
        <v>696</v>
      </c>
      <c r="B15" s="7" t="n">
        <v>-20.8</v>
      </c>
      <c r="C15" s="7" t="n">
        <v>7.1</v>
      </c>
    </row>
    <row r="16" spans="1:3">
      <c r="A16" s="4" t="s">
        <v>697</v>
      </c>
      <c r="B16" s="5" t="n">
        <v>13</v>
      </c>
      <c r="C16" s="7" t="n">
        <v>-0.2</v>
      </c>
    </row>
    <row r="17" spans="1:3">
      <c r="A17" s="4" t="s">
        <v>201</v>
      </c>
      <c r="B17" s="7" t="n">
        <v>-7.8</v>
      </c>
      <c r="C17" s="7" t="n">
        <v>6.9</v>
      </c>
    </row>
    <row r="18" spans="1:3">
      <c r="A18" s="4" t="s">
        <v>698</v>
      </c>
      <c r="B18" s="7" t="n">
        <v>-3.6</v>
      </c>
      <c r="C18" s="7" t="n">
        <v>2.9</v>
      </c>
    </row>
    <row r="19" spans="1:3">
      <c r="A19" s="4" t="s">
        <v>700</v>
      </c>
    </row>
    <row r="20" spans="1:3">
      <c r="A20" s="3" t="s">
        <v>693</v>
      </c>
    </row>
    <row r="21" spans="1:3">
      <c r="A21" s="4" t="s">
        <v>694</v>
      </c>
      <c r="B21" s="7" t="n">
        <v>7.8</v>
      </c>
      <c r="C21" s="7" t="n">
        <v>34.7</v>
      </c>
    </row>
    <row r="22" spans="1:3">
      <c r="A22" s="4" t="s">
        <v>695</v>
      </c>
      <c r="B22" s="7" t="n">
        <v>41.6</v>
      </c>
      <c r="C22" s="7" t="n">
        <v>51.6</v>
      </c>
    </row>
    <row r="23" spans="1:3">
      <c r="A23" s="4" t="s">
        <v>696</v>
      </c>
      <c r="B23" s="7" t="n">
        <v>60.7</v>
      </c>
      <c r="C23" s="7" t="n">
        <v>31.2</v>
      </c>
    </row>
    <row r="24" spans="1:3">
      <c r="A24" s="4" t="s">
        <v>697</v>
      </c>
      <c r="B24" s="7" t="n">
        <v>-26.9</v>
      </c>
      <c r="C24" s="7" t="n">
        <v>-14.3</v>
      </c>
    </row>
    <row r="25" spans="1:3">
      <c r="A25" s="4" t="s">
        <v>201</v>
      </c>
      <c r="B25" s="7" t="n">
        <v>33.8</v>
      </c>
      <c r="C25" s="7" t="n">
        <v>16.9</v>
      </c>
    </row>
    <row r="26" spans="1:3">
      <c r="A26" s="4" t="s">
        <v>698</v>
      </c>
      <c r="B26" s="7" t="n">
        <v>41.6</v>
      </c>
      <c r="C26" s="7" t="n">
        <v>51.6</v>
      </c>
    </row>
    <row r="27" spans="1:3">
      <c r="A27" s="4" t="s">
        <v>701</v>
      </c>
    </row>
    <row r="28" spans="1:3">
      <c r="A28" s="3" t="s">
        <v>693</v>
      </c>
    </row>
    <row r="29" spans="1:3">
      <c r="A29" s="4" t="s">
        <v>694</v>
      </c>
      <c r="B29" s="7" t="n">
        <v>25.1</v>
      </c>
      <c r="C29" s="7" t="n">
        <v>3.5</v>
      </c>
    </row>
    <row r="30" spans="1:3">
      <c r="A30" s="4" t="s">
        <v>695</v>
      </c>
      <c r="B30" s="7" t="n">
        <v>48.1</v>
      </c>
      <c r="C30" s="7" t="n">
        <v>17.5</v>
      </c>
    </row>
    <row r="31" spans="1:3">
      <c r="A31" s="4" t="s">
        <v>696</v>
      </c>
      <c r="B31" s="7" t="n">
        <v>23.9</v>
      </c>
      <c r="C31" s="7" t="n">
        <v>16.2</v>
      </c>
    </row>
    <row r="32" spans="1:3">
      <c r="A32" s="4" t="s">
        <v>697</v>
      </c>
      <c r="B32" s="7" t="n">
        <v>-0.9</v>
      </c>
      <c r="C32" s="7" t="n">
        <v>-2.2</v>
      </c>
    </row>
    <row r="33" spans="1:3">
      <c r="A33" s="4" t="s">
        <v>201</v>
      </c>
      <c r="B33" s="5" t="n">
        <v>23</v>
      </c>
      <c r="C33" s="5" t="n">
        <v>14</v>
      </c>
    </row>
    <row r="34" spans="1:3">
      <c r="A34" s="4" t="s">
        <v>698</v>
      </c>
      <c r="B34" s="7" t="n">
        <v>48.1</v>
      </c>
      <c r="C34" s="7" t="n">
        <v>17.5</v>
      </c>
    </row>
    <row r="35" spans="1:3">
      <c r="A35" s="4" t="s">
        <v>702</v>
      </c>
    </row>
    <row r="36" spans="1:3">
      <c r="A36" s="3" t="s">
        <v>693</v>
      </c>
    </row>
    <row r="37" spans="1:3">
      <c r="A37" s="4" t="s">
        <v>694</v>
      </c>
      <c r="B37" s="7" t="n">
        <v>-32.8</v>
      </c>
      <c r="C37" s="7" t="n">
        <v>-31.3</v>
      </c>
    </row>
    <row r="38" spans="1:3">
      <c r="A38" s="4" t="s">
        <v>695</v>
      </c>
      <c r="B38" s="5" t="n">
        <v>-32</v>
      </c>
      <c r="C38" s="7" t="n">
        <v>-30.7</v>
      </c>
    </row>
    <row r="39" spans="1:3">
      <c r="A39" s="4" t="s">
        <v>696</v>
      </c>
      <c r="B39" s="7" t="n">
        <v>0.8</v>
      </c>
      <c r="C39" s="7" t="n">
        <v>0.6</v>
      </c>
    </row>
    <row r="40" spans="1:3">
      <c r="A40" s="4" t="s">
        <v>697</v>
      </c>
      <c r="B40" s="5" t="n">
        <v>0</v>
      </c>
      <c r="C40" s="5" t="n">
        <v>0</v>
      </c>
    </row>
    <row r="41" spans="1:3">
      <c r="A41" s="4" t="s">
        <v>201</v>
      </c>
      <c r="B41" s="7" t="n">
        <v>0.8</v>
      </c>
      <c r="C41" s="7" t="n">
        <v>0.6</v>
      </c>
    </row>
    <row r="42" spans="1:3">
      <c r="A42" s="4" t="s">
        <v>698</v>
      </c>
      <c r="B42" s="5" t="n">
        <v>-32</v>
      </c>
      <c r="C42" s="7" t="n">
        <v>-30.7</v>
      </c>
    </row>
    <row r="43" spans="1:3">
      <c r="A43" s="4" t="s">
        <v>703</v>
      </c>
    </row>
    <row r="44" spans="1:3">
      <c r="A44" s="3" t="s">
        <v>693</v>
      </c>
    </row>
    <row r="45" spans="1:3">
      <c r="A45" s="4" t="s">
        <v>694</v>
      </c>
      <c r="B45" s="7" t="n">
        <v>-139.5</v>
      </c>
      <c r="C45" s="7" t="n">
        <v>-243.3</v>
      </c>
    </row>
    <row r="46" spans="1:3">
      <c r="A46" s="4" t="s">
        <v>695</v>
      </c>
      <c r="B46" s="7" t="n">
        <v>-203.4</v>
      </c>
      <c r="C46" s="7" t="n">
        <v>-261.1</v>
      </c>
    </row>
    <row r="47" spans="1:3">
      <c r="A47" s="4" t="s">
        <v>696</v>
      </c>
      <c r="B47" s="7" t="n">
        <v>-63.9</v>
      </c>
      <c r="C47" s="7" t="n">
        <v>-17.8</v>
      </c>
    </row>
    <row r="48" spans="1:3">
      <c r="A48" s="4" t="s">
        <v>697</v>
      </c>
      <c r="B48" s="5" t="n">
        <v>0</v>
      </c>
      <c r="C48" s="5" t="n">
        <v>0</v>
      </c>
    </row>
    <row r="49" spans="1:3">
      <c r="A49" s="4" t="s">
        <v>201</v>
      </c>
      <c r="B49" s="7" t="n">
        <v>-63.9</v>
      </c>
      <c r="C49" s="7" t="n">
        <v>-17.8</v>
      </c>
    </row>
    <row r="50" spans="1:3">
      <c r="A50" s="4" t="s">
        <v>698</v>
      </c>
      <c r="B50" s="6" t="n">
        <v>-203.4</v>
      </c>
      <c r="C50" s="6" t="n">
        <v>-26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58</v>
      </c>
    </row>
    <row r="3" spans="1:3">
      <c r="A3" s="3" t="s">
        <v>705</v>
      </c>
    </row>
    <row r="4" spans="1:3">
      <c r="A4" s="4" t="s">
        <v>706</v>
      </c>
      <c r="B4" s="6" t="n">
        <v>-120.5</v>
      </c>
      <c r="C4" s="6" t="n">
        <v>357.3</v>
      </c>
    </row>
    <row r="5" spans="1:3">
      <c r="A5" s="4" t="s">
        <v>707</v>
      </c>
      <c r="B5" s="5" t="n">
        <v>292</v>
      </c>
      <c r="C5" s="7" t="n">
        <v>422.5</v>
      </c>
    </row>
    <row r="6" spans="1:3">
      <c r="A6" s="4" t="s">
        <v>412</v>
      </c>
      <c r="B6" s="7" t="n">
        <v>-3534.3</v>
      </c>
      <c r="C6" s="7" t="n">
        <v>-3489.8</v>
      </c>
    </row>
    <row r="7" spans="1:3">
      <c r="A7" s="4" t="s">
        <v>78</v>
      </c>
      <c r="B7" s="7" t="n">
        <v>1399.1</v>
      </c>
      <c r="C7" s="7" t="n">
        <v>1408.8</v>
      </c>
    </row>
    <row r="8" spans="1:3">
      <c r="A8" s="4" t="s">
        <v>338</v>
      </c>
    </row>
    <row r="9" spans="1:3">
      <c r="A9" s="3" t="s">
        <v>705</v>
      </c>
    </row>
    <row r="10" spans="1:3">
      <c r="A10" s="4" t="s">
        <v>78</v>
      </c>
      <c r="B10" s="7" t="n">
        <v>14.8</v>
      </c>
      <c r="C10" s="7" t="n">
        <v>16.7</v>
      </c>
    </row>
    <row r="11" spans="1:3">
      <c r="A11" s="4" t="s">
        <v>708</v>
      </c>
    </row>
    <row r="12" spans="1:3">
      <c r="A12" s="3" t="s">
        <v>705</v>
      </c>
    </row>
    <row r="13" spans="1:3">
      <c r="A13" s="4" t="s">
        <v>706</v>
      </c>
      <c r="B13" s="7" t="n">
        <v>-16.4</v>
      </c>
      <c r="C13" s="7" t="n">
        <v>0.3</v>
      </c>
    </row>
    <row r="14" spans="1:3">
      <c r="A14" s="4" t="s">
        <v>707</v>
      </c>
      <c r="B14" s="7" t="n">
        <v>3.4</v>
      </c>
      <c r="C14" s="7" t="n">
        <v>-0.1</v>
      </c>
    </row>
    <row r="15" spans="1:3">
      <c r="A15" s="4" t="s">
        <v>709</v>
      </c>
    </row>
    <row r="16" spans="1:3">
      <c r="A16" s="3" t="s">
        <v>705</v>
      </c>
    </row>
    <row r="17" spans="1:3">
      <c r="A17" s="4" t="s">
        <v>706</v>
      </c>
      <c r="B17" s="7" t="n">
        <v>0.1</v>
      </c>
      <c r="C17" s="7" t="n">
        <v>0.1</v>
      </c>
    </row>
    <row r="18" spans="1:3">
      <c r="A18" s="4" t="s">
        <v>707</v>
      </c>
      <c r="B18" s="7" t="n">
        <v>-0.1</v>
      </c>
      <c r="C18" s="7" t="n">
        <v>-0.1</v>
      </c>
    </row>
    <row r="19" spans="1:3">
      <c r="A19" s="4" t="s">
        <v>412</v>
      </c>
      <c r="B19" s="5" t="n">
        <v>-27</v>
      </c>
      <c r="C19" s="7" t="n">
        <v>14.8</v>
      </c>
    </row>
    <row r="20" spans="1:3">
      <c r="A20" s="4" t="s">
        <v>710</v>
      </c>
      <c r="B20" s="7" t="n">
        <v>-0.1</v>
      </c>
      <c r="C20" s="7" t="n">
        <v>-0.5</v>
      </c>
    </row>
    <row r="21" spans="1:3">
      <c r="A21" s="4" t="s">
        <v>711</v>
      </c>
    </row>
    <row r="22" spans="1:3">
      <c r="A22" s="3" t="s">
        <v>705</v>
      </c>
    </row>
    <row r="23" spans="1:3">
      <c r="A23" s="4" t="s">
        <v>706</v>
      </c>
      <c r="B23" s="6" t="n">
        <v>0.9</v>
      </c>
      <c r="C23" s="6" t="n">
        <v>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2</v>
      </c>
      <c r="B1" s="2" t="s">
        <v>1</v>
      </c>
    </row>
    <row r="2" spans="1:3">
      <c r="B2" s="2" t="s">
        <v>2</v>
      </c>
      <c r="C2" s="2" t="s">
        <v>58</v>
      </c>
    </row>
    <row r="3" spans="1:3">
      <c r="A3" s="3" t="s">
        <v>713</v>
      </c>
    </row>
    <row r="4" spans="1:3">
      <c r="A4" s="4" t="s">
        <v>78</v>
      </c>
      <c r="B4" s="6" t="n">
        <v>1399.1</v>
      </c>
      <c r="C4" s="6" t="n">
        <v>1408.8</v>
      </c>
    </row>
    <row r="5" spans="1:3">
      <c r="A5" s="3" t="s">
        <v>82</v>
      </c>
    </row>
    <row r="6" spans="1:3">
      <c r="A6" s="4" t="s">
        <v>714</v>
      </c>
      <c r="B6" s="7" t="n">
        <v>172.8</v>
      </c>
      <c r="C6" s="7" t="n">
        <v>196.6</v>
      </c>
    </row>
    <row r="7" spans="1:3">
      <c r="A7" s="3" t="s">
        <v>715</v>
      </c>
    </row>
    <row r="8" spans="1:3">
      <c r="A8" s="4" t="s">
        <v>716</v>
      </c>
      <c r="B8" s="7" t="n">
        <v>0.3</v>
      </c>
      <c r="C8" s="7" t="n">
        <v>0.4</v>
      </c>
    </row>
    <row r="9" spans="1:3">
      <c r="A9" s="4" t="s">
        <v>717</v>
      </c>
      <c r="B9" s="7" t="n">
        <v>173.1</v>
      </c>
      <c r="C9" s="5" t="n">
        <v>197</v>
      </c>
    </row>
    <row r="10" spans="1:3">
      <c r="A10" s="4" t="s">
        <v>718</v>
      </c>
    </row>
    <row r="11" spans="1:3">
      <c r="A11" s="3" t="s">
        <v>715</v>
      </c>
    </row>
    <row r="12" spans="1:3">
      <c r="A12" s="4" t="s">
        <v>719</v>
      </c>
      <c r="B12" s="7" t="n">
        <v>0.1</v>
      </c>
      <c r="C12" s="7" t="n">
        <v>0.3</v>
      </c>
    </row>
    <row r="13" spans="1:3">
      <c r="A13" s="4" t="s">
        <v>720</v>
      </c>
    </row>
    <row r="14" spans="1:3">
      <c r="A14" s="3" t="s">
        <v>715</v>
      </c>
    </row>
    <row r="15" spans="1:3">
      <c r="A15" s="4" t="s">
        <v>719</v>
      </c>
      <c r="B15" s="7" t="n">
        <v>0.1</v>
      </c>
      <c r="C15" s="7" t="n">
        <v>0.1</v>
      </c>
    </row>
    <row r="16" spans="1:3">
      <c r="A16" s="4" t="s">
        <v>721</v>
      </c>
    </row>
    <row r="17" spans="1:3">
      <c r="A17" s="3" t="s">
        <v>715</v>
      </c>
    </row>
    <row r="18" spans="1:3">
      <c r="A18" s="4" t="s">
        <v>719</v>
      </c>
      <c r="B18" s="7" t="n">
        <v>0.1</v>
      </c>
      <c r="C1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39"/>
    <col customWidth="1" max="7" min="7" width="18"/>
    <col customWidth="1" max="8" min="8" width="15"/>
    <col customWidth="1" max="9" min="9" width="24"/>
    <col customWidth="1" max="10" min="10" width="12"/>
    <col customWidth="1" max="11" min="11" width="30"/>
    <col customWidth="1" max="12" min="12" width="42"/>
    <col customWidth="1" max="13" min="13" width="56"/>
    <col customWidth="1" max="14" min="14" width="47"/>
    <col customWidth="1" max="15" min="15" width="44"/>
    <col customWidth="1" max="16" min="16" width="36"/>
    <col customWidth="1" max="17" min="17" width="30"/>
    <col customWidth="1" max="18" min="18" width="42"/>
    <col customWidth="1" max="19" min="19" width="56"/>
    <col customWidth="1" max="20" min="20" width="47"/>
    <col customWidth="1" max="21" min="21" width="44"/>
    <col customWidth="1" max="22" min="22" width="39"/>
    <col customWidth="1" max="23" min="23" width="51"/>
    <col customWidth="1" max="24" min="24" width="65"/>
    <col customWidth="1" max="25" min="25" width="56"/>
    <col customWidth="1" max="26" min="26" width="53"/>
  </cols>
  <sheetData>
    <row r="1" spans="1:26">
      <c r="A1" s="1" t="s">
        <v>174</v>
      </c>
      <c r="B1" s="2" t="s">
        <v>175</v>
      </c>
      <c r="C1" s="2" t="s">
        <v>176</v>
      </c>
      <c r="D1" s="2" t="s">
        <v>177</v>
      </c>
      <c r="E1" s="2" t="s">
        <v>131</v>
      </c>
      <c r="F1" s="2" t="s">
        <v>178</v>
      </c>
      <c r="G1" s="2" t="s">
        <v>133</v>
      </c>
      <c r="H1" s="2" t="s">
        <v>179</v>
      </c>
      <c r="I1" s="2" t="s">
        <v>180</v>
      </c>
      <c r="J1" s="2" t="s">
        <v>181</v>
      </c>
      <c r="K1" s="2" t="s">
        <v>182</v>
      </c>
      <c r="L1" s="2" t="s">
        <v>183</v>
      </c>
      <c r="M1" s="2" t="s">
        <v>184</v>
      </c>
      <c r="N1" s="2" t="s">
        <v>185</v>
      </c>
      <c r="O1" s="2" t="s">
        <v>186</v>
      </c>
      <c r="P1" s="2" t="s">
        <v>187</v>
      </c>
      <c r="Q1" s="2" t="s">
        <v>188</v>
      </c>
      <c r="R1" s="2" t="s">
        <v>189</v>
      </c>
      <c r="S1" s="2" t="s">
        <v>190</v>
      </c>
      <c r="T1" s="2" t="s">
        <v>191</v>
      </c>
      <c r="U1" s="2" t="s">
        <v>192</v>
      </c>
      <c r="V1" s="2" t="s">
        <v>193</v>
      </c>
      <c r="W1" s="2" t="s">
        <v>194</v>
      </c>
      <c r="X1" s="2" t="s">
        <v>195</v>
      </c>
      <c r="Y1" s="2" t="s">
        <v>196</v>
      </c>
      <c r="Z1" s="2" t="s">
        <v>197</v>
      </c>
    </row>
    <row r="2" spans="1:26">
      <c r="A2" s="4" t="s">
        <v>198</v>
      </c>
      <c r="B2" s="6" t="n">
        <v>13031.6</v>
      </c>
      <c r="C2" s="9" t="n">
        <v>0</v>
      </c>
      <c r="D2" s="6" t="n">
        <v>0.1</v>
      </c>
      <c r="E2" s="9" t="n">
        <v>0</v>
      </c>
      <c r="F2" s="6" t="n">
        <v>-240.4</v>
      </c>
      <c r="G2" s="9" t="n">
        <v>16257</v>
      </c>
      <c r="H2" s="6" t="n">
        <v>-2977.1</v>
      </c>
    </row>
    <row r="3" spans="1:26">
      <c r="A3" s="4" t="s">
        <v>199</v>
      </c>
      <c r="C3" s="5" t="n">
        <v>0</v>
      </c>
      <c r="D3" s="5" t="n">
        <v>-221</v>
      </c>
      <c r="H3" s="7" t="n">
        <v>-23.8</v>
      </c>
    </row>
    <row r="4" spans="1:26">
      <c r="A4" s="4" t="s">
        <v>198</v>
      </c>
      <c r="J4" s="6" t="n">
        <v>13039.6</v>
      </c>
    </row>
    <row r="5" spans="1:26">
      <c r="A5" s="4" t="s">
        <v>198</v>
      </c>
      <c r="I5" s="9" t="n">
        <v>-8</v>
      </c>
    </row>
    <row r="6" spans="1:26">
      <c r="A6" s="4" t="s">
        <v>78</v>
      </c>
      <c r="B6" s="7" t="n">
        <v>1408.8</v>
      </c>
      <c r="G6" s="7" t="n">
        <v>1408.8</v>
      </c>
      <c r="J6" s="7" t="n">
        <v>1408.8</v>
      </c>
    </row>
    <row r="7" spans="1:26">
      <c r="A7" s="4" t="s">
        <v>200</v>
      </c>
      <c r="B7" s="5" t="n">
        <v>0</v>
      </c>
      <c r="I7" s="5" t="n">
        <v>0</v>
      </c>
    </row>
    <row r="8" spans="1:26">
      <c r="A8" s="4" t="s">
        <v>76</v>
      </c>
      <c r="B8" s="7" t="n">
        <v>1408.8</v>
      </c>
    </row>
    <row r="9" spans="1:26">
      <c r="A9" s="4" t="s">
        <v>201</v>
      </c>
      <c r="B9" s="7" t="n">
        <v>20.6</v>
      </c>
      <c r="F9" s="7" t="n">
        <v>20.6</v>
      </c>
      <c r="J9" s="7" t="n">
        <v>20.6</v>
      </c>
    </row>
    <row r="10" spans="1:26">
      <c r="A10" s="4" t="s">
        <v>201</v>
      </c>
      <c r="B10" s="7" t="n">
        <v>20.6</v>
      </c>
      <c r="I10" s="5" t="n">
        <v>0</v>
      </c>
    </row>
    <row r="11" spans="1:26">
      <c r="A11" s="4" t="s">
        <v>202</v>
      </c>
      <c r="B11" s="7" t="n">
        <v>0.1</v>
      </c>
      <c r="I11" s="7" t="n">
        <v>0.1</v>
      </c>
      <c r="J11" s="5" t="n">
        <v>0</v>
      </c>
    </row>
    <row r="12" spans="1:26">
      <c r="A12" s="4" t="s">
        <v>203</v>
      </c>
      <c r="K12" s="6" t="n">
        <v>-655.8</v>
      </c>
      <c r="O12" s="6" t="n">
        <v>-655.8</v>
      </c>
      <c r="P12" s="6" t="n">
        <v>-655.8</v>
      </c>
    </row>
    <row r="13" spans="1:26">
      <c r="A13" s="4" t="s">
        <v>204</v>
      </c>
      <c r="O13" s="7" t="n">
        <v>-2.4</v>
      </c>
    </row>
    <row r="14" spans="1:26">
      <c r="A14" s="4" t="s">
        <v>205</v>
      </c>
      <c r="K14" s="9" t="n">
        <v>0</v>
      </c>
      <c r="L14" s="9" t="n">
        <v>0</v>
      </c>
      <c r="M14" s="6" t="n">
        <v>-65.59999999999999</v>
      </c>
      <c r="N14" s="6" t="n">
        <v>-590.2</v>
      </c>
      <c r="O14" s="6" t="n">
        <v>-655.8</v>
      </c>
      <c r="P14" s="9" t="n">
        <v>0</v>
      </c>
    </row>
    <row r="15" spans="1:26">
      <c r="A15" s="4" t="s">
        <v>206</v>
      </c>
      <c r="L15" s="7" t="n">
        <v>-2.4</v>
      </c>
      <c r="O15" s="7" t="n">
        <v>-2.4</v>
      </c>
    </row>
    <row r="16" spans="1:26">
      <c r="A16" s="4" t="s">
        <v>207</v>
      </c>
      <c r="B16" s="7" t="n">
        <v>16.6</v>
      </c>
      <c r="D16" s="9" t="n">
        <v>0</v>
      </c>
      <c r="E16" s="7" t="n">
        <v>16.6</v>
      </c>
      <c r="J16" s="7" t="n">
        <v>16.6</v>
      </c>
    </row>
    <row r="17" spans="1:26">
      <c r="A17" s="4" t="s">
        <v>208</v>
      </c>
      <c r="D17" s="7" t="n">
        <v>0.1</v>
      </c>
    </row>
    <row r="18" spans="1:26">
      <c r="A18" s="4" t="s">
        <v>209</v>
      </c>
      <c r="D18" s="7" t="n">
        <v>0.3</v>
      </c>
    </row>
    <row r="19" spans="1:26">
      <c r="A19" s="4" t="s">
        <v>210</v>
      </c>
      <c r="B19" s="7" t="n">
        <v>48.9</v>
      </c>
      <c r="D19" s="9" t="n">
        <v>0</v>
      </c>
      <c r="E19" s="5" t="n">
        <v>0</v>
      </c>
      <c r="J19" s="7" t="n">
        <v>-48.9</v>
      </c>
      <c r="N19" s="6" t="n">
        <v>-48.9</v>
      </c>
    </row>
    <row r="20" spans="1:26">
      <c r="A20" s="4" t="s">
        <v>211</v>
      </c>
      <c r="B20" s="5" t="n">
        <v>-49</v>
      </c>
      <c r="E20" s="5" t="n">
        <v>-49</v>
      </c>
      <c r="G20" s="5" t="n">
        <v>0</v>
      </c>
      <c r="J20" s="5" t="n">
        <v>-49</v>
      </c>
    </row>
    <row r="21" spans="1:26">
      <c r="A21" s="4" t="s">
        <v>212</v>
      </c>
      <c r="B21" s="5" t="n">
        <v>13822</v>
      </c>
      <c r="C21" s="9" t="n">
        <v>0</v>
      </c>
      <c r="D21" s="6" t="n">
        <v>0.1</v>
      </c>
      <c r="E21" s="5" t="n">
        <v>0</v>
      </c>
      <c r="F21" s="7" t="n">
        <v>-219.8</v>
      </c>
      <c r="G21" s="7" t="n">
        <v>17026.7</v>
      </c>
      <c r="H21" s="6" t="n">
        <v>-2977.1</v>
      </c>
    </row>
    <row r="22" spans="1:26">
      <c r="A22" s="4" t="s">
        <v>212</v>
      </c>
      <c r="J22" s="6" t="n">
        <v>13829.9</v>
      </c>
    </row>
    <row r="23" spans="1:26">
      <c r="A23" s="4" t="s">
        <v>212</v>
      </c>
      <c r="I23" s="7" t="n">
        <v>-7.9</v>
      </c>
    </row>
    <row r="24" spans="1:26">
      <c r="A24" s="4" t="s">
        <v>213</v>
      </c>
      <c r="C24" s="5" t="n">
        <v>0</v>
      </c>
      <c r="D24" s="5" t="n">
        <v>-219</v>
      </c>
      <c r="H24" s="7" t="n">
        <v>-23.8</v>
      </c>
    </row>
    <row r="25" spans="1:26">
      <c r="A25" s="4" t="s">
        <v>214</v>
      </c>
      <c r="B25" s="7" t="n">
        <v>13339.1</v>
      </c>
      <c r="C25" s="9" t="n">
        <v>0</v>
      </c>
      <c r="D25" s="6" t="n">
        <v>0.1</v>
      </c>
      <c r="E25" s="5" t="n">
        <v>0</v>
      </c>
      <c r="F25" s="7" t="n">
        <v>-135.2</v>
      </c>
      <c r="G25" s="7" t="n">
        <v>16455.4</v>
      </c>
      <c r="H25" s="6" t="n">
        <v>-2977.1</v>
      </c>
    </row>
    <row r="26" spans="1:26">
      <c r="A26" s="4" t="s">
        <v>215</v>
      </c>
      <c r="C26" s="5" t="n">
        <v>0</v>
      </c>
      <c r="D26" s="5" t="n">
        <v>-198</v>
      </c>
      <c r="H26" s="7" t="n">
        <v>-23.8</v>
      </c>
    </row>
    <row r="27" spans="1:26">
      <c r="A27" s="4" t="s">
        <v>214</v>
      </c>
      <c r="B27" s="7" t="n">
        <v>13343.2</v>
      </c>
    </row>
    <row r="28" spans="1:26">
      <c r="A28" s="4" t="s">
        <v>214</v>
      </c>
      <c r="B28" s="7" t="n">
        <v>-4.1</v>
      </c>
      <c r="I28" s="7" t="n">
        <v>-4.1</v>
      </c>
    </row>
    <row r="29" spans="1:26">
      <c r="A29" s="4" t="s">
        <v>78</v>
      </c>
      <c r="B29" s="7" t="n">
        <v>1399.1</v>
      </c>
      <c r="G29" s="7" t="n">
        <v>1399.1</v>
      </c>
    </row>
    <row r="30" spans="1:26">
      <c r="A30" s="4" t="s">
        <v>200</v>
      </c>
      <c r="B30" s="7" t="n">
        <v>-6.5</v>
      </c>
      <c r="I30" s="7" t="n">
        <v>-6.5</v>
      </c>
    </row>
    <row r="31" spans="1:26">
      <c r="A31" s="4" t="s">
        <v>76</v>
      </c>
      <c r="B31" s="7" t="n">
        <v>1392.6</v>
      </c>
    </row>
    <row r="32" spans="1:26">
      <c r="A32" s="4" t="s">
        <v>201</v>
      </c>
      <c r="B32" s="7" t="n">
        <v>-14.1</v>
      </c>
      <c r="F32" s="7" t="n">
        <v>-14.1</v>
      </c>
    </row>
    <row r="33" spans="1:26">
      <c r="A33" s="4" t="s">
        <v>201</v>
      </c>
      <c r="B33" s="7" t="n">
        <v>-13.5</v>
      </c>
      <c r="I33" s="7" t="n">
        <v>0.6</v>
      </c>
    </row>
    <row r="34" spans="1:26">
      <c r="A34" s="4" t="s">
        <v>203</v>
      </c>
      <c r="Q34" s="6" t="n">
        <v>-1279.1</v>
      </c>
      <c r="U34" s="6" t="n">
        <v>-1279.1</v>
      </c>
      <c r="V34" s="6" t="n">
        <v>-941.1</v>
      </c>
      <c r="Z34" s="6" t="n">
        <v>-941.1</v>
      </c>
    </row>
    <row r="35" spans="1:26">
      <c r="A35" s="4" t="s">
        <v>204</v>
      </c>
      <c r="Q35" s="7" t="n">
        <v>-4.1</v>
      </c>
      <c r="U35" s="7" t="n">
        <v>-4.1</v>
      </c>
      <c r="V35" s="7" t="n">
        <v>-3.2</v>
      </c>
      <c r="Z35" s="7" t="n">
        <v>-3.2</v>
      </c>
    </row>
    <row r="36" spans="1:26">
      <c r="A36" s="4" t="s">
        <v>205</v>
      </c>
      <c r="Q36" s="9" t="n">
        <v>0</v>
      </c>
      <c r="R36" s="9" t="n">
        <v>0</v>
      </c>
      <c r="S36" s="9" t="n">
        <v>-71</v>
      </c>
      <c r="T36" s="6" t="n">
        <v>-1208.1</v>
      </c>
      <c r="U36" s="6" t="n">
        <v>1279.1</v>
      </c>
      <c r="V36" s="9" t="n">
        <v>0</v>
      </c>
      <c r="W36" s="9" t="n">
        <v>0</v>
      </c>
      <c r="X36" s="6" t="n">
        <v>-15.6</v>
      </c>
      <c r="Y36" s="6" t="n">
        <v>-925.5</v>
      </c>
      <c r="Z36" s="6" t="n">
        <v>941.1</v>
      </c>
    </row>
    <row r="37" spans="1:26">
      <c r="A37" s="4" t="s">
        <v>206</v>
      </c>
      <c r="R37" s="7" t="n">
        <v>-4.1</v>
      </c>
      <c r="U37" s="7" t="n">
        <v>-4.1</v>
      </c>
      <c r="W37" s="7" t="n">
        <v>-3.2</v>
      </c>
      <c r="Z37" s="7" t="n">
        <v>-3.2</v>
      </c>
    </row>
    <row r="38" spans="1:26">
      <c r="A38" s="4" t="s">
        <v>207</v>
      </c>
      <c r="B38" s="7" t="n">
        <v>18.1</v>
      </c>
      <c r="D38" s="9" t="n">
        <v>0</v>
      </c>
      <c r="E38" s="7" t="n">
        <v>18.1</v>
      </c>
    </row>
    <row r="39" spans="1:26">
      <c r="A39" s="4" t="s">
        <v>208</v>
      </c>
      <c r="D39" s="7" t="n">
        <v>0.1</v>
      </c>
    </row>
    <row r="40" spans="1:26">
      <c r="A40" s="4" t="s">
        <v>209</v>
      </c>
      <c r="D40" s="7" t="n">
        <v>0.3</v>
      </c>
    </row>
    <row r="41" spans="1:26">
      <c r="A41" s="4" t="s">
        <v>210</v>
      </c>
      <c r="B41" s="7" t="n">
        <v>-47.8</v>
      </c>
      <c r="D41" s="9" t="n">
        <v>0</v>
      </c>
      <c r="E41" s="5" t="n">
        <v>0</v>
      </c>
      <c r="G41" s="7" t="n">
        <v>47.8</v>
      </c>
    </row>
    <row r="42" spans="1:26">
      <c r="A42" s="4" t="s">
        <v>211</v>
      </c>
      <c r="B42" s="7" t="n">
        <v>69.2</v>
      </c>
      <c r="E42" s="7" t="n">
        <v>69.2</v>
      </c>
    </row>
    <row r="43" spans="1:26">
      <c r="A43" s="4" t="s">
        <v>216</v>
      </c>
      <c r="B43" s="7" t="n">
        <v>-0.6</v>
      </c>
      <c r="E43" s="7" t="n">
        <v>-0.6</v>
      </c>
    </row>
    <row r="44" spans="1:26">
      <c r="A44" s="4" t="s">
        <v>217</v>
      </c>
      <c r="B44" s="7" t="n">
        <v>12536.9</v>
      </c>
      <c r="C44" s="9" t="n">
        <v>0</v>
      </c>
      <c r="D44" s="6" t="n">
        <v>0.1</v>
      </c>
      <c r="E44" s="6" t="n">
        <v>0.1</v>
      </c>
      <c r="F44" s="6" t="n">
        <v>-149.3</v>
      </c>
      <c r="G44" s="6" t="n">
        <v>15673.1</v>
      </c>
      <c r="H44" s="6" t="n">
        <v>-2977.1</v>
      </c>
    </row>
    <row r="45" spans="1:26">
      <c r="A45" s="4" t="s">
        <v>217</v>
      </c>
      <c r="B45" s="7" t="n">
        <v>12546.9</v>
      </c>
    </row>
    <row r="46" spans="1:26">
      <c r="A46" s="4" t="s">
        <v>217</v>
      </c>
      <c r="B46" s="9" t="n">
        <v>-10</v>
      </c>
      <c r="I46" s="9" t="n">
        <v>-10</v>
      </c>
    </row>
    <row r="47" spans="1:26">
      <c r="A47" s="4" t="s">
        <v>218</v>
      </c>
      <c r="C47" s="5" t="n">
        <v>0</v>
      </c>
      <c r="D47" s="7" t="n">
        <v>-191.1</v>
      </c>
      <c r="H47" s="7" t="n">
        <v>-2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2</v>
      </c>
      <c r="B1" s="2" t="s">
        <v>1</v>
      </c>
    </row>
    <row r="2" spans="1:3">
      <c r="B2" s="2" t="s">
        <v>2</v>
      </c>
      <c r="C2" s="2" t="s">
        <v>58</v>
      </c>
    </row>
    <row r="3" spans="1:3">
      <c r="A3" s="3" t="s">
        <v>723</v>
      </c>
    </row>
    <row r="4" spans="1:3">
      <c r="A4" s="4" t="s">
        <v>724</v>
      </c>
      <c r="B4" s="6" t="n">
        <v>-69.2</v>
      </c>
      <c r="C4" s="9" t="n">
        <v>49</v>
      </c>
    </row>
    <row r="5" spans="1:3">
      <c r="A5" s="4" t="s">
        <v>725</v>
      </c>
      <c r="B5" s="7" t="n">
        <v>76.40000000000001</v>
      </c>
      <c r="C5" s="7" t="n">
        <v>49.5</v>
      </c>
    </row>
    <row r="6" spans="1:3">
      <c r="A6" s="4" t="s">
        <v>726</v>
      </c>
      <c r="B6" s="7" t="n">
        <v>-1.5</v>
      </c>
      <c r="C6" s="7" t="n">
        <v>-3.3</v>
      </c>
    </row>
    <row r="7" spans="1:3">
      <c r="A7" s="4" t="s">
        <v>727</v>
      </c>
      <c r="B7" s="7" t="n">
        <v>74.90000000000001</v>
      </c>
      <c r="C7" s="7" t="n">
        <v>46.2</v>
      </c>
    </row>
    <row r="8" spans="1:3">
      <c r="A8" s="4" t="s">
        <v>728</v>
      </c>
      <c r="B8" s="7" t="n">
        <v>-13.3</v>
      </c>
      <c r="C8" s="7" t="n">
        <v>-7.4</v>
      </c>
    </row>
    <row r="9" spans="1:3">
      <c r="A9" s="4" t="s">
        <v>62</v>
      </c>
    </row>
    <row r="10" spans="1:3">
      <c r="A10" s="3" t="s">
        <v>723</v>
      </c>
    </row>
    <row r="11" spans="1:3">
      <c r="A11" s="4" t="s">
        <v>724</v>
      </c>
      <c r="B11" s="7" t="n">
        <v>33.3</v>
      </c>
      <c r="C11" s="7" t="n">
        <v>21.7</v>
      </c>
    </row>
    <row r="12" spans="1:3">
      <c r="A12" s="4" t="s">
        <v>63</v>
      </c>
    </row>
    <row r="13" spans="1:3">
      <c r="A13" s="3" t="s">
        <v>723</v>
      </c>
    </row>
    <row r="14" spans="1:3">
      <c r="A14" s="4" t="s">
        <v>724</v>
      </c>
      <c r="B14" s="7" t="n">
        <v>43.1</v>
      </c>
      <c r="C14" s="7" t="n">
        <v>27.8</v>
      </c>
    </row>
    <row r="15" spans="1:3">
      <c r="A15" s="4" t="s">
        <v>729</v>
      </c>
    </row>
    <row r="16" spans="1:3">
      <c r="A16" s="3" t="s">
        <v>723</v>
      </c>
    </row>
    <row r="17" spans="1:3">
      <c r="A17" s="4" t="s">
        <v>724</v>
      </c>
      <c r="B17" s="6" t="n">
        <v>61.6</v>
      </c>
      <c r="C17" s="6" t="n">
        <v>3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58</v>
      </c>
    </row>
    <row r="3" spans="1:3">
      <c r="A3" s="3" t="s">
        <v>731</v>
      </c>
    </row>
    <row r="4" spans="1:3">
      <c r="A4" s="4" t="s">
        <v>724</v>
      </c>
      <c r="B4" s="6" t="n">
        <v>-69.2</v>
      </c>
      <c r="C4" s="9" t="n">
        <v>49</v>
      </c>
    </row>
    <row r="5" spans="1:3">
      <c r="A5" s="4" t="s">
        <v>725</v>
      </c>
      <c r="B5" s="7" t="n">
        <v>76.40000000000001</v>
      </c>
      <c r="C5" s="7" t="n">
        <v>49.5</v>
      </c>
    </row>
    <row r="6" spans="1:3">
      <c r="A6" s="4" t="s">
        <v>726</v>
      </c>
      <c r="B6" s="7" t="n">
        <v>-1.5</v>
      </c>
      <c r="C6" s="7" t="n">
        <v>-3.3</v>
      </c>
    </row>
    <row r="7" spans="1:3">
      <c r="A7" s="4" t="s">
        <v>727</v>
      </c>
      <c r="B7" s="7" t="n">
        <v>74.90000000000001</v>
      </c>
      <c r="C7" s="7" t="n">
        <v>46.2</v>
      </c>
    </row>
    <row r="8" spans="1:3">
      <c r="A8" s="4" t="s">
        <v>720</v>
      </c>
    </row>
    <row r="9" spans="1:3">
      <c r="A9" s="3" t="s">
        <v>731</v>
      </c>
    </row>
    <row r="10" spans="1:3">
      <c r="A10" s="4" t="s">
        <v>724</v>
      </c>
      <c r="B10" s="7" t="n">
        <v>19.1</v>
      </c>
      <c r="C10" s="7" t="n">
        <v>7.7</v>
      </c>
    </row>
    <row r="11" spans="1:3">
      <c r="A11" s="4" t="s">
        <v>718</v>
      </c>
    </row>
    <row r="12" spans="1:3">
      <c r="A12" s="3" t="s">
        <v>731</v>
      </c>
    </row>
    <row r="13" spans="1:3">
      <c r="A13" s="4" t="s">
        <v>724</v>
      </c>
      <c r="B13" s="7" t="n">
        <v>37.5</v>
      </c>
      <c r="C13" s="7" t="n">
        <v>34.7</v>
      </c>
    </row>
    <row r="14" spans="1:3">
      <c r="A14" s="4" t="s">
        <v>732</v>
      </c>
    </row>
    <row r="15" spans="1:3">
      <c r="A15" s="3" t="s">
        <v>731</v>
      </c>
    </row>
    <row r="16" spans="1:3">
      <c r="A16" s="4" t="s">
        <v>724</v>
      </c>
      <c r="B16" s="7" t="n">
        <v>-1.6</v>
      </c>
      <c r="C16" s="5" t="n">
        <v>-1</v>
      </c>
    </row>
    <row r="17" spans="1:3">
      <c r="A17" s="4" t="s">
        <v>733</v>
      </c>
    </row>
    <row r="18" spans="1:3">
      <c r="A18" s="3" t="s">
        <v>731</v>
      </c>
    </row>
    <row r="19" spans="1:3">
      <c r="A19" s="4" t="s">
        <v>724</v>
      </c>
      <c r="B19" s="7" t="n">
        <v>-0.1</v>
      </c>
      <c r="C19" s="7" t="n">
        <v>0.5</v>
      </c>
    </row>
    <row r="20" spans="1:3">
      <c r="A20" s="4" t="s">
        <v>721</v>
      </c>
    </row>
    <row r="21" spans="1:3">
      <c r="A21" s="3" t="s">
        <v>731</v>
      </c>
    </row>
    <row r="22" spans="1:3">
      <c r="A22" s="4" t="s">
        <v>724</v>
      </c>
      <c r="B22" s="7" t="n">
        <v>10.3</v>
      </c>
      <c r="C22" s="5" t="n">
        <v>2</v>
      </c>
    </row>
    <row r="23" spans="1:3">
      <c r="A23" s="4" t="s">
        <v>734</v>
      </c>
    </row>
    <row r="24" spans="1:3">
      <c r="A24" s="3" t="s">
        <v>731</v>
      </c>
    </row>
    <row r="25" spans="1:3">
      <c r="A25" s="4" t="s">
        <v>724</v>
      </c>
      <c r="B25" s="7" t="n">
        <v>8.9</v>
      </c>
      <c r="C25" s="5" t="n">
        <v>1</v>
      </c>
    </row>
    <row r="26" spans="1:3">
      <c r="A26" s="4" t="s">
        <v>735</v>
      </c>
    </row>
    <row r="27" spans="1:3">
      <c r="A27" s="3" t="s">
        <v>731</v>
      </c>
    </row>
    <row r="28" spans="1:3">
      <c r="A28" s="4" t="s">
        <v>724</v>
      </c>
      <c r="B28" s="6" t="n">
        <v>2.3</v>
      </c>
      <c r="C28" s="6" t="n">
        <v>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58</v>
      </c>
    </row>
    <row r="3" spans="1:3">
      <c r="A3" s="3" t="s">
        <v>349</v>
      </c>
    </row>
    <row r="4" spans="1:3">
      <c r="A4" s="4" t="s">
        <v>737</v>
      </c>
      <c r="B4" s="4" t="s">
        <v>738</v>
      </c>
      <c r="C4" s="4" t="s">
        <v>738</v>
      </c>
    </row>
    <row r="5" spans="1:3">
      <c r="A5" s="4" t="s">
        <v>739</v>
      </c>
      <c r="B5" s="4" t="s">
        <v>740</v>
      </c>
      <c r="C5" s="4" t="s">
        <v>741</v>
      </c>
    </row>
    <row r="6" spans="1:3">
      <c r="A6" s="4" t="s">
        <v>742</v>
      </c>
      <c r="B6" s="4" t="s">
        <v>743</v>
      </c>
      <c r="C6" s="4" t="s">
        <v>744</v>
      </c>
    </row>
    <row r="7" spans="1:3">
      <c r="A7" s="4" t="s">
        <v>745</v>
      </c>
      <c r="B7" s="4" t="s">
        <v>746</v>
      </c>
      <c r="C7" s="4" t="s">
        <v>747</v>
      </c>
    </row>
    <row r="8" spans="1:3">
      <c r="A8" s="4" t="s">
        <v>748</v>
      </c>
      <c r="B8" s="4" t="s">
        <v>749</v>
      </c>
      <c r="C8" s="4" t="s">
        <v>750</v>
      </c>
    </row>
    <row r="9" spans="1:3">
      <c r="A9" s="4" t="s">
        <v>751</v>
      </c>
      <c r="B9" s="4" t="s">
        <v>752</v>
      </c>
      <c r="C9" s="4" t="s">
        <v>753</v>
      </c>
    </row>
    <row r="10" spans="1:3">
      <c r="A10" s="4" t="s">
        <v>754</v>
      </c>
      <c r="B10" s="4" t="s">
        <v>740</v>
      </c>
      <c r="C10" s="4" t="s">
        <v>755</v>
      </c>
    </row>
    <row r="11" spans="1:3">
      <c r="A11" s="4" t="s">
        <v>756</v>
      </c>
      <c r="B11" s="4" t="s">
        <v>749</v>
      </c>
      <c r="C11" s="4" t="s">
        <v>741</v>
      </c>
    </row>
    <row r="12" spans="1:3">
      <c r="A12" s="4" t="s">
        <v>85</v>
      </c>
      <c r="B12" s="4" t="s">
        <v>757</v>
      </c>
      <c r="C12" s="4" t="s">
        <v>758</v>
      </c>
    </row>
    <row r="13" spans="1:3">
      <c r="A13" s="4" t="s">
        <v>759</v>
      </c>
      <c r="B13" s="4" t="s">
        <v>760</v>
      </c>
      <c r="C13" s="4" t="s">
        <v>7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762</v>
      </c>
      <c r="B1" s="2" t="s">
        <v>1</v>
      </c>
      <c r="C1" s="2" t="s">
        <v>400</v>
      </c>
    </row>
    <row r="2" spans="1:3">
      <c r="B2" s="2" t="s">
        <v>2</v>
      </c>
      <c r="C2" s="2" t="s">
        <v>99</v>
      </c>
    </row>
    <row r="3" spans="1:3">
      <c r="A3" s="3" t="s">
        <v>763</v>
      </c>
    </row>
    <row r="4" spans="1:3">
      <c r="A4" s="4" t="s">
        <v>764</v>
      </c>
      <c r="C4" s="9" t="n">
        <v>75</v>
      </c>
    </row>
    <row r="5" spans="1:3">
      <c r="A5" s="4" t="s">
        <v>404</v>
      </c>
    </row>
    <row r="6" spans="1:3">
      <c r="A6" s="3" t="s">
        <v>763</v>
      </c>
    </row>
    <row r="7" spans="1:3">
      <c r="A7" s="4" t="s">
        <v>409</v>
      </c>
      <c r="B7" s="6" t="n">
        <v>59.1</v>
      </c>
      <c r="C7" s="6" t="n">
        <v>5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5</v>
      </c>
      <c r="B1" s="2" t="s">
        <v>1</v>
      </c>
    </row>
    <row r="2" spans="1:4">
      <c r="B2" s="2" t="s">
        <v>2</v>
      </c>
      <c r="C2" s="2" t="s">
        <v>58</v>
      </c>
      <c r="D2" s="2" t="s">
        <v>99</v>
      </c>
    </row>
    <row r="3" spans="1:4">
      <c r="A3" s="3" t="s">
        <v>766</v>
      </c>
    </row>
    <row r="4" spans="1:4">
      <c r="A4" s="4" t="s">
        <v>767</v>
      </c>
      <c r="B4" s="6" t="n">
        <v>24.4</v>
      </c>
      <c r="C4" s="6" t="n">
        <v>31.2</v>
      </c>
    </row>
    <row r="5" spans="1:4">
      <c r="A5" s="4" t="s">
        <v>768</v>
      </c>
      <c r="B5" s="7" t="n">
        <v>-44.3</v>
      </c>
      <c r="C5" s="7" t="n">
        <v>-47.9</v>
      </c>
    </row>
    <row r="6" spans="1:4">
      <c r="A6" s="4" t="s">
        <v>769</v>
      </c>
      <c r="B6" s="7" t="n">
        <v>-77.3</v>
      </c>
      <c r="C6" s="7" t="n">
        <v>376.4</v>
      </c>
    </row>
    <row r="7" spans="1:4">
      <c r="A7" s="4" t="s">
        <v>770</v>
      </c>
      <c r="B7" s="7" t="n">
        <v>-18.9</v>
      </c>
      <c r="C7" s="7" t="n">
        <v>-2.2</v>
      </c>
    </row>
    <row r="8" spans="1:4">
      <c r="A8" s="4" t="s">
        <v>397</v>
      </c>
      <c r="B8" s="7" t="n">
        <v>-4.4</v>
      </c>
      <c r="C8" s="7" t="n">
        <v>-0.2</v>
      </c>
    </row>
    <row r="9" spans="1:4">
      <c r="A9" s="4" t="s">
        <v>771</v>
      </c>
      <c r="B9" s="7" t="n">
        <v>-120.5</v>
      </c>
      <c r="C9" s="7" t="n">
        <v>357.3</v>
      </c>
    </row>
    <row r="10" spans="1:4">
      <c r="A10" s="3" t="s">
        <v>772</v>
      </c>
    </row>
    <row r="11" spans="1:4">
      <c r="A11" s="4" t="s">
        <v>773</v>
      </c>
      <c r="B11" s="7" t="n">
        <v>-60.9</v>
      </c>
      <c r="C11" s="7" t="n">
        <v>375.3</v>
      </c>
    </row>
    <row r="12" spans="1:4">
      <c r="A12" s="4" t="s">
        <v>774</v>
      </c>
      <c r="B12" s="5" t="n">
        <v>0</v>
      </c>
      <c r="C12" s="7" t="n">
        <v>0.8</v>
      </c>
    </row>
    <row r="13" spans="1:4">
      <c r="A13" s="4" t="s">
        <v>775</v>
      </c>
      <c r="B13" s="7" t="n">
        <v>-60.9</v>
      </c>
      <c r="C13" s="6" t="n">
        <v>376.1</v>
      </c>
    </row>
    <row r="14" spans="1:4">
      <c r="A14" s="3" t="s">
        <v>776</v>
      </c>
    </row>
    <row r="15" spans="1:4">
      <c r="A15" s="4" t="s">
        <v>777</v>
      </c>
      <c r="B15" s="7" t="n">
        <v>1281.8</v>
      </c>
      <c r="D15" s="6" t="n">
        <v>1198.9</v>
      </c>
    </row>
    <row r="16" spans="1:4">
      <c r="A16" s="4" t="s">
        <v>778</v>
      </c>
      <c r="B16" s="7" t="n">
        <v>190.3</v>
      </c>
      <c r="D16" s="7" t="n">
        <v>309.1</v>
      </c>
    </row>
    <row r="17" spans="1:4">
      <c r="A17" s="4" t="s">
        <v>779</v>
      </c>
      <c r="B17" s="7" t="n">
        <v>209.9</v>
      </c>
      <c r="D17" s="7" t="n">
        <v>220.9</v>
      </c>
    </row>
    <row r="18" spans="1:4">
      <c r="A18" s="4" t="s">
        <v>778</v>
      </c>
      <c r="B18" s="7" t="n">
        <v>154.6</v>
      </c>
      <c r="D18" s="7" t="n">
        <v>281.6</v>
      </c>
    </row>
    <row r="19" spans="1:4">
      <c r="A19" s="4" t="s">
        <v>780</v>
      </c>
      <c r="B19" s="7" t="n">
        <v>147.3</v>
      </c>
      <c r="D19" s="7" t="n">
        <v>148.4</v>
      </c>
    </row>
    <row r="20" spans="1:4">
      <c r="A20" s="4" t="s">
        <v>683</v>
      </c>
      <c r="B20" s="7" t="n">
        <v>27.3</v>
      </c>
      <c r="D20" s="5" t="n">
        <v>78</v>
      </c>
    </row>
    <row r="21" spans="1:4">
      <c r="A21" s="4" t="s">
        <v>85</v>
      </c>
      <c r="B21" s="5" t="n">
        <v>662</v>
      </c>
      <c r="D21" s="7" t="n">
        <v>726.7</v>
      </c>
    </row>
    <row r="22" spans="1:4">
      <c r="A22" s="4" t="s">
        <v>781</v>
      </c>
      <c r="B22" s="7" t="n">
        <v>2437.8</v>
      </c>
      <c r="D22" s="7" t="n">
        <v>2765.8</v>
      </c>
    </row>
    <row r="23" spans="1:4">
      <c r="A23" s="4" t="s">
        <v>462</v>
      </c>
    </row>
    <row r="24" spans="1:4">
      <c r="A24" s="3" t="s">
        <v>776</v>
      </c>
    </row>
    <row r="25" spans="1:4">
      <c r="A25" s="4" t="s">
        <v>777</v>
      </c>
      <c r="B25" s="6" t="n">
        <v>1046.4</v>
      </c>
      <c r="D25" s="6" t="n">
        <v>100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2</v>
      </c>
      <c r="B1" s="2" t="s">
        <v>1</v>
      </c>
    </row>
    <row r="2" spans="1:4">
      <c r="B2" s="2" t="s">
        <v>2</v>
      </c>
      <c r="C2" s="2" t="s">
        <v>58</v>
      </c>
      <c r="D2" s="2" t="s">
        <v>99</v>
      </c>
    </row>
    <row r="3" spans="1:4">
      <c r="A3" s="3" t="s">
        <v>265</v>
      </c>
    </row>
    <row r="4" spans="1:4">
      <c r="A4" s="4" t="s">
        <v>769</v>
      </c>
      <c r="B4" s="6" t="n">
        <v>77.3</v>
      </c>
      <c r="C4" s="6" t="n">
        <v>-376.4</v>
      </c>
    </row>
    <row r="5" spans="1:4">
      <c r="A5" s="4" t="s">
        <v>124</v>
      </c>
      <c r="B5" s="7" t="n">
        <v>1357.3</v>
      </c>
      <c r="D5" s="6" t="n">
        <v>1348.9</v>
      </c>
    </row>
    <row r="6" spans="1:4">
      <c r="A6" s="4" t="s">
        <v>783</v>
      </c>
      <c r="B6" s="6" t="n">
        <v>801.3</v>
      </c>
      <c r="D6" s="6" t="n">
        <v>80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367</v>
      </c>
      <c r="D1" s="2" t="s">
        <v>1</v>
      </c>
    </row>
    <row r="2" spans="1:5">
      <c r="B2" s="2" t="s">
        <v>785</v>
      </c>
      <c r="C2" s="2" t="s">
        <v>786</v>
      </c>
      <c r="D2" s="2" t="s">
        <v>2</v>
      </c>
      <c r="E2" s="2" t="s">
        <v>58</v>
      </c>
    </row>
    <row r="3" spans="1:5">
      <c r="A3" s="4" t="s">
        <v>787</v>
      </c>
    </row>
    <row r="4" spans="1:5">
      <c r="A4" s="3" t="s">
        <v>788</v>
      </c>
    </row>
    <row r="5" spans="1:5">
      <c r="A5" s="4" t="s">
        <v>789</v>
      </c>
      <c r="E5" s="9" t="n">
        <v>68</v>
      </c>
    </row>
    <row r="6" spans="1:5">
      <c r="A6" s="4" t="s">
        <v>790</v>
      </c>
    </row>
    <row r="7" spans="1:5">
      <c r="A7" s="3" t="s">
        <v>788</v>
      </c>
    </row>
    <row r="8" spans="1:5">
      <c r="A8" s="4" t="s">
        <v>789</v>
      </c>
      <c r="E8" s="5" t="n">
        <v>34</v>
      </c>
    </row>
    <row r="9" spans="1:5">
      <c r="A9" s="4" t="s">
        <v>791</v>
      </c>
    </row>
    <row r="10" spans="1:5">
      <c r="A10" s="3" t="s">
        <v>788</v>
      </c>
    </row>
    <row r="11" spans="1:5">
      <c r="A11" s="4" t="s">
        <v>792</v>
      </c>
      <c r="D11" s="6" t="n">
        <v>43.5</v>
      </c>
    </row>
    <row r="12" spans="1:5">
      <c r="A12" s="4" t="s">
        <v>793</v>
      </c>
      <c r="D12" s="6" t="n">
        <v>21.8</v>
      </c>
    </row>
    <row r="13" spans="1:5">
      <c r="A13" s="4" t="s">
        <v>794</v>
      </c>
      <c r="D13" s="4" t="s">
        <v>795</v>
      </c>
    </row>
    <row r="14" spans="1:5">
      <c r="A14" s="4" t="s">
        <v>796</v>
      </c>
      <c r="E14" s="5" t="n">
        <v>45</v>
      </c>
    </row>
    <row r="15" spans="1:5">
      <c r="A15" s="4" t="s">
        <v>797</v>
      </c>
    </row>
    <row r="16" spans="1:5">
      <c r="A16" s="3" t="s">
        <v>788</v>
      </c>
    </row>
    <row r="17" spans="1:5">
      <c r="A17" s="4" t="s">
        <v>792</v>
      </c>
      <c r="D17" s="9" t="n">
        <v>19</v>
      </c>
    </row>
    <row r="18" spans="1:5">
      <c r="A18" s="4" t="s">
        <v>798</v>
      </c>
    </row>
    <row r="19" spans="1:5">
      <c r="A19" s="3" t="s">
        <v>788</v>
      </c>
    </row>
    <row r="20" spans="1:5">
      <c r="A20" s="4" t="s">
        <v>799</v>
      </c>
      <c r="B20" s="9" t="n">
        <v>225</v>
      </c>
    </row>
    <row r="21" spans="1:5">
      <c r="A21" s="4" t="s">
        <v>800</v>
      </c>
      <c r="B21" s="5" t="n">
        <v>24</v>
      </c>
    </row>
    <row r="22" spans="1:5">
      <c r="A22" s="4" t="s">
        <v>801</v>
      </c>
      <c r="B22" s="8" t="n">
        <v>9.210000000000001</v>
      </c>
    </row>
    <row r="23" spans="1:5">
      <c r="A23" s="4" t="s">
        <v>802</v>
      </c>
      <c r="B23" s="9" t="n">
        <v>125</v>
      </c>
    </row>
    <row r="24" spans="1:5">
      <c r="A24" s="4" t="s">
        <v>803</v>
      </c>
      <c r="B24" s="5" t="n">
        <v>2400</v>
      </c>
    </row>
    <row r="25" spans="1:5">
      <c r="A25" s="4" t="s">
        <v>804</v>
      </c>
      <c r="B25" s="5" t="n">
        <v>80</v>
      </c>
    </row>
    <row r="26" spans="1:5">
      <c r="A26" s="4" t="s">
        <v>805</v>
      </c>
      <c r="B26" s="5" t="n">
        <v>1900</v>
      </c>
    </row>
    <row r="27" spans="1:5">
      <c r="A27" s="4" t="s">
        <v>806</v>
      </c>
      <c r="B27" s="5" t="n">
        <v>380</v>
      </c>
    </row>
    <row r="28" spans="1:5">
      <c r="A28" s="4" t="s">
        <v>789</v>
      </c>
      <c r="B28" s="9" t="n">
        <v>85</v>
      </c>
    </row>
    <row r="29" spans="1:5">
      <c r="A29" s="4" t="s">
        <v>807</v>
      </c>
    </row>
    <row r="30" spans="1:5">
      <c r="A30" s="3" t="s">
        <v>788</v>
      </c>
    </row>
    <row r="31" spans="1:5">
      <c r="A31" s="4" t="s">
        <v>808</v>
      </c>
      <c r="D31" s="5" t="n">
        <v>2400</v>
      </c>
    </row>
    <row r="32" spans="1:5">
      <c r="A32" s="4" t="s">
        <v>802</v>
      </c>
      <c r="C32" s="9" t="n">
        <v>15</v>
      </c>
      <c r="E32" s="5" t="n">
        <v>74</v>
      </c>
    </row>
    <row r="33" spans="1:5">
      <c r="A33" s="4" t="s">
        <v>789</v>
      </c>
      <c r="E33" s="7" t="n">
        <v>38.5</v>
      </c>
    </row>
    <row r="34" spans="1:5">
      <c r="A34" s="4" t="s">
        <v>809</v>
      </c>
      <c r="E34" s="7" t="n">
        <v>35.5</v>
      </c>
    </row>
    <row r="35" spans="1:5">
      <c r="A35" s="4" t="s">
        <v>810</v>
      </c>
    </row>
    <row r="36" spans="1:5">
      <c r="A36" s="3" t="s">
        <v>788</v>
      </c>
    </row>
    <row r="37" spans="1:5">
      <c r="A37" s="4" t="s">
        <v>811</v>
      </c>
      <c r="D37" s="7" t="n">
        <v>19.1</v>
      </c>
      <c r="E37" s="7" t="n">
        <v>162.5</v>
      </c>
    </row>
    <row r="38" spans="1:5">
      <c r="A38" s="4" t="s">
        <v>793</v>
      </c>
      <c r="D38" s="7" t="n">
        <v>10.5</v>
      </c>
      <c r="E38" s="7" t="n">
        <v>89.40000000000001</v>
      </c>
    </row>
    <row r="39" spans="1:5">
      <c r="A39" s="4" t="s">
        <v>812</v>
      </c>
    </row>
    <row r="40" spans="1:5">
      <c r="A40" s="3" t="s">
        <v>788</v>
      </c>
    </row>
    <row r="41" spans="1:5">
      <c r="A41" s="4" t="s">
        <v>792</v>
      </c>
      <c r="D41" s="7" t="n">
        <v>9.5</v>
      </c>
    </row>
    <row r="42" spans="1:5">
      <c r="A42" s="4" t="s">
        <v>813</v>
      </c>
    </row>
    <row r="43" spans="1:5">
      <c r="A43" s="3" t="s">
        <v>788</v>
      </c>
    </row>
    <row r="44" spans="1:5">
      <c r="A44" s="4" t="s">
        <v>811</v>
      </c>
      <c r="D44" s="7" t="n">
        <v>4.9</v>
      </c>
    </row>
    <row r="45" spans="1:5">
      <c r="A45" s="4" t="s">
        <v>793</v>
      </c>
      <c r="D45" s="7" t="n">
        <v>2.4</v>
      </c>
    </row>
    <row r="46" spans="1:5">
      <c r="A46" s="4" t="s">
        <v>814</v>
      </c>
    </row>
    <row r="47" spans="1:5">
      <c r="A47" s="3" t="s">
        <v>788</v>
      </c>
    </row>
    <row r="48" spans="1:5">
      <c r="A48" s="4" t="s">
        <v>811</v>
      </c>
      <c r="D48" s="7" t="n">
        <v>22.7</v>
      </c>
      <c r="E48" s="7" t="n">
        <v>20.9</v>
      </c>
    </row>
    <row r="49" spans="1:5">
      <c r="A49" s="4" t="s">
        <v>793</v>
      </c>
      <c r="D49" s="6" t="n">
        <v>12.3</v>
      </c>
      <c r="E49" s="6" t="n">
        <v>1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15</v>
      </c>
      <c r="B1" s="2" t="s">
        <v>367</v>
      </c>
      <c r="D1" s="2" t="s">
        <v>1</v>
      </c>
    </row>
    <row r="2" spans="1:11">
      <c r="B2" s="2" t="s">
        <v>630</v>
      </c>
      <c r="C2" s="2" t="s">
        <v>631</v>
      </c>
      <c r="D2" s="2" t="s">
        <v>368</v>
      </c>
      <c r="E2" s="2" t="s">
        <v>371</v>
      </c>
      <c r="F2" s="2" t="s">
        <v>632</v>
      </c>
      <c r="G2" s="2" t="s">
        <v>816</v>
      </c>
      <c r="H2" s="2" t="s">
        <v>817</v>
      </c>
      <c r="I2" s="2" t="s">
        <v>633</v>
      </c>
      <c r="J2" s="2" t="s">
        <v>818</v>
      </c>
      <c r="K2" s="2" t="s">
        <v>819</v>
      </c>
    </row>
    <row r="3" spans="1:11">
      <c r="A3" s="3" t="s">
        <v>820</v>
      </c>
    </row>
    <row r="4" spans="1:11">
      <c r="A4" s="4" t="s">
        <v>821</v>
      </c>
      <c r="D4" s="9" t="n">
        <v>0</v>
      </c>
      <c r="E4" s="9" t="n">
        <v>0</v>
      </c>
    </row>
    <row r="5" spans="1:11">
      <c r="A5" s="4" t="s">
        <v>822</v>
      </c>
      <c r="D5" s="7" t="n">
        <v>14.8</v>
      </c>
      <c r="E5" s="7" t="n">
        <v>28.7</v>
      </c>
    </row>
    <row r="6" spans="1:11">
      <c r="A6" s="4" t="s">
        <v>65</v>
      </c>
      <c r="D6" s="7" t="n">
        <v>71.8</v>
      </c>
      <c r="E6" s="7" t="n">
        <v>58.1</v>
      </c>
    </row>
    <row r="7" spans="1:11">
      <c r="A7" s="4" t="s">
        <v>59</v>
      </c>
      <c r="D7" s="6" t="n">
        <v>3534.3</v>
      </c>
      <c r="E7" s="6" t="n">
        <v>3489.8</v>
      </c>
    </row>
    <row r="8" spans="1:11">
      <c r="A8" s="4" t="s">
        <v>670</v>
      </c>
    </row>
    <row r="9" spans="1:11">
      <c r="A9" s="3" t="s">
        <v>820</v>
      </c>
    </row>
    <row r="10" spans="1:11">
      <c r="A10" s="4" t="s">
        <v>671</v>
      </c>
      <c r="E10" s="4" t="s">
        <v>672</v>
      </c>
    </row>
    <row r="11" spans="1:11">
      <c r="A11" s="4" t="s">
        <v>823</v>
      </c>
      <c r="D11" s="4" t="s">
        <v>674</v>
      </c>
      <c r="G11" s="4" t="s">
        <v>674</v>
      </c>
    </row>
    <row r="12" spans="1:11">
      <c r="A12" s="4" t="s">
        <v>675</v>
      </c>
      <c r="B12" s="6" t="n">
        <v>676.6</v>
      </c>
      <c r="C12" s="13" t="n">
        <v>759.5</v>
      </c>
      <c r="F12" s="6" t="n">
        <v>676.6</v>
      </c>
    </row>
    <row r="13" spans="1:11">
      <c r="A13" s="4" t="s">
        <v>824</v>
      </c>
      <c r="K13" s="9" t="n">
        <v>675</v>
      </c>
    </row>
    <row r="14" spans="1:11">
      <c r="A14" s="4" t="s">
        <v>821</v>
      </c>
      <c r="D14" s="6" t="n">
        <v>14.8</v>
      </c>
    </row>
    <row r="15" spans="1:11">
      <c r="A15" s="4" t="s">
        <v>822</v>
      </c>
      <c r="D15" s="7" t="n">
        <v>-6.1</v>
      </c>
    </row>
    <row r="16" spans="1:11">
      <c r="A16" s="4" t="s">
        <v>824</v>
      </c>
      <c r="D16" s="7" t="n">
        <v>20.9</v>
      </c>
    </row>
    <row r="17" spans="1:11">
      <c r="A17" s="4" t="s">
        <v>825</v>
      </c>
      <c r="D17" s="6" t="n">
        <v>531.6</v>
      </c>
      <c r="G17" s="13" t="n">
        <v>651.1</v>
      </c>
      <c r="I17" s="6" t="n">
        <v>580.2</v>
      </c>
      <c r="J17" s="13" t="n">
        <v>670.8</v>
      </c>
    </row>
    <row r="18" spans="1:11">
      <c r="A18" s="4" t="s">
        <v>826</v>
      </c>
      <c r="D18" s="4" t="s">
        <v>827</v>
      </c>
    </row>
    <row r="19" spans="1:11">
      <c r="A19" s="4" t="s">
        <v>65</v>
      </c>
      <c r="D19" s="6" t="n">
        <v>71.8</v>
      </c>
      <c r="E19" s="6" t="n">
        <v>58.1</v>
      </c>
    </row>
    <row r="20" spans="1:11">
      <c r="A20" s="4" t="s">
        <v>670</v>
      </c>
    </row>
    <row r="21" spans="1:11">
      <c r="A21" s="3" t="s">
        <v>820</v>
      </c>
    </row>
    <row r="22" spans="1:11">
      <c r="A22" s="4" t="s">
        <v>802</v>
      </c>
      <c r="D22" s="5" t="n">
        <v>100</v>
      </c>
    </row>
    <row r="23" spans="1:11">
      <c r="A23" s="4" t="s">
        <v>789</v>
      </c>
      <c r="D23" s="5" t="n">
        <v>63</v>
      </c>
    </row>
    <row r="24" spans="1:11">
      <c r="A24" s="4" t="s">
        <v>809</v>
      </c>
      <c r="H24" s="9" t="n">
        <v>37</v>
      </c>
    </row>
    <row r="25" spans="1:11">
      <c r="A25" s="4" t="s">
        <v>377</v>
      </c>
      <c r="D25" s="5" t="n">
        <v>210</v>
      </c>
    </row>
    <row r="26" spans="1:11">
      <c r="A26" s="4" t="s">
        <v>808</v>
      </c>
      <c r="H26" s="9" t="n">
        <v>15</v>
      </c>
    </row>
    <row r="27" spans="1:11">
      <c r="A27" s="4" t="s">
        <v>828</v>
      </c>
      <c r="D27" s="5" t="n">
        <v>60</v>
      </c>
    </row>
    <row r="28" spans="1:11">
      <c r="A28" s="4" t="s">
        <v>829</v>
      </c>
      <c r="D28" s="7" t="n">
        <v>3.8</v>
      </c>
      <c r="I28" s="5" t="n">
        <v>85</v>
      </c>
    </row>
    <row r="29" spans="1:11">
      <c r="A29" s="4" t="s">
        <v>830</v>
      </c>
      <c r="D29" s="7" t="n">
        <v>19.8</v>
      </c>
      <c r="I29" s="9" t="n">
        <v>100</v>
      </c>
    </row>
    <row r="30" spans="1:11">
      <c r="A30" s="4" t="s">
        <v>472</v>
      </c>
    </row>
    <row r="31" spans="1:11">
      <c r="A31" s="3" t="s">
        <v>820</v>
      </c>
    </row>
    <row r="32" spans="1:11">
      <c r="A32" s="4" t="s">
        <v>59</v>
      </c>
      <c r="D32" s="6" t="n">
        <v>3.7</v>
      </c>
      <c r="E32" s="6" t="n">
        <v>24.8</v>
      </c>
    </row>
    <row r="33" spans="1:11">
      <c r="A33" s="4" t="s">
        <v>831</v>
      </c>
    </row>
    <row r="34" spans="1:11">
      <c r="A34" s="3" t="s">
        <v>820</v>
      </c>
    </row>
    <row r="35" spans="1:11">
      <c r="A35" s="4" t="s">
        <v>824</v>
      </c>
      <c r="K35" s="5" t="n">
        <v>115</v>
      </c>
    </row>
    <row r="36" spans="1:11">
      <c r="A36" s="4" t="s">
        <v>832</v>
      </c>
      <c r="D36" s="4" t="s">
        <v>833</v>
      </c>
    </row>
    <row r="37" spans="1:11">
      <c r="A37" s="4" t="s">
        <v>834</v>
      </c>
    </row>
    <row r="38" spans="1:11">
      <c r="A38" s="3" t="s">
        <v>820</v>
      </c>
    </row>
    <row r="39" spans="1:11">
      <c r="A39" s="4" t="s">
        <v>824</v>
      </c>
      <c r="K39" s="5" t="n">
        <v>615</v>
      </c>
    </row>
    <row r="40" spans="1:11">
      <c r="A40" s="4" t="s">
        <v>832</v>
      </c>
      <c r="D40" s="4" t="s">
        <v>511</v>
      </c>
    </row>
    <row r="41" spans="1:11">
      <c r="A41" s="4" t="s">
        <v>835</v>
      </c>
    </row>
    <row r="42" spans="1:11">
      <c r="A42" s="3" t="s">
        <v>820</v>
      </c>
    </row>
    <row r="43" spans="1:11">
      <c r="A43" s="4" t="s">
        <v>824</v>
      </c>
      <c r="K43" s="5" t="n">
        <v>170</v>
      </c>
    </row>
    <row r="44" spans="1:11">
      <c r="A44" s="4" t="s">
        <v>836</v>
      </c>
    </row>
    <row r="45" spans="1:11">
      <c r="A45" s="3" t="s">
        <v>820</v>
      </c>
    </row>
    <row r="46" spans="1:11">
      <c r="A46" s="4" t="s">
        <v>824</v>
      </c>
      <c r="K46" s="9" t="n">
        <v>225</v>
      </c>
    </row>
  </sheetData>
  <mergeCells count="4">
    <mergeCell ref="A1:A2"/>
    <mergeCell ref="B1:C1"/>
    <mergeCell ref="D1:F1"/>
    <mergeCell ref="I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7</v>
      </c>
      <c r="B1" s="2" t="s">
        <v>367</v>
      </c>
    </row>
    <row r="2" spans="1:5">
      <c r="B2" s="2" t="s">
        <v>838</v>
      </c>
      <c r="C2" s="2" t="s">
        <v>839</v>
      </c>
      <c r="D2" s="2" t="s">
        <v>2</v>
      </c>
      <c r="E2" s="2" t="s">
        <v>99</v>
      </c>
    </row>
    <row r="3" spans="1:5">
      <c r="A3" s="3" t="s">
        <v>840</v>
      </c>
    </row>
    <row r="4" spans="1:5">
      <c r="A4" s="4" t="s">
        <v>841</v>
      </c>
      <c r="D4" s="6" t="n">
        <v>22.7</v>
      </c>
      <c r="E4" s="6" t="n">
        <v>22.7</v>
      </c>
    </row>
    <row r="5" spans="1:5">
      <c r="A5" s="4" t="s">
        <v>842</v>
      </c>
    </row>
    <row r="6" spans="1:5">
      <c r="A6" s="3" t="s">
        <v>840</v>
      </c>
    </row>
    <row r="7" spans="1:5">
      <c r="A7" s="4" t="s">
        <v>843</v>
      </c>
      <c r="B7" s="9" t="n">
        <v>50</v>
      </c>
      <c r="C7" s="9" t="n">
        <v>150</v>
      </c>
    </row>
    <row r="8" spans="1:5">
      <c r="A8" s="4" t="s">
        <v>844</v>
      </c>
      <c r="C8" s="4" t="s">
        <v>845</v>
      </c>
    </row>
    <row r="9" spans="1:5">
      <c r="A9" s="4" t="s">
        <v>846</v>
      </c>
      <c r="B9" s="4" t="s">
        <v>672</v>
      </c>
    </row>
    <row r="10" spans="1:5">
      <c r="A10" s="4" t="s">
        <v>847</v>
      </c>
    </row>
    <row r="11" spans="1:5">
      <c r="A11" s="3" t="s">
        <v>840</v>
      </c>
    </row>
    <row r="12" spans="1:5">
      <c r="A12" s="4" t="s">
        <v>848</v>
      </c>
      <c r="E12" s="5" t="n">
        <v>75</v>
      </c>
    </row>
    <row r="13" spans="1:5">
      <c r="A13" s="4" t="s">
        <v>849</v>
      </c>
    </row>
    <row r="14" spans="1:5">
      <c r="A14" s="3" t="s">
        <v>840</v>
      </c>
    </row>
    <row r="15" spans="1:5">
      <c r="A15" s="4" t="s">
        <v>848</v>
      </c>
      <c r="E15" s="9" t="n">
        <v>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50</v>
      </c>
      <c r="B1" s="2" t="s">
        <v>1</v>
      </c>
    </row>
    <row r="2" spans="1:3">
      <c r="B2" s="2" t="s">
        <v>2</v>
      </c>
      <c r="C2" s="2" t="s">
        <v>99</v>
      </c>
    </row>
    <row r="3" spans="1:3">
      <c r="A3" s="3" t="s">
        <v>763</v>
      </c>
    </row>
    <row r="4" spans="1:3">
      <c r="A4" s="4" t="s">
        <v>851</v>
      </c>
      <c r="C4" s="9" t="n">
        <v>200</v>
      </c>
    </row>
    <row r="5" spans="1:3">
      <c r="A5" s="4" t="s">
        <v>852</v>
      </c>
    </row>
    <row r="6" spans="1:3">
      <c r="A6" s="3" t="s">
        <v>763</v>
      </c>
    </row>
    <row r="7" spans="1:3">
      <c r="A7" s="4" t="s">
        <v>853</v>
      </c>
      <c r="B7" s="9" t="n">
        <v>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14:08Z</dcterms:created>
  <dcterms:modified xmlns:dcterms="http://purl.org/dc/terms/" xmlns:xsi="http://www.w3.org/2001/XMLSchema-instance" xsi:type="dcterms:W3CDTF">2020-04-23T16:14:08Z</dcterms:modified>
</cp:coreProperties>
</file>